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Fair Value of Financial Instrum" sheetId="9" r:id="rId9"/>
    <s:sheet name="Earnings per Share" sheetId="10" r:id="rId10"/>
    <s:sheet name="Cash, Cash Equivalents and Inve" sheetId="11" r:id="rId11"/>
    <s:sheet name="Goodwill and Intangible Assets" sheetId="12" r:id="rId12"/>
    <s:sheet name="Balance Sheet Information" sheetId="13" r:id="rId13"/>
    <s:sheet name="Acquisitions" sheetId="14" r:id="rId14"/>
    <s:sheet name="Stock-Based Compensation" sheetId="15" r:id="rId15"/>
    <s:sheet name="Benefit Plans" sheetId="16" r:id="rId16"/>
    <s:sheet name="Commitments and Contingencies" sheetId="17" r:id="rId17"/>
    <s:sheet name="Income Taxes" sheetId="18" r:id="rId18"/>
    <s:sheet name="Segment, Customer and Geographi" sheetId="19" r:id="rId19"/>
    <s:sheet name="Related Parties" sheetId="20" r:id="rId20"/>
    <s:sheet name="Subsequent Events" sheetId="21" r:id="rId21"/>
    <s:sheet name="Basis of Presentation (Policies" sheetId="22" r:id="rId22"/>
    <s:sheet name="Earnings per Share (Tables)" sheetId="23" r:id="rId23"/>
    <s:sheet name="Cash, Cash Equivalents and In24" sheetId="24" r:id="rId24"/>
    <s:sheet name="Goodwill and Intangible Assets " sheetId="25" r:id="rId25"/>
    <s:sheet name="Balance Sheet Information (Tabl" sheetId="26" r:id="rId26"/>
    <s:sheet name="Acquisitions (Tables)" sheetId="27" r:id="rId27"/>
    <s:sheet name="Stock-Based Compensation (Table" sheetId="28" r:id="rId28"/>
    <s:sheet name="Benefit Plans (Tables)" sheetId="29" r:id="rId29"/>
    <s:sheet name="Commitments and Contingencies (" sheetId="30" r:id="rId30"/>
    <s:sheet name="Segment, Customer and Geograp31" sheetId="31" r:id="rId31"/>
    <s:sheet name="Basis of Presentation - Additio" sheetId="32" r:id="rId32"/>
    <s:sheet name="Earnings per Share - Computatio" sheetId="33" r:id="rId33"/>
    <s:sheet name="Earnings per Share - Computat34" sheetId="34" r:id="rId34"/>
    <s:sheet name="Cash, Cash Equivalents and In35" sheetId="35" r:id="rId35"/>
    <s:sheet name="Cash, Cash Equivalents and In36" sheetId="36" r:id="rId36"/>
    <s:sheet name="Cash, Cash Equivalents and In37" sheetId="37" r:id="rId37"/>
    <s:sheet name="Goodwill and Intangible Asset38" sheetId="38" r:id="rId38"/>
    <s:sheet name="Goodwill and Intangible Asset39" sheetId="39" r:id="rId39"/>
    <s:sheet name="Goodwill and Intangible Asset40" sheetId="40" r:id="rId40"/>
    <s:sheet name="Goodwill and Intangible Asset41" sheetId="41" r:id="rId41"/>
    <s:sheet name="Balance Sheet Information - Add" sheetId="42" r:id="rId42"/>
    <s:sheet name="Balance Sheet Information - Sum" sheetId="43" r:id="rId43"/>
    <s:sheet name="Balance Sheet Information - S44" sheetId="44" r:id="rId44"/>
    <s:sheet name="Balance Sheet Information - S45" sheetId="45" r:id="rId45"/>
    <s:sheet name="Balance Sheet Information - S46" sheetId="46" r:id="rId46"/>
    <s:sheet name="Acquisitions - Additional Infor" sheetId="47" r:id="rId47"/>
    <s:sheet name="Acquisitions - Allocation of Pu" sheetId="48" r:id="rId48"/>
    <s:sheet name="Acquisitions - Reconciliation o" sheetId="49" r:id="rId49"/>
    <s:sheet name="Acquisitions - Pro Forma Financ" sheetId="50" r:id="rId50"/>
    <s:sheet name="Stock-Based Compensation - Addi" sheetId="51" r:id="rId51"/>
    <s:sheet name="Stock-Based Compensation - Stoc" sheetId="52" r:id="rId52"/>
    <s:sheet name="Stock-Based Compensation - Rest" sheetId="53" r:id="rId53"/>
    <s:sheet name="Stock-Based Compensation - Summ" sheetId="54" r:id="rId54"/>
    <s:sheet name="Disclosure - Stock-Based Compen" sheetId="55" r:id="rId55"/>
    <s:sheet name="Stock-Based Compensation - Re56" sheetId="56" r:id="rId56"/>
    <s:sheet name="Stock-Based Compensation - St57" sheetId="57" r:id="rId57"/>
    <s:sheet name="Stock-Based Compensation - Su58" sheetId="58" r:id="rId58"/>
    <s:sheet name="Stock-Based Compensation - Info" sheetId="59" r:id="rId59"/>
    <s:sheet name="Stock-Based Compensation - Weig" sheetId="60" r:id="rId60"/>
    <s:sheet name="Stock-Based Compensation - Fair" sheetId="61" r:id="rId61"/>
    <s:sheet name="Stock-Based Compensation - Perf" sheetId="62" r:id="rId62"/>
    <s:sheet name="Stock-Based Compensation - Dire" sheetId="63" r:id="rId63"/>
    <s:sheet name="Stock-Based Compensation - Empl" sheetId="64" r:id="rId64"/>
    <s:sheet name="Stock-Based Compensation - Calc" sheetId="65" r:id="rId65"/>
    <s:sheet name="Stock-Based Compensation - Em66" sheetId="66" r:id="rId66"/>
    <s:sheet name="Stock-Based Compensation - St67" sheetId="67" r:id="rId67"/>
    <s:sheet name="Benefit Plans - Additional Info" sheetId="68" r:id="rId68"/>
    <s:sheet name="Benefit Plans - Summary of Cont" sheetId="69" r:id="rId69"/>
    <s:sheet name="Commitments and Contingencies -" sheetId="70" r:id="rId70"/>
    <s:sheet name="Commitments and Contingencies71" sheetId="71" r:id="rId71"/>
    <s:sheet name="Commitments and Contingencies72" sheetId="72" r:id="rId72"/>
    <s:sheet name="Commitments and Contingencies73" sheetId="73" r:id="rId73"/>
    <s:sheet name="Commitments and Contingencies74" sheetId="74" r:id="rId74"/>
    <s:sheet name="Commitments and Contingencies75" sheetId="75" r:id="rId75"/>
    <s:sheet name="Income Taxes - Additional Infor" sheetId="76" r:id="rId76"/>
    <s:sheet name="Segment, Customer and Geograp77" sheetId="77" r:id="rId77"/>
    <s:sheet name="Segment, Customer and Geograp78" sheetId="78" r:id="rId78"/>
    <s:sheet name="Segment, Customer and Geograp79" sheetId="79" r:id="rId79"/>
    <s:sheet name="Segment, Customer and Geograp80" sheetId="80" r:id="rId80"/>
    <s:sheet name="Segment, Customer and Geograp81" sheetId="81" r:id="rId81"/>
    <s:sheet name="Related Parties - Additional In" sheetId="82" r:id="rId82"/>
  </s:sheets>
  <s:definedNames/>
  <s:calcPr calcId="124519" calcMode="auto" fullCalcOnLoad="1"/>
</s:workbook>
</file>

<file path=xl/sharedStrings.xml><?xml version="1.0" encoding="utf-8"?>
<sst xmlns="http://schemas.openxmlformats.org/spreadsheetml/2006/main" uniqueCount="766">
  <si>
    <t>Document and Entity Information - shares</t>
  </si>
  <si>
    <t>6 Months Ended</t>
  </si>
  <si>
    <t>Jun. 30, 2016</t>
  </si>
  <si>
    <t>Aug. 07,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CTI</t>
  </si>
  <si>
    <t>Entity Registrant Name</t>
  </si>
  <si>
    <t>PC TEL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ASSETS</t>
  </si>
  <si>
    <t>Cash and cash equivalents</t>
  </si>
  <si>
    <t>Short-term investment securities</t>
  </si>
  <si>
    <t>Accounts receivable, net of allowance for doubtful accounts of $264 and $314 at June 30, 2016 and December 31, 2015, respectively</t>
  </si>
  <si>
    <t>Inventories, net</t>
  </si>
  <si>
    <t>Prepaid expenses and other assets</t>
  </si>
  <si>
    <t>Total current assets</t>
  </si>
  <si>
    <t>Property and equipment, net</t>
  </si>
  <si>
    <t>Goodwill</t>
  </si>
  <si>
    <t>Intangible assets, net</t>
  </si>
  <si>
    <t>Deferred tax assets, net</t>
  </si>
  <si>
    <t>Other noncurrent assets</t>
  </si>
  <si>
    <t>TOTAL ASSETS</t>
  </si>
  <si>
    <t>LIABILITIES AND STOCKHOLDERS’ EQUITY</t>
  </si>
  <si>
    <t>Accounts payable</t>
  </si>
  <si>
    <t>Accrued liabilities</t>
  </si>
  <si>
    <t>Total current liabilities</t>
  </si>
  <si>
    <t>Other long-term liabilities</t>
  </si>
  <si>
    <t>Total liabilities</t>
  </si>
  <si>
    <t>Stockholders’ equity:</t>
  </si>
  <si>
    <t>Common stock, $0.001 par value, 100,000,000 shares authorized, 17,324,506 and 17,654,236 shares issued and outstanding at June 30, 2016 and December 31, 2015,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5</t>
  </si>
  <si>
    <t>Income Statement [Abstract]</t>
  </si>
  <si>
    <t>REVENUES</t>
  </si>
  <si>
    <t>COST OF REVENUES</t>
  </si>
  <si>
    <t>GROSS PROFIT</t>
  </si>
  <si>
    <t>OPERATING EXPENSES:</t>
  </si>
  <si>
    <t>Research and development</t>
  </si>
  <si>
    <t>Sales and marketing</t>
  </si>
  <si>
    <t>General and administrative</t>
  </si>
  <si>
    <t>Amortization of intangible assets</t>
  </si>
  <si>
    <t>Impairment of intangible assets</t>
  </si>
  <si>
    <t>Restructuring expenses</t>
  </si>
  <si>
    <t>Total operating expenses</t>
  </si>
  <si>
    <t>OPERATING LOSS</t>
  </si>
  <si>
    <t>Other income, net</t>
  </si>
  <si>
    <t>(LOSS) INCOME BEFORE INCOME TAXES</t>
  </si>
  <si>
    <t>Expense for income taxes</t>
  </si>
  <si>
    <t>NET (LOSS) INCOME</t>
  </si>
  <si>
    <t>Net (Loss) Income per Share:</t>
  </si>
  <si>
    <t>Basic</t>
  </si>
  <si>
    <t>Diluted</t>
  </si>
  <si>
    <t>Weighted Average Shares:</t>
  </si>
  <si>
    <t>Cash dividend per share</t>
  </si>
  <si>
    <t>Condensed Consolidated Statements of Comprehensive (Loss) Income (unaudited) - USD ($) $ in Thousands</t>
  </si>
  <si>
    <t>Statement Of Income And Comprehensive Income [Abstract]</t>
  </si>
  <si>
    <t>OTHER COMPREHENSIVE (LOSS) INCOME:</t>
  </si>
  <si>
    <t>Foreign currency translation adjustments</t>
  </si>
  <si>
    <t>COMPREHENSIVE (LOSS) INCOME</t>
  </si>
  <si>
    <t>Condensed Consolidated Statements of Stockholders' Equity - 6 months ended Jun. 30, 2016 - USD ($) $ in Thousands</t>
  </si>
  <si>
    <t>Total</t>
  </si>
  <si>
    <t>Common Stock [Member]</t>
  </si>
  <si>
    <t>Additional Paid - In Capital [Member]</t>
  </si>
  <si>
    <t>Retained Deficit [Member]</t>
  </si>
  <si>
    <t>Accumulated Other Comprehensive Income (Loss) [Member]</t>
  </si>
  <si>
    <t>BALANCE at Dec. 31, 2015</t>
  </si>
  <si>
    <t>Stock-based compensation expense</t>
  </si>
  <si>
    <t>Issuance of shares for stock purchase and option plans</t>
  </si>
  <si>
    <t>Cancellation of shares for payment of withholding tax</t>
  </si>
  <si>
    <t>Repurchase of common stock</t>
  </si>
  <si>
    <t>Stock option forfeitures</t>
  </si>
  <si>
    <t>Dividends paid</t>
  </si>
  <si>
    <t>Net loss</t>
  </si>
  <si>
    <t>BALANCE at Jun. 30, 2016</t>
  </si>
  <si>
    <t>Condensed Consolidated Statements of Cash Flows (unaudited) - USD ($) $ in Thousands</t>
  </si>
  <si>
    <t>Operating Activities:</t>
  </si>
  <si>
    <t>Adjustments to reconcile net loss to net cash provided by operating activities:</t>
  </si>
  <si>
    <t>Depreciation and amortization</t>
  </si>
  <si>
    <t>Stock-based compensation</t>
  </si>
  <si>
    <t>Loss (gain) on disposal/sale of property and equipment</t>
  </si>
  <si>
    <t>Restructuring costs</t>
  </si>
  <si>
    <t>Payment of withholding tax on stock based compensation</t>
  </si>
  <si>
    <t>Deferred tax provision</t>
  </si>
  <si>
    <t>Changes in operating assets and liabilities, net of acquisitions:</t>
  </si>
  <si>
    <t>Accounts receivable</t>
  </si>
  <si>
    <t>Inventories</t>
  </si>
  <si>
    <t>Income taxes payable</t>
  </si>
  <si>
    <t>Other accrued liabilities</t>
  </si>
  <si>
    <t>Deferred revenue</t>
  </si>
  <si>
    <t>Net cash provided by operating activities</t>
  </si>
  <si>
    <t>Investing Activities:</t>
  </si>
  <si>
    <t>Capital expenditures</t>
  </si>
  <si>
    <t>Proceeds from disposal of property and equipment</t>
  </si>
  <si>
    <t>Purchases of investments</t>
  </si>
  <si>
    <t>Redemptions/maturities of short-term investments</t>
  </si>
  <si>
    <t>Purchase of assets</t>
  </si>
  <si>
    <t>Net cash provided by (used in) investing activities</t>
  </si>
  <si>
    <t>Financing Activities:</t>
  </si>
  <si>
    <t>Proceeds from issuance of common stock</t>
  </si>
  <si>
    <t>Payments for repurchase of common stock</t>
  </si>
  <si>
    <t>Cash dividends</t>
  </si>
  <si>
    <t>Net cash used in financing activities</t>
  </si>
  <si>
    <t>Net increase (decrease) in cash and cash equivalents</t>
  </si>
  <si>
    <t>Effect of exchange rate changes on cash</t>
  </si>
  <si>
    <t>Cash and cash equivalents, beginning of year</t>
  </si>
  <si>
    <t>Cash and Cash Equivalents, End of Period</t>
  </si>
  <si>
    <t>Basis of Presentation</t>
  </si>
  <si>
    <t>Organization Consolidation And Presentation Of Financial Statements [Abstract]</t>
  </si>
  <si>
    <t>1. 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5. Nature of Operations PCTEL, Inc. (“PCTEL”, the “Company”, “we”, “ours”, and “us”) delivers P C T Segment Reporting PCTEL operates in two segments for reporting purposes, Connected Solutions and RF Solutions. The Company’s chief operating decision maker uses the profit and loss results through operating profit and identified assets for the Connected Solutions and RF Solutions segments to make operating decisions. Each segment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Connected Solutions Segment Connected Solutions designs and delivers performance critical antennas and site solutions for wireless networks globally. The Company’s antennas and site solutions support networks worldwide, including SCADA for oil, gas and utilities, fleet management, industrial operations, health care, small cell and network timing deployment, defense, public safety, education, and broadband access. PCTEL's performance critical MAXRAD ® There are many competitors for antenna products, as the market is highly fragmented. Competitors include Laird (Cushcraft, Centurion, and Antennex products), Mobile Mark, Radiall/Larsen, Comtelco, Wilson, Commscope (Andrew products), and Kathrein, among others. The Company seeks out product applications that command a premium for product performance and customer service, and avoids commodity markets. PCTEL maintains expertise in several technology areas in order to be competitive in the antenna engineered site solutions market. These include radio frequency engineering, mobile antenna design and manufacturing, mechanical engineering, product quality and testing, and wireless network engineering. RF Solutions Segment RF Solutions develops and provides performance critical test equipment, software, and engineering services for wireless networks. The industry relies upon PCTEL to benchmark network performance, analyze trends, and optimize wireless networks. SeeGull ® On February 27, 2015, PCTEL acquired substantially all of the assets of, and assumed certain specified liabilities of, Nexgen Wireless, Inc. (“Nexgen”), pursuant to an Asset Purchase Agreement dated as of February 27, 2015. Nexgen provides a network analysis tool portfolio now known as SeeHawk ® PCTEL maintains expertise in several technology areas in order to be competitive in the scanning receiver and related engineering services market. These include radio frequency engineering, DSP engineering, manufacturing, mechanical engineering, product quality and testing, and wireless network engineering. Basis of Consolidation The condensed consolidated balance sheet as of June 30, 2016 and the condensed consolidated statements of operations, statements of comprehensive loss, and cash flows for the six months ended June 30, 2016 and 2015, respectively, are unaudited and reflect all adjustments of a normal recurring nature that are, in the opinion of management, necessary for a fair presentation of the interim period financial statements. The interim condensed consolidated financial statements are derived from the audited financial statements as of December 31, 2015. Certain prior year amounts have been reclassified for consistency with the current period presentation. The statements of operations for the three and six months ended June 30, 2015 include reclassifications between cost of revenues and operating expenses for intangible amortization. The Company reclassified $0.2 million and $0.3 million from operating expense to cost of revenues for the three and six months ended June 30, 2015, respectively. These reclassifications did not affect the operating loss or net income for the three and six months ended June 30, 2015.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S. have been condensed or omitted. The significant accounting policies followed by the Company are set forth within the Company’s Annual Report on Form 10-K for the year ended December 31, 2015 (“the 2015 Form 10-K”). There were no changes in the Company’s significant accounting policies during the six months ended June 30, 2016. In addition, the Company reaffirms the use of estimates in the preparation of the financial statements as set forth in the 2015 Form 10-K. These interim condensed consolidated financial statements should be read in conjunction with the Company’s audited consolidated financial statements and notes thereto included in the 2015 Form 10-K. The results of operations for the period ended June 30, 2016 may not be indicative of the results for the period ending December 31, 2016. 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exchange rate in effect at the applicable balance sheet date for assets and liabilities and average monthly rates prevailing during the period for revenue and expense accounts. Adjustments resulting from translation are included in accumulated other comprehensive income (loss), a separate component of shareholders’ equity. Gains and losses resulting from other transactions originally in foreign currencies and then translated into U.S. dollars are included in the condensed consolidated statement of operations. Net foreign exchange losses resulting from foreign currency transactions included in other income, net were $19 and $21 for the three months ended June 30, 2016 and 2015, respectively. Net foreign exchange losses resulting from foreign currency transactions included in other income, net were $35 and $27 for the six months ended June 30, 2016 and 2015, respectively. Recent Accounting Pronouncements In March 2016, the Financial Accounting Standards Board (“FASB”) issued Accounting Standards Update (“ASU”) No. 2016-09, Compensation - Stock Compensation (Topic 718): Improvements to Employee Share-Based Payment Accounting. ASU No. 2016-09 affects all entities that issue share-based payment awards to their employees. ASU No. 2016-09 simplifies several aspects of the accounting for share-based payment transactions, including the income tax consequences, classification of awards as either equity or liabilities, and classification on the statement of cash flows, including recognizing all excess tax benefits and tax deficiencies as income tax expense or benefit in the income statement rather than in additional paid-in capital. ASU No. 2016-09 is effective for financial statements issued for annual reporting periods beginning after December 15, 2016 and interim periods within those years. Earlier application is permitted. The Company is currently evaluating the impact the standard may have on its consolidated financial statements and related disclosures. In February 2016, the FASB issued ASU No.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The Company is currently evaluating the impact the standard may have on its consolidated financial statements and related disclosures. In November 2015, the FASB issued ASU 2015-17, Balance Sheet Classification of Deferred Taxes, to simplify the presentation of deferred income taxes. The amendments in this update require that deferred tax assets and liabilities be entirely classified as noncurrent within the statement of financial position. Effective December 31, 2015, the Company early adopted the balance sheet classification of deferred taxes on a prospective basis. The guidance requires deferred tax assets and liabilities to be classified as noncurrent rather than split between current and noncurrent. Approximately $1.8 million in current deferred tax assets was reclassified to long-term deferred tax assets at December 31, 2015. In May 2014, the FASB issued ASU 2014-09, “Revenue from Contracts with Customers” which introduces a new revenue recognition model in which an entity should recognize revenue to depict the transfer of promised goods or services to customers in an amount that reflects the consideration to which the entity expects to be entitled in exchange for those goods or services. ASU 2014-09 defines a five step process to achieve this core principle and, in doing so, more judgment and estimates may be required within the revenue recognition process than are required under existing U.S. GAAP.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voted to approve a one-year deferral of the effective date from January 1, 2017 to January 1, 2018, while allowing for early adoption as of January 1, 2017. The new accounting standard is expected to have an impact to the Company’s consolidated financial statements. The Company is currently evaluating the adoption method options and the impact of the new guidance on our consolidated financial statements.</t>
  </si>
  <si>
    <t>Fair Value of Financial Instruments</t>
  </si>
  <si>
    <t>Fair Value Disclosures [Abstract]</t>
  </si>
  <si>
    <t>2. Fair Value of Financial Instruments The Company follows accounting guidance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si>
  <si>
    <t>Earnings per Share</t>
  </si>
  <si>
    <t>Earnings Per Share [Abstract]</t>
  </si>
  <si>
    <t>3. Earnings per Share The following table is the computation of basic and diluted earnings per share:
Three Months Ended June 30,
Six Months Ended June 30,
2016
2015
2016
2015
Basic Earnings Per Share computation:
Numerator:
Net (loss) income
$
(11,073
)
$
347
$
(12,529
)
$
314
Denominator:
Common shares outstanding
15,979
18,257
16,149
18,284
Earnings per common share - basic
Net (loss) income
$
(0.69
)
$
0.02
$
(0.78
)
$
0.02
Diluted Earnings Per Share computation:
Denominator:
Common shares outstanding
15,979
18,257
16,149
18,284
Restricted shares subject to vesting
0
140
*
186
Common stock option grants
0
11
*
28
Total shares
15,979
18,408
16,149
18,498
Earnings per common share - diluted
Net (loss) income
$
(0.69
)
$
0.02
$
(0.78
)
$
0.02
*
As denoted by “*” in the table above, the weighted average restricted shares of 163,000 for the six months ended June 30, 2016 respectively were excluded from the calculations of diluted net loss per share since their effects are anti-dilutive.</t>
  </si>
  <si>
    <t>Cash, Cash Equivalents and Investments</t>
  </si>
  <si>
    <t>Cash And Cash Equivalents [Abstract]</t>
  </si>
  <si>
    <t>4. Cash, Cash Equivalents and Investments The Company’s cash and investments consisted of the following:
June 30,
December 31,
2016
2015
Cash
$
4,526
$
6,077
Cash equivalents
2,779
978
Short-term investments
21,973
24,728
$
29,278
$
31,783
Cash and Cash equivalents At June 30, 2016, cash and cash equivalents included bank balances and investments with original maturities less than 90 days. At June 30, 2016 and December 31, 2015, the Company’s cash equivalents were invested in highly liquid AAA rated money market funds that are required to comply with Rule 2a-7 of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limit of $250. At June 30, 2016, the Company had $4.5 million in cash and $2.8 million in cash equivalents, and at December 31, 2015, the Company had $6.1 million in cash and $1.0 million in cash equivalents. The Company had $2.0 million and $1.3 million of cash and cash equivalents in foreign bank accounts at June 30, 2016 and December 31, 2015, respectively. Within the cash in foreign bank accounts, the Company has cash of $1.6 million and $0.8 million in China bank accounts at June 30, 2016 and December 31, 2015, respectively. The Company plans to repatriate its cash from its subsidiary in Israel during 2016 because the Company expects to cease operations of this subsidiary during 2016. In 2015 the Company recorded the expense for the estimated incremental income tax of $0.1 million related to the repatriation of the funds from Israel. The Company does not expect the foreign currency exchange related to the repatriation of these funds to have a material impact on the financial statements. As of June 30, 2016, the Company has no intentions of repatriating the cash in its foreign bank accounts in the U.K. or China. If the Company decides to repatriate the cash in the foreign bank accounts, it may experience difficulty in doing so in a timely manner. The Company may also be exposed to foreign currency fluctuations and taxes if it repatriates these funds. The Company’s cash in its foreign bank accounts is not insured. Investments At June 30, 2016 and December 31, 2015, the Company’s short-term investments consisted of pre-refunded municipal bonds, U.S. government agency bonds, AA or higher rated corporate bonds, and certificates of deposit, all classified as held-to-maturity. At June 30, 2016, the Company had invested $6.7 million in AA rated or higher corporate bonds, $5.0 million in U.S. government agency bonds, $7.3 million in pre-refunded municipal bonds and $2.9 million in certificates of deposit. The income and principal from the pre-refunded municipal bonds are secured by an irrevocable trust of U.S. Treasury securities. The bonds have original maturities greater than 90 days and mature in less than one year. The Company’s bond investments are recorded at the purchase price and carried at amortized cost. The net unrealized gains (losses) were $2 and $1 at June 30, 2016 and December 31, 2015, respectively. Approximately 9% and 11% of the Company’s bond investments were protected by bond default insurance at June 30, 2016 and December 31, 2015, respectively. At December 31, 2015, the Company had invested $7.6 million in AA rated or higher corporate bond funds, $7.5 million in pre-refunded municipal bonds and taxable bond funds, $7.0 million in U.S. government agency bonds, and $2.7 million in certificates of deposit. The Company categorizes its financial instruments within a fair value hierarchy according to accounting guidance for fair value. The fair value hierarchy is described under the Fair Value of Financial Instruments in Note 2. For the Level 2 investments, the Company uses quoted prices of similar assets in active markets. Cash equivalents and Level 1 and Level 2 investments measured at fair value were as follows:
June 30, 2016
December 31, 2015
Level 1
Level 2
Level 3
Total
Level 1
Level 2
Level 3
Total
Cash equivalents:
Money market funds and other cash equivalents
$
2,779
$
0
$
0
$
2,779
$
978
$
0
$
0
$
978
Investments:
Pre-refunded municipal bonds
0
7,345
0
7,345
0
7,497
0
7,497
Corporate bonds
0
6,743
0
6,743
0
7,558
0
7,558
US government agency bonds
0
5,034
0
5,034
0
7,008
0
7,008
Certificates of deposit
2,850
0
0
2,850
2,666
0
0
2,666
Total
$
5,629
$
19,122
$
0
$
24,751
$
3,644
$
22,063
$
0
$
25,707</t>
  </si>
  <si>
    <t>Goodwill and Intangible Assets</t>
  </si>
  <si>
    <t>Goodwill And Intangible Assets Disclosure [Abstract]</t>
  </si>
  <si>
    <t>5. Goodwill and Intangible Assets Goodwill There were no changes to goodwill during the six months ended June 30, 2016. The $3.3 million of goodwill on the balance sheet was recorded in February 2015 as part of the purchase accounting for the Nexgen acquisition and was assigned to the RF Solutions segment. For evaluation purposes, this goodwill is part of the products reporting unit within the RF Solutions segment. There were no triggering events for the products reporting unit of the RF Solutions segment during the quarter ended June 30, 2016. The Company will continue to monitor goodwill going forward. Intangible Assets The Company amortizes intangible assets with finite lives on a straight-line basis over the estimated useful lives, which range from one to eight years. Amortization expense was approximately $0.7 million and $1.2 million for the three months ended June 30, 2016 and 2015, respectively. Amortization expense was approximately $1.5 million and $1.8 million for the six months ended June 30, 2016 and 2015, respectively. Amortization for technology assets is included in cost of revenues and included in operating expenses for all other intangible assets. For the three and six months ended June 30, 2016, $0.2 million and $0.3 million of the amortization expense was included in cost of revenues. For the three and six months ended June 30, 2015, $0.2 million and $0.3 million of the amortization expense was included in cost of revenues. The summary of other intangible assets, net is as follows:
June 30, 2016
December 31, 2015
Accumulated
Net Book
Accumulated
Net Book
Cost
Amortization
Value
Cost
Amortization
Value
Customer contracts and relationships
$
25,497
$
24,235
$
1,262
$
25,497
$
18,616
$
6,881
Patents and technology
10,114
7,670
2,444
10,114
7,337
2,777
Trademarks and trade names
4,960
3,928
1,032
4,960
3,738
1,222
Other
2,743
2,340
403
2,743
2,245
498
$
43,314
$
38,173
$
5,141
$
43,314
$
31,936
$
11,378
The $6.2 million decrease in the net book value of intangible assets at June 30, 2016 compared to December 31, 2015 consists of amortization expense of $1.5 million recorded for the six months ended June 30, 2016 and $4.7 million recorded for impairment of customer relationships. During the second quarter of 2016 the revenue and contribution margin of the services reporting unit within the RF Solutions segment were below the forecast that was used during the intangible asset impairment test at March 31, 2016. While the sequential quarterly revenue and contribution margin improved, it is still reflective of a long-term slowdown in the DAS market which is the primary market addressed by our service offering. The Company considered the changes to its forecast and the industry and market trends as a triggering event to assess the intangible assets of the service reporting unit for impairment. The Company reviewed its intangible assets for impairment by performing a test of recoverability. This test of recoverability failed because the undiscounted cash flows were below the carrying value of the services reporting unit. Based on this result, the Company calculated the fair value of the services reporting unit with the assistance of a third-party valuation firm. The cash flow forecast prepared by the Company included assumptions for revenues, gross margins, operating expenses, and the fair value included an assumption for the discount rate. The fair value of the services reporting unit was calculated at $4.7 million below its carrying value. The Company allocated the shortfall to the long-lived assets of the services reporting unit to derive new fair values of the individual long-lived assets. The Company compared these adjusted fair values of the individual long-lived assets with the individually calculated or determined fair values of each long-lived asset. Based on this analysis, the Company recorded 100% of the shortfall to its customer relationships as an impairment charge. The Company will amortize the remaining balance of the customer relationships for the services reporting unit over its remaining useful life. The assigned lives and weighted average amortization periods by intangible asset category is summarized below:
Intangible Assets
Assigned Life
Weighted Average Amortization Period
Customer contracts and relationships
4 to 6 years
4.2
Patents and technology
3 to 6 years
4.5
Trademarks and trade names
3 to 8 years
4.7
Other
1 to 6 years
4.4
The Company’s scheduled amortization expense for 2016 and the next five years is as follows:
Fiscal Year
Amount
2016
$
2,318
2017
$
1,497
2018
$
1,419
2019
$
1,221
2020
$
199</t>
  </si>
  <si>
    <t>Balance Sheet Information</t>
  </si>
  <si>
    <t>6. Balance Sheet Information Accounts Receivable and Allowance for Doubtful Accounts Accounts receivable are recorded at invoiced amount with standard net terms that range between 30 and 60 days. The Company extends credit to its customers based on an evaluation of a customer’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3 million each at June 30, 2016 and at December 31, 2015. The provision for doubtful accounts is included in sales and marketing expense in the condensed consolidated statements of operations. Inventories Inventories are stated at the lower of cost or market and include material, labor and overhead costs using the first-in, first-out (“FIFO”) method of costing. Inventories as of June 30, 2016 and December 31, 2015 were composed of raw materials, sub-assemblies, finished goods and work-in-process. The Company had consigned inventory with customers of $0.5 million and $0.7 million at June 30, 2016 and December 31, 2015, respectively. The Company records allowances to reduce the value of inventory to the lower of cost or market, including allowances for excess and obsolete inventory. Reserves for excess inventory are calculated based on our estimate of inventory in excess of normal and planned usage. Obsolete reserves are based on our identification of inventory where carrying value is above net realizable value. The allowance for inventory losses was $2.8 million at June 30, 2016 and $2.2 million at December 31, 2015. Inventories consisted of the following:
June 30,
December 31,
2016
2015
Raw materials
$
9,388
$
11,012
Work in process
1,177
917
Finished goods
4,625
5,667
Inventories, net
$
15,190
$
17,596
Prepaid and Other Current Assets Prepaid assets are stated at cost and are amortized over the useful lives (up to one year) of the assets. Property and Equipment Property and equipment are stated at cost and are depreciated using the straight-line method over the estimated useful lives of the assets. The Company depreciates computer equipment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densed consolidated statements of operations. Maintenance and repairs are expensed as incurred. Property and equipment consisted of the following:
June 30,
December 31,
2016
2015
Building
$
6,227
$
6,227
Computers and office equipment
11,609
10,931
Manufacturing and test equipment
12,952
12,826
Furniture and fixtures
1,230
1,273
Leasehold improvements
1,233
1,001
Motor vehicles
42
42
Total property and equipment
33,293
32,300
Less: Accumulated depreciation and amortization
(21,448
)
(20,231
)
Land
1,770
1,770
Property and equipment, net
$
13,615
$
13,839
Depreciation and amortization expense was approximately $0.8 million for the three months ended June 30, 2016 and 2015, respectively and approximately $1.6 million and $ 1.5 Liabilities Accrued liabilities consisted of the following:
June 30,
December 31,
2016
2015
Paid time off
$
1,320
$
1,271
Inventory receipts
1,267
1,628
Payroll, bonuses, and other employee benefits
1,196
1,179
Income and sales taxes
478
381
Warranties
303
348
Employee stock purchase plan
257
280
Professional fees and contractors
227
305
Restructuring
208
237
Real estate taxes
150
161
Deferred revenues
105
65
Other
281
335
Total
$
5,792
$
6,190
Long-term liabilities consist of the following:
June 30,
December 31,
2016
2015
Deferred rent
$
186
$
250
Long-term obligations under capital leases
182
107
Restructuring
89
0
Deferred revenues
16
31
Total
$
473
$
388</t>
  </si>
  <si>
    <t>Acquisitions</t>
  </si>
  <si>
    <t>Business Combinations [Abstract]</t>
  </si>
  <si>
    <t xml:space="preserve">7. Acquisitions Business combinations are accounted for using the acquisition method of accounting. In general, the acquisition method requires acquisition-date fair value measurement of identifiable assets acquired, liabilities assumed, and non-controlling interests in the acquiree. The measurement requirements result in the recognition of the full amount of acquisition-date goodwill, which includes amounts attributable to non-controlling interests. Neither the direct costs incurred to effect a business combination nor the costs the acquirer expects to incur under a plan to restructure an acquired business may be included as part of the business combination accounting. As a result, those costs are charged to expense when incurred, except for debt or equity issuance costs, which are accounted for in accordance with other generally accepted accounting principles. Acquisition of Nexgen Wireless, Inc. On February 27, 2015, the Company acquired substantially all of the assets of, and assumed certain specified liabilities of, Nexgen Wireless, Inc., an Illinois corporation (“Nexgen”), pursuant to an Asset Purchase Agreement dated as of February 27, 2015 (the “Nexgen APA”) among PCTEL, Inc., Nexgen, Bhumika Thakkar 2012 Irrevocable Trust Number One, Bhumika Thakkar 2012 Irrevocable Trust Number Two, and Jigar Thakkar (collectively, such trusts and Mr. Thakkar are the “Nexgen Shareholders”), and Bhumika Thakkar (collectively with Nexgen and the Nexgen Shareholders, the “Nexgen Parties”). Nexgen provided a network analysis tool portfolio and engineering services. Nexgen’s software product portfolio translates real-time network performance data into engineering actions to optimize operator performance and supports crowd-based, cloud-based data analysis to enhance network performance. The business provides performance engineering, specialized staffing, and trend analysis for carriers, infrastructure vendors, and neutral hosts for 2G, 3G, 4G, and LTE networks. The purchase consideration for the Nexgen business was $21.4 million, consisting of $18.25 million in cash paid at closing, $2.25 million held in escrow, an estimated $0.8 million excess working capital true-up to be paid in cash, and a contingency payment that was provisionally calculated with a fair value of $0.1 million. The contingent payment was dependent on the achievement of revenue-based goals pertaining to the acquired business for the period commencing on March 1, 2015 and ending on April 30, 2016. The purchase consideration paid in cash was provided from the Company’s existing cash. The Company incurred transaction costs of $0.8 million for the acquisition of Nexgen primarily related to investment banking, accounting, legal, and due diligence consulting services. The assets acquired from Nexgen consisted primarily of customer relationships, intellectual property (including trade names), working capital (accounts receivable, work in process, accounts payable and accrued liabilities), and fixed assets. The Nexgen Parties are bound by non-competition covenants under the Nexgen APA, which generally expire on February 27, 2019. The Company calculated the fair value of the customer relationships, trade names, and non-compete agreement assets acquired by using the present value of future discounted cash flows. For the new technology, the Company used the replacement cost method for its valuation. The intangible assets recorded have a weighted average amortization period of 5.0 years. As previously reported in the Company’s Current Report on Form 8-K filed with the SEC on April 14, 2015, on April 7, 2015, Samsung Electronics America, Inc., as successor in interest to Samsung Telecommunications America, LLC (“Samsung”), provided Nexgen and the Company with a final notice of Samsung’s election to terminate, effective April 30, 2015, the Contractor Services Agreement, dated May 2, 2012 (the “CSA”), by and between Samsung and Nexgen. On May 5, 2015, the Company and the Nexgen Parties entered into an Amendment to the Asset Purchase Agreement (the “Nexgen APA Amendment”) with the following principal terms: (a) Nexgen agreed to transfer to the Company previously excluded accounts receivable with an aggregate value of $0.8 million; (b) the aggregate amount potentially payable to the Nexgen Parties as contingent consideration was reduced from $2.0 million to $1.0 million; (c) the Company waived its right to seek additional indemnification from the Nexgen Parties for matters specified therein; (d) the parties directed that $2.25 million in escrowed funds potentially payable to the Nexgen Parties pursuant to the Nexgen APA be released to the Company; (e) Mr. Thakkar relinquished a portion of the equity awards previously granted to him; and (f) the Company released various potential claims against Nexgen and the Nexgen Parties with respect to the termination of the CSA and related matters. The measurement period for the revised contingent consideration amount commenced on January 1, 2016 and ends on December 31, 2016 and is dependent on software revenue-based goals pertaining to the acquired business. As of June 30, 2016 and December 31, 2015, respectively, the Company estimated that the contingent liability would be $0. The amendment terms were accounted for consistent with accounting for legal settlements, as there is not a clear and direct link between the settlement and the acquisition price. During June 2015, the Company received the cash from the escrow fund and the previously excluded accounts receivable. These amounts are recorded in Other Income, net in the condensed consolidated statements of operations. Approximately 78% of Nexgen’s revenue was related to the U.S. Sprint cellular network, contracted either with Samsung or Sprint directly. During due diligence, the Company modeled a likely range of future revenue and cash flow based on the high degree of customer concentration risk. While the terminated CSA represented a material portion of that revenue, the resulting total future revenue and cash flow remained within the lower range of the forecast model. The Company utilized the lower end of the forecast range in evaluating the fair value of the acquired assets. The purchase accounting related to the valuation of certain tangible and intangible assets was complete as of December 31, 2015. The valuation yielded goodwill of $3.3 million, of which $1.5 million was related to the assembled workforce. The goodwill is deductible for income tax purposes. The following is the allocation of the purchase price for the assets from Nexgen at the date of the acquisition as of December 31, 2015:
Tangible assets:
Accounts receivable
$
5,358
Prepaid and other assets
49
Deferred cost of sales
24
Fixed assets
43
Total tangible assets
5,474
Intangible assets:
Customer relationships
8,117
Trade names
972
Technology
3,332
Backlog
162
Non-compete
583
Goodwill
3,332
Total intangible assets
16,498
Total assets
21,972
Accounts payable
200
Accrued liabilities
341
Total liabilities
541
Net assets acquired
$
21,431
A reconciliation of the assets acquired with the cash paid at closing is as follows:
Net assets acquired
$
21,431
Due Nexgen - contingent liability
(91
)
Due Nexgen - working capital adjustment
(840
)
Cash paid at closing
$
20,500
The Company does not have any material relationship with Mr. Thakkar and the other Nexgen Parties other than in respect of the Nexgen APA, the Nexgen APA Amendment and the transactions provided for therein. Effective November 2015, Mr. Thakkar resigned from his role as the Company’s Vice President and Chief Technology Officer, Network Analytics. The Company assumed Nexgen’s existing lease for Nexgen’s offices in Schaumburg, Illinois. Effective March 2016, the Company exercised its right of early termination of the Schaumburg lease. The early termination is effective as of August 31, 2016. The Company will move the employees to its Bloomingdale office prior to the termination date. The Nexgen services acquired in 2015 were integrated into the existing RF engineering services operation and the data analytics products were integrated in the RF scanner product line. The Company recognizes revenue for the engineering services under the completed performance method. For specialized staffing, the Company recognizes revenue as services are provided to the customer. The Company’s results for the three and six months ended June 30, 2015 include the operating results for the business acquired from Nexgen from the acquisition date. The following unaudited pro forma financial information gives effect to the acquisition of the Nexgen business as if the acquisition had taken place on January 1, 2015. The pro forma financial information for Nexgen was derived from the historical accounting records of Nexgen.
(unaudited)
Six
June 30, 2015
REVENUES
$
56,909
NET INCOME
$
412
Net Income per Share
$
0.02
Since the Nexgen acquisition occurred in February 2015, pro forma information is presented for the six months ended June 30, 2015. The pro forma results include adjustments for intangible amortization of $0.3 million for the three months ended March 31, 2015. The pro forma information is presented for illustrative purposes only and may not be indicative of the results that would have been obtained had the acquisition actually occurred on January 1, 2015, nor is it necessarily indicative of the Company’s future consolidated results of operations or financial position. </t>
  </si>
  <si>
    <t>Stock-Based Compensation</t>
  </si>
  <si>
    <t>Disclosure Of Compensation Related Costs Sharebased Payments [Abstract]</t>
  </si>
  <si>
    <t xml:space="preserve">8. Stock-Based Compensation The condensed consolidated statements of operations include $1.4 million and $2.2 million of stock compensation expense for the three and six months ended June 30, 2016, respectively. Stock compensation expense for the three months ended June 30, 2016 consists of $0.7 million for time-based restricted stock awards, $0.4 million for shares to directors, $0.2 million for stock bonus expenses, $41 for stock option expenses and $42 for stock purchase plan expenses. Stock compensation expense for the six months ended June 30, 2016 consists of $1.4 million for time-based restricted stock awards, $0.4 million for shares to directors, $0.2 million for stock bonus expenses, $129 for stock option expenses and $89 for stock purchase plan expenses. The condensed consolidated statements of operations include $0.2 million and $0.7 million of stock compensation expense for the three and six months ended June 30, 2015, respectively. Stock compensation expense for the three months ended June 30, 2015 consists of $0.3 million for time-based restricted stock awards, $0.3 million for share to directors, $0.1 million for stock option expenses and $57 for stock purchase plan expenses, offset by an expense reversal of $0.5 million related to performance units that are not expected to vest. Stock compensation expense for the six months ended June 30, 2015 consists of $0.6 million for time-based restricted stock awards, $0.3 million for shares to directors, $0.3 million for stock option expenses and $0.1 million for stock purchase plan expenses, offset by the expense reversal of $0.5 million related to performance units that are not expected to vest. The Company did not capitalize any stock compensation expense during the three and six months ended June 30, 2016 or 2015. Total stock-based compensation is reflected in the condensed consolidated statements of operations as follows:
Three Months Ended
Six Months Ended
June 30
June 30
2016
2015
2016
2015
Cost of revenues
$
132
$
56
$
264
$
129
Research and development
175
30
342
145
Sales and marketing
182
(18
)
327
140
General and administrative
893
173
1,309
328
Total
$
1,382
$
241
$
2,242
$
742
Restricted Stock – Service Based The Company grants restricted shares as employee incentives. When service-based restricted stock is granted to employees, the Company records deferred stock compensation within additional paid in capital, representing the fair value of the common stock on the date the restricted shares are granted. The Company records stock compensation expense on a straight-line basis over the vesting period of the applicable service-based restricted shares. These grants vest over various periods, but typically vest over four years. The following table summarizes service-based restricted stock activity for the six months ended June 30, 2016:
Weighted
Average
Grant Date
Shares
Fair Value
Unvested Restricted Stock Awards - December 31, 2015
1,050,172
$
6.11
Shares awarded
426,800
5.64
Shares vested
(94,788
)
7.50
Shares cancelled
(103,226
)
6.21
Unvested Restricted Stock Awards - June 30, 2016
1,278,958
$
5.85
The intrinsic value of service-based restricted shares that vested during the three months ended June 30, 2016, and 2015, was $6 and $13, respectively. The intrinsic value of service-based restricted shares that vested during the six months ended June 30, 2016, and 2015, was $0.5 million and $1.5 million, respectively. At June 30, 2016, total unrecognized compensation expense related to restricted stock was approximately $4.4 million, net of forfeitures to be recognized through 2020 over a weighted average period of 1.8 years. Restricted Stock Units – Service Based The Company grants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 The following table summarizes the restricted stock unit activity during the six months ended June 30, 2016:
Weighted
Average
Grant Date
Units
Fair Value
Unvested Restricted Stock Units - December 31, 2015
22,725
$
5.65
Units awarded
15,000
5.61
Units vested
(1,337
)
7.25
Unvested Restricted Stock Units - June 30, 2016
36,388
$
5.57
The intrinsic value of service-based restricted stock units that vested and were issued as shares during the six months ended June 30, 2016 was $10. No units vested during the three months ended June 30, 2016. The intrinsic value of service-based restricted stock units that vested and issued as shares during the six months ended June 30, 2015 was $20. As of June 30, 2016, the unrecognized compensation expense related to the unvested portion of the Company’s restricted stock units was approximately $0.1 million, to be recognized through 2020 over a weighted average period of 1.4 years. Stock Options The Company grants stock options to purchase common stock as long-term incentives. The Company issues stock options with an exercise price no less than the fair value of the Company’s stock on the grant date. The Company grants new stock options with a seven-year life that contain installment vesting over a period of four years, 25% after one year, and monthly thereafter. Stock options may be exercised at any time prior to their expiration date or within ninety days of termination of employment, or such shorter time as may be provided in the related stock option agreement. A summary of the Company’s stock option activity for the three months ended June 30, 2016 is as follows:
Weighted
Average
Options
Exercise
Outstanding
Price
Outstanding at December 31, 2015
1,220,442
$
7.72
Expired or Cancelled
(140,105
)
8.51
Forfeited
(41,436
)
7.09
Outstanding at June 30, 2016
1,038,901
$
7.64
Exercisable at June 30, 2016
809,258
$
7.72
There were no options granted and there were no exercises of stock options during the six months ended June 30, 2016. During the three months ended June 30, 2015, the Company received proceeds of $0.1 million from the exercise of 11,350 options. The intrinsic value of these options exercised was $3. During the six months ended June 30, 2015, the Company received proceeds of $0.3 million from the exercise of 35,134 options. The intrinsic value of these options exercised was $34. The range of exercise prices for options outstanding and exercisable at June 30, 2016, was $5.50 to $11.00. The following table summarizes information about stock options outstanding under all stock option plans:
Options Outstanding
Options Exercisable
Weighted
Average
Weighted-
Weighted
Range of
Number
Contractual Life
Average
Number
Average
Exercise Prices
Outstanding
(Years)
Exercise Price
Exercisable
Exercise Price
$
5.50
--
$
6.00
16,879
5.23
$
5.90
3,292
$
5.65
6.01
--
6.50
16,267
2.79
6.23
15,909
6.23
6.51
--
7.00
37,522
1.90
6.85
36,189
6.86
7.01
--
7.50
652,173
3.76
7.17
502,594
7.17
7.51
--
8.00
18,000
4.29
7.80
12,008
7.81
8.01
--
8.50
87,400
5.45
8.11
31,020
8.15
8.51
--
9.00
6,750
3.09
8.76
5,066
8.77
9.01
--
9.50
181,010
0.22
9.20
180,812
9.20
9.51
--
10.00
15,500
2.22
9.63
14,968
9.63
10.01
--
11.00
7,400
0.57
10.90
7,400
10.90
$
5.50
--
$
11.00
1,038,901
3.19
$
7.64
809,258
$
7.72
The weighted average contractual life and intrinsic value at June 30, 2016, was the following:
Weighted Average Contractual Life (years)
Intrinsic Value
Options Outstanding
3.19
$
0
Options Exercisable
2.83
$
0
The intrinsic value is based on the share price of $4.71 at June 30, 2016. The Company calculated the fair value of each option grant on the date of grant using the Black-Scholes option-pricing model using the following assumptions at June 30 th
June 30,
2015
Dividend yield
2.5
%
Risk-free interest rate
0.5
%
Expected volatility
34
%
Expected life (in years)
5.2
The fair value of each unvested option was estimated on the date of grant using the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 The dividend yield rate was calculated by dividing the Company’s annual dividend by the closing price on the grant date. The risk-free interest rate was based on the U.S. Treasury yields with remaining term that approximates the expected life of the options granted. The Company calculates the volatility based on a five-year historical period of the Company’s stock price. The Company incorporates a forfeiture rate based on historical data in the expense calculation. The expected life used for options granted is based on historical data of employee exercise performance. The Company records expense based on the grading vesting method. As of June 30, 2016, the unrecognized compensation expense related to the unvested portion of the Company’s stock options was approximately $0.2 million, net of estimated forfeitures to be recognized through 2019 over a weighted average period of 1.1 years. Performance-based Equity Awards The Company issued performance share units to executives in 2014 and 2015. The fair value of these performance share units was calculated based on the stock price on the date of grant. In June 2015, the Company’s Board of Directors approved the 2015 Long-Term Incentive Plan (“2015 LTIP”). Under the 2015 LTIP, shares can be earned by certain executive employees based upon achievement of revenue goals over a four-year period with a penalty if certain earnings levels are not maintained. The four-year period is divided into two interim periods (each an “Interim Period”), the first of which will end on December 31, 2016, and the second of which will end on December 31, 2018. At the award date, the number of shares that could be earned collectively by all participants at threshold and target were 212,000 and 424,000, respectively. Stock compensation expense is amortized over the performance period for these awards based on estimated achievement of the goals. No expense has been recorded during the year ended December 31, 2015 or the six months ended June 30, 2016 for the 2015 LTIP because the Company does not believe it will meet the revenue threshold for the year ended December 31, 2016. In March 2014, the Company’s Board of Directors approved the 2014 Long-Term Incentive Plan (“2014 LTIP”). Under the 2014 LTIP, shares can be earned by certain executive employees based upon achievement of revenue goals over a four-year period with a penalty if certain profit levels are not maintained. The four-year period is divided into two interim periods (each an “Interim Period”), the first of which will end on December 31, 2015, and the second of which will end on December 31, 2017. The number of shares that could be earned collectively by all participants at threshold and target were 190,000 and 380,000, respectively. Stock compensation expense is amortized over the performance period for these awards based on estimated achievement of the goals. No expense was recorded for the 2014 LTIP because the Company did not meet the revenue threshold for the year ended 2015. Unvested awards of 162,000 related to the Interim Period ended December 31, 2015 were cancelled in December. The Company had 555,000 unvested performance units at June 30, 2016 and December 31, 2015. There was no activity during the six months ended June 30, 2016. Director shares In June 2016, the Company issued 85,374 shares to directors that immediately vested. The intrinsic value of these shares was $0.4 million based on the share price of $4.65 on the award date. Short-term incentive plan For the Company’s 2016 short-term incentive plan (“STIP”), executives will be paid in restricted shares of the Company’s stock. Any shares earned under the STIP will be awarded in the first quarter of 2017 and will vest one-year from the award date. During the three and six months ended June 30, 2016, the Company recorded the expense based on an estimate of the achievement of the award on a pro-rate basis over the measurement period plus the vesting period. Employee Stock Purchase Plan (“ESPP”) The ESPP enables eligible employees to purchase common stock at the lower of 85% of the fair market value of the common stock on the first or last day of each offering period. Each offering period is approximately six months. The Company received proceeds of $0.4 million from the issuance of 78,415 shares under the ESPP in February 2016 and received proceeds of $0.4 million from the issuance of 57,293 shares under the ESPP in February 2015. Based on the 15% discount and the fair value of the option feature of this plan, this plan is considered compensatory. Compensation expense is calculated using the fair value of the employees’ purchase rights under the Black-Scholes model. The Company calculated the fair value of each employee stock purchase grant on the date of grant using the Black-Scholes option-pricing model using the following assumptions:
June 30,
2016
2015
Dividend yield
4.2
%
2.5
%
Risk-free interest rate
0.6
%
0.3
%
Expected volatility
34
%
33
%
Expected life (in years)
0.5
0.5
The dividend yield rate was calculated by dividing the Company’s annual dividend by the closing price on the grant date. The risk-free interest rate was based on the U.S. Treasury yields with a remaining term that approximates the expected life of the options granted. The dividend yield rate is calculated by dividing the Company’s annual dividend by the closing price on the grant date. The Company calculates the volatility based on a five-year historical period of the Company’s stock price. The expected life used is based on the offering period. Employee Withholding Taxes on Stock Awards For ease in administering the issuance of stock awards, the Company holds back shares of vested restricted stock awards and short-term incentive plan stock awards for the value of the statutory withholding taxes. For each individual receiving a share award, the Company redeems the shares it computes as the value for the withholding tax and remits this amount to the appropriate tax authority. For withholding taxes related to stock awards, the Company paid $0.2 million and $0.4 million during the six months ended June 30, 2016 and 2015, respectively. Stock Repurchases The Company repurchased 783,212 shares at an average price of $5.23 during the first quarter 2016. No shares were repurchased during the three months ended June 30, 2016. As of the first quarter 2016, the Company had no shares that could still be repurchased under previously approved programs. The Company repurchased 1,942,788 shares at an average price of $6.22 during the year ended December 31, 2015. In total, the Company repurchased 2,726,000 shares under share repurchase program during the past twelve months. </t>
  </si>
  <si>
    <t>Benefit Plans</t>
  </si>
  <si>
    <t>Compensation And Retirement Disclosure [Abstract]</t>
  </si>
  <si>
    <t>9. Benefit Plans Employee Benefit Plans The Company’s 401(k) plan covers all of the U.S. employees beginning the first day of the month following the first month of their employment. Under this plan, employees may elect to contribute up to 15% of their current compensation to the 401(k) plan up to the statutorily prescribed annual limit. The Company may make discretionary contributions to the 401(k) plan. The Company also contributes to various retirement plans for foreign employees. The Company’s contributions to retirement plans were as follows:
Three Months Ended
Six Months Ended
June 30,
June 30,
2016
2015
2016
2015
PCTEL, Inc. 401(k) Profit sharing Plan - US employees
$
165
$
187
$
340
$
381
Defined contribution plans - foreign employees
97
83
197
161
Total
$
262
$
270
$
537
$
542</t>
  </si>
  <si>
    <t>Commitments and Contingencies</t>
  </si>
  <si>
    <t>Commitments And Contingencies Disclosure [Abstract]</t>
  </si>
  <si>
    <t>10. Commitments and Contingencies Restructuring During the six months ended June 30, 2016, the Company incurred restructuring expenses of $0.5 million consisting of $0.2 million in employee severance and related costs, $0.2 million for lease terminations, and $49 related to fixed asset disposals. During the first quarter 2016 the Company reduced headcount in its RF Solutions segment related to services and SeeHawk analytics, and exited from its Colorado office in order to consolidate facility space. The restructuring expense incurred for lease terminations include the remaining obligations under the lease, net of an assumption for proceeds for a sublease. Of the $0.3 million restructuring liability at June 30, 2016, $0.2 million was included in accrued liabilities and $0.1 million was included in long-term liabilities in in consolidated balance sheets. The restructuring liability of $0.2 million at December 31, 2015 was included in accrued liabilities in the consolidated balance sheets. The following table summarizes the restructuring activity during the six months ended June 30, 2016 and the status of the reserves at June 30, 2016.
December 31, 2015
Restructuring Expenses
Cash Payments/ Adjustments
June 30, 2016
Severance and related employee benefits
$
237
$
253
$
(348
)
$
142
Lease terminations
0
239
(84
)
155
Fixed assets
0
49
(49
)
0
Total
$
237
$
541
$
(481
)
$
297
.
Operating Leases The Company has operating leases for facilities through 2020 and office equipment through 2019. The future minimum rental payments under these leases at June 30, 2016, are as follows:
Year
Amount
2016
$
528
2017
942
2018
921
2019
849
2020
300
Thereafter
20
Future minimum lease payments
$
3,560
The rent expense under leases was approximately $0.2 million for the three months ended June 30, 2016, and 2015, respectively, and approximately $0.5 million for the six months ended June 30, 2016, and 2015, respectively. In February 2016, the Company modified the lease agreement for the office of its engineering services business in Melbourne, Florida. Under the lease amendment, the Company reduced the lease space from 6,174 sq. ft. to 3,600 sq. ft. The expiration lease term remained the same at December 31, 2018. There were no additional fees related to this lease amendment. To accommodate the transfer of certain antenna manufacturing operations to the Company’s Tianjin, China facility, in October 2015 the Company entered into a new five-year lease for additional manufacturing space in Tianjin consisting of 22,163 square feet which expands the Company’s footprint in Tianjin to 44,289 square feet. This lease expires October 2020. The total lease obligation pursuant to this lease was $0.2 million. In May 2015, the Company entered into a new five-year, five month lease for office space in Englewood, Colorado, consisting of 4,759 square feet of office space for the engineering services business. The lease expires on October 31, 2020; however, during the first quarter 2016, the Company vacated this facility and is marketing this property for sublease. Excluding any sublease payments, the remaining lease obligation pursuant to this lease was $0.5 million at June 30, 2016. Pursuant to the Asset Purchase Agreement dated February 27, 2015 with Nexgen, the Company assumed Nexgen’s lease for office space in Schaumburg, Illinois consisting of 6,652 square feet. The total lease obligation pursuant to this lease assumption was $0.3 million. The Schaumburg lease expires on October 31, 2018, but the lease contains a one-time option to elect an early termination of the lease on August 31, 2016. In March 2016, the Company exercised the early termination option and paid a fee of $57. In June 2016, the Company entered into a new four-year lease for its Beijing Design Center, at the same location, consisting of 5,393 square feet. The total lease obligation pursuant to this lease agreement was $0.4 million. Capital Leases The Company has capital leases for office and manufacturing equipment. The net book values for asset under capital leases were as follows:
June 30, 2016
December 31, 2015
Cost
$
305
$
190
Accumulated Depreciation
(67
)
(48
)
Net Book Value
$
238
$
142
The following table presents future minimum lease payments under capital leases together with the present value of the net minimum lease payments due in each year:
Year
Amount
2016
$
32
2017
65
2018
65
2019
54
2020
28
2021
16
Total minimum payments required:
260
Less amount representing interest:
22
Present value of net minimum lease payments:
$
238
Warranty Reserve and Sales Returns The Company allows its major distributors and certain other customers to return unused product under specified terms and conditions. The Company accrues for product returns based on historical sales and return trends. The Company’s allowance for product returns was $0.2 million at June 30, 2016 and December 31, 2015, respectively, and is included within accounts receivable on the accompanying condensed consolidated balance sheet. The Company offers repair and replacement warranties of up to five years for certain antenna products and scanning receiver products. The Company’s warranty reserve is based on historical sales and costs of repair and replacement trends. The warranty reserve was $0.3 million at June 30, 2016 and December 31, 2015, respectively, and is included in other accrued liabilities in the accompanying condensed consolidated balance sheets.
Six Months Ended June 30,
2016
2015
Beginning balance
$
348
$
304
Provisions for warranties
33
16
Consumption of reserves
(78
)
(16
)
Ending balance
$
303
$
304</t>
  </si>
  <si>
    <t>Income Taxes</t>
  </si>
  <si>
    <t>Income Tax Disclosure [Abstract]</t>
  </si>
  <si>
    <t>11. Income Taxes The Company recorded income tax expense of $5.8 million and $4.5 million for the three and six months ended June 30, 2016, respectively. The tax expense for the three and six months ended June 30, 2016 includes $7.6 million for an increase to the valuation allowance for the Company’s U.S. deferred tax assets. Excluding the adjustment to the valuation allowance, the benefit recorded for the six months ended June 30, 2016 differed from the statutory rate of 34% due to the combination of U.S. pretax losses and foreign pretax profits at lower tax rates. The Company recorded income tax expense of $0.2 million for the three and six months ended June 30, 2015. The tax benefit for the six months ended June 30, 2015 differed from the statutory rate of 34% primarily because of state income taxes. At June 30, 2016, the Company has deferred tax assets net of deferred tax liabilities of $17.3 million, virtually all of which are related to the United States tax jurisdiction. The Company’s valuation allowance against its deferred tax assets was $8.3 million at June 30, 2016 and $0.6 million at December 31, 2015.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domestic deferred tax assets have a ratable reversal pattern over 15 years. The carry forward rules allow for up to a 20 year carry forward of net operating losses (“NOL”) to future income that is available to realize the deferred tax assets. The combination of the deferred tax asset reversal pattern and carry forward period yields a 27.5 year average period over which future income can be utilized to realize the deferred tax assets. During the quarter ended June 30, 2016, there were two significant changes in the deferred tax asset recoverability evidence pattern. The cumulative three year US book income turned to a loss. In addition, the Company experienced a significant shift in its Connected Solutions segment revenue to products that are designed, manufactured and sold through the Company’s China subsidiary directly into China. This will cause a significant shift going forward in the Company’s tax profitability from the United States to China. The Company believes this is the beginning of a long-term trend. In the third quarter, the Company will complete a recapitalization of its China subsidiary to accommodate the initial working capital growth required to support the shift and continues to anticipate permanently reinvesting future earnings and profits from its China subsidiary in China to support its future working capital needs there. The Company re-forecasted its long term domestic profitability in light of the shift in business to China that is occurring. The analysis that the Company prepared to determine the valuation allowance required significant judgment and assumptions regarding future market conditions as well as forecasts for profits, taxable income, and taxable income by jurisdiction. The Company used a series of projections bound on the low side by what it would take for none of its deferred tax assets to be realized and on the high side by what it would take for all of the deferred tax assets to be realized. The Company assigned probabilities to each scenario and the result was a weighted average valuation allowance of $7.6 million established at June 30, 2016. Due to the sensitivity of the analysis, changes to the assumptions in subsequent periods could have a material effect on the valuation allowance. The Company’s gross unrecognized tax benefit was $0.8 million at June 30, 2016 and December 31, 2015. The Company files a consolidated federal income tax return, income tax returns with various states, and foreign income tax returns in various foreign jurisdictions. The Company’s U.S. federal and state tax returns remain subject to examination for 2012 and subsequent periods.</t>
  </si>
  <si>
    <t>Segment, Customer and Geographic Information</t>
  </si>
  <si>
    <t>Segment Reporting [Abstract]</t>
  </si>
  <si>
    <t>12. Segment, Customer and Geographic Information PCTEL operates in two segments for reporting purposes. The Company’s Connected Solutions segment includes its antenna and engineered site solutions. Its RF Solutions segment includes its scanning receivers and engineering services. Each of the segments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inventory which is managed at the segment level. Each of the segment managers reports to and maintains regular contact with the chief operating decision maker to discuss operating activities, financial results, forecasts, or plans for the segment. The Company’s chief operating decision maker uses the profit and loss results through operating profit and identified assets for Connected Solutions and RF Solutions segments to make operating decisions. The following tables are the segment operating profits and cash flow information for the three and six months ended June 30, 2016 and 2015, respectively, and the segment balance sheet information as of June 30, 2016 and December 31, 2015:
Three Months Ended June 30, 2016
Connected Solutions
RF Solutions
Corporate
Total
REVENUES
$
15,781
$
8,507
$
(45
)
$
24,243
GROSS PROFIT
4,941
4,286
10
9,237
OPERATING INCOME (LOSS)
$
1,792
$
(4,372
)
$
(2,750
)
$
(5,330
)
Depreciation
$
468
$
331
$
0
$
799
Intangible amortization
$
44
$
700
$
0
$
744
Capital expenditures
$
264
$
109
$
320
$
693
Six Months Ended June 30, 2016
Connected Solutions
RF Solutions
Corporate
Total
REVENUES
$
30,480
$
14,942
$
(105
)
$
45,317
GROSS PROFIT
$
9,265
$
7,016
$
7
$
16,288
OPERATING INCOME (LOSS)
$
3,094
$
(5,896
)
$
(5,281
)
$
(8,083
)
Depreciation
$
933
$
658
$
0
$
1,591
Intangible amortization
$
114
$
1,399
$
0
$
1,513
Capital expenditures
$
843
$
198
$
351
$
1,392
As of June 30, 2016
Connected Solutions
RF Solutions
Corporate
Total
Accounts receivable
$
10,668
$
7,523
$
0
$
18,191
Inventories
$
12,628
$
2,562
$
0
$
15,190
Long-lived assets:
Property and equipment, net
$
10,163
$
2,624
$
828
$
13,615
Goodwill
$
0
$
3,332
$
0
$
3,332
Intangible assets, net
$
311
$
4,830
$
0
$
5,141
Deferred tax assets, net
$
0
$
0
$
8,949
$
8,949
Other noncurrent assets
$
0
$
0
$
38
$
38
Three Months Ended June 30, 2015
Connected Solutions
RF Solutions
Corporate
Total
REVENUES
$
18,100
$
9,583
$
(58
)
$
27,625
GROSS PROFIT
$
5,417
$
3,931
$
1
$
9,349
OPERATING INCOME (LOSS)
$
1,498
$
(347
)
$
(2,816
)
$
(1,665
)
Depreciation
$
432
$
273
$
66
$
771
Intangible amortization
$
230
$
955
$
0
$
1,185
Capital expenditures
$
341
$
550
$
42
$
933
Six Months Ended June 30, 2015
Connected Solutions
RF Solutions
Corporate
Total
REVENUES
$
35,454
$
18,634
$
(137
)
$
53,951
GROSS PROFIT
$
10,861
$
8,647
$
11
$
19,519
OPERATING INCOME (LOSS)
$
3,187
$
786
$
(5,734
)
$
(1,761
)
Depreciation
$
852
$
519
$
144
$
1,515
Intangible amortization
$
460
$
1,379
$
0
$
1,839
Capital expenditures
$
518
$
684
$
95
$
1,297
As of December 31, 2015
Connected Solutions
RF Solutions
Corporate
Total
Accounts receivable
$
12,875
$
8,126
$
0
$
21,001
Inventories
$
15,507
$
2,089
$
0
$
17,596
Long-lived assets:
Property and equipment, net
$
10,250
$
2,985
$
604
$
13,839
Goodwill
$
0
$
3,332
$
0
$
3,332
Intangible assets, net
$
425
$
10,953
$
0
$
11,378
Deferred tax assets, net
$
0
$
0
$
13,155
$
13,155
Other noncurrent assets
$
0
$
0
$
40
$
40
The Company’s revenues attributable to products and services are as follows:
Three Months Ended June 30,
Six Months Ended June 30,
2016
2015
2016
2015
Revenues:
Products
$
21,308
$
23,032
$
40,491
$
46,189
Services
2,935
4,593
4,826
7,762
Total revenues
$
24,243
$
27,625
$
45,317
$
53,951
Three Months Ended June 30,
Six Months Ended June 30,
2016
2015
2016
2015
Cost of revenues:
Products
$
12,203
$
14,052
$
23,754
$
27,542
Services
2,803
4,224
5,275
6,890
Total cost of revenues
$
15,006
$
18,276
$
29,029
$
34,432
The Company’s revenue to customers by geographic location, as a percent of total revenues, is as follows:
Three Months Ended
Three Months Ended
June 30,
June 30,
Region
2016
2015
2016
2015
Asia Pacific
16
%
7
%
17
%
8
%
Europe, Middle East, &amp; Africa
7
%
10
%
9
%
10
%
Other Americas
6
%
7
%
6
%
6
%
Total Foreign sales
29
%
24
%
32
%
24
% There was one customer that accounted for 10% or greater of revenues during the three months ended June 30, 2015. No customers accounted for greater than 10% of revenues for three months ended June 30, 2016 or for the six months ended June 30, 2016 and 2015, respectively.</t>
  </si>
  <si>
    <t>Related Parties</t>
  </si>
  <si>
    <t>Related Party Transactions [Abstract]</t>
  </si>
  <si>
    <t>13. Related Parties The Company leased its Pryor, Oklahoma facility from American Tradition Custom Steel LLC, of which Aaron Jarvis is a member. Mr. Jarvis was the operations manager for the Company’s mobile tower business. Mr. Jarvis’ employment with the Company ended in September 2015, and the lease terminated on October 31, 2015. Effective October 2015, the Company entered into a contract with Mr. Jarvis pursuant to which he provides warranty support for the mobile towers product line.</t>
  </si>
  <si>
    <t>Subsequent Events</t>
  </si>
  <si>
    <t>Subsequent Events [Abstract]</t>
  </si>
  <si>
    <t>14. Subsequent Events 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There were no other subsequent events or transactions that required recognition or disclosure in the consolidated financial statements.</t>
  </si>
  <si>
    <t>Basis of Presentation (Policies)</t>
  </si>
  <si>
    <t>Nature of Operations</t>
  </si>
  <si>
    <t>Nature of Operations PCTEL, Inc. (“PCTEL”, the “Company”, “we”, “ours”, and “us”) delivers P C T</t>
  </si>
  <si>
    <t>Segment Reporting</t>
  </si>
  <si>
    <t>Segment Reporting PCTEL operates in two segments for reporting purposes, Connected Solutions and RF Solutions. The Company’s chief operating decision maker uses the profit and loss results through operating profit and identified assets for the Connected Solutions and RF Solutions segments to make operating decisions. Each segment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Connected Solutions Segment Connected Solutions designs and delivers performance critical antennas and site solutions for wireless networks globally. The Company’s antennas and site solutions support networks worldwide, including SCADA for oil, gas and utilities, fleet management, industrial operations, health care, small cell and network timing deployment, defense, public safety, education, and broadband access. PCTEL's performance critical MAXRAD ® There are many competitors for antenna products, as the market is highly fragmented. Competitors include Laird (Cushcraft, Centurion, and Antennex products), Mobile Mark, Radiall/Larsen, Comtelco, Wilson, Commscope (Andrew products), and Kathrein, among others. The Company seeks out product applications that command a premium for product performance and customer service, and avoids commodity markets. PCTEL maintains expertise in several technology areas in order to be competitive in the antenna engineered site solutions market. These include radio frequency engineering, mobile antenna design and manufacturing, mechanical engineering, product quality and testing, and wireless network engineering. RF Solutions Segment RF Solutions develops and provides performance critical test equipment, software, and engineering services for wireless networks. The industry relies upon PCTEL to benchmark network performance, analyze trends, and optimize wireless networks. SeeGull ® On February 27, 2015, PCTEL acquired substantially all of the assets of, and assumed certain specified liabilities of, Nexgen Wireless, Inc. (“Nexgen”), pursuant to an Asset Purchase Agreement dated as of February 27, 2015. Nexgen provides a network analysis tool portfolio now known as SeeHawk ® PCTEL maintains expertise in several technology areas in order to be competitive in the scanning receiver and related engineering services market. These include radio frequency engineering, DSP engineering, manufacturing, mechanical engineering, product quality and testing, and wireless network engineering.</t>
  </si>
  <si>
    <t>Basis of Consolidation</t>
  </si>
  <si>
    <t>Basis of Consolidation The condensed consolidated balance sheet as of June 30, 2016 and the condensed consolidated statements of operations, statements of comprehensive loss, and cash flows for the six months ended June 30, 2016 and 2015, respectively, are unaudited and reflect all adjustments of a normal recurring nature that are, in the opinion of management, necessary for a fair presentation of the interim period financial statements. The interim condensed consolidated financial statements are derived from the audited financial statements as of December 31, 2015. Certain prior year amounts have been reclassified for consistency with the current period presentation. The statements of operations for the three and six months ended June 30, 2015 include reclassifications between cost of revenues and operating expenses for intangible amortization. The Company reclassified $0.2 million and $0.3 million from operating expense to cost of revenues for the three and six months ended June 30, 2015, respectively. These reclassifications did not affect the operating loss or net income for the three and six months ended June 30, 2015.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S. have been condensed or omitted. The significant accounting policies followed by the Company are set forth within the Company’s Annual Report on Form 10-K for the year ended December 31, 2015 (“the 2015 Form 10-K”). There were no changes in the Company’s significant accounting policies during the six months ended June 30, 2016. In addition, the Company reaffirms the use of estimates in the preparation of the financial statements as set forth in the 2015 Form 10-K. These interim condensed consolidated financial statements should be read in conjunction with the Company’s audited consolidated financial statements and notes thereto included in the 2015 Form 10-K. The results of operations for the period ended June 30, 2016 may not be indicative of the results for the period ending December 31, 2016.</t>
  </si>
  <si>
    <t>Foreign Operations</t>
  </si>
  <si>
    <t>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exchange rate in effect at the applicable balance sheet date for assets and liabilities and average monthly rates prevailing during the period for revenue and expense accounts. Adjustments resulting from translation are included in accumulated other comprehensive income (loss), a separate component of shareholders’ equity. Gains and losses resulting from other transactions originally in foreign currencies and then translated into U.S. dollars are included in the condensed consolidated statement of operations. Net foreign exchange losses resulting from foreign currency transactions included in other income, net were $19 and $21 for the three months ended June 30, 2016 and 2015, respectively. Net foreign exchange losses resulting from foreign currency transactions included in other income, net were $35 and $27 for the six months ended June 30, 2016 and 2015, respectively.</t>
  </si>
  <si>
    <t>Recent Accounting Pronouncements</t>
  </si>
  <si>
    <t>Recent Accounting Pronouncements In March 2016, the Financial Accounting Standards Board (“FASB”) issued Accounting Standards Update (“ASU”) No. 2016-09, Compensation - Stock Compensation (Topic 718): Improvements to Employee Share-Based Payment Accounting. ASU No. 2016-09 affects all entities that issue share-based payment awards to their employees. ASU No. 2016-09 simplifies several aspects of the accounting for share-based payment transactions, including the income tax consequences, classification of awards as either equity or liabilities, and classification on the statement of cash flows, including recognizing all excess tax benefits and tax deficiencies as income tax expense or benefit in the income statement rather than in additional paid-in capital. ASU No. 2016-09 is effective for financial statements issued for annual reporting periods beginning after December 15, 2016 and interim periods within those years. Earlier application is permitted. The Company is currently evaluating the impact the standard may have on its consolidated financial statements and related disclosures. In February 2016, the FASB issued ASU No.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The Company is currently evaluating the impact the standard may have on its consolidated financial statements and related disclosures. In November 2015, the FASB issued ASU 2015-17, Balance Sheet Classification of Deferred Taxes, to simplify the presentation of deferred income taxes. The amendments in this update require that deferred tax assets and liabilities be entirely classified as noncurrent within the statement of financial position. Effective December 31, 2015, the Company early adopted the balance sheet classification of deferred taxes on a prospective basis. The guidance requires deferred tax assets and liabilities to be classified as noncurrent rather than split between current and noncurrent. Approximately $1.8 million in current deferred tax assets was reclassified to long-term deferred tax assets at December 31, 2015. In May 2014, the FASB issued ASU 2014-09, “Revenue from Contracts with Customers” which introduces a new revenue recognition model in which an entity should recognize revenue to depict the transfer of promised goods or services to customers in an amount that reflects the consideration to which the entity expects to be entitled in exchange for those goods or services. ASU 2014-09 defines a five step process to achieve this core principle and, in doing so, more judgment and estimates may be required within the revenue recognition process than are required under existing U.S. GAAP.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voted to approve a one-year deferral of the effective date from January 1, 2017 to January 1, 2018, while allowing for early adoption as of January 1, 2017. The new accounting standard is expected to have an impact to the Company’s consolidated financial statements. The Company is currently evaluating the adoption method options and the impact of the new guidance on our consolidated financial statements.</t>
  </si>
  <si>
    <t>Earnings per Share (Tables)</t>
  </si>
  <si>
    <t>Computation of Basic and Diluted Earnings Per Share</t>
  </si>
  <si>
    <t>The following table is the computation of basic and diluted earnings per share:
Three Months Ended June 30,
Six Months Ended June 30,
2016
2015
2016
2015
Basic Earnings Per Share computation:
Numerator:
Net (loss) income
$
(11,073
)
$
347
$
(12,529
)
$
314
Denominator:
Common shares outstanding
15,979
18,257
16,149
18,284
Earnings per common share - basic
Net (loss) income
$
(0.69
)
$
0.02
$
(0.78
)
$
0.02
Diluted Earnings Per Share computation:
Denominator:
Common shares outstanding
15,979
18,257
16,149
18,284
Restricted shares subject to vesting
0
140
*
186
Common stock option grants
0
11
*
28
Total shares
15,979
18,408
16,149
18,498
Earnings per common share - diluted
Net (loss) income
$
(0.69
)
$
0.02
$
(0.78
)
$
0.02
*
As denoted by “*” in the table above, the weighted average restricted shares of 163,000 for the six months ended June 30, 2016 respectively were excluded from the calculations of diluted net loss per share since their effects are anti-dilutive.</t>
  </si>
  <si>
    <t>Cash, Cash Equivalents and Investments (Tables)</t>
  </si>
  <si>
    <t>Cash and Cash Equivalents and Investments</t>
  </si>
  <si>
    <t>The Company’s cash and investments consisted of the following:
June 30,
December 31,
2016
2015
Cash
$
4,526
$
6,077
Cash equivalents
2,779
978
Short-term investments
21,973
24,728
$
29,278
$
31,783</t>
  </si>
  <si>
    <t>Cash Equivalents and Investments Measured at Fair Value</t>
  </si>
  <si>
    <t>Cash equivalents and Level 1 and Level 2 investments measured at fair value were as follows:
June 30, 2016
December 31, 2015
Level 1
Level 2
Level 3
Total
Level 1
Level 2
Level 3
Total
Cash equivalents:
Money market funds and other cash equivalents
$
2,779
$
0
$
0
$
2,779
$
978
$
0
$
0
$
978
Investments:
Pre-refunded municipal bonds
0
7,345
0
7,345
0
7,497
0
7,497
Corporate bonds
0
6,743
0
6,743
0
7,558
0
7,558
US government agency bonds
0
5,034
0
5,034
0
7,008
0
7,008
Certificates of deposit
2,850
0
0
2,850
2,666
0
0
2,666
Total
$
5,629
$
19,122
$
0
$
24,751
$
3,644
$
22,063
$
0
$
25,707</t>
  </si>
  <si>
    <t>Goodwill and Intangible Assets (Tables)</t>
  </si>
  <si>
    <t>Summary of Other Intangible Assets</t>
  </si>
  <si>
    <t>The summary of other intangible assets, net is as follows:
June 30, 2016
December 31, 2015
Accumulated
Net Book
Accumulated
Net Book
Cost
Amortization
Value
Cost
Amortization
Value
Customer contracts and relationships
$
25,497
$
24,235
$
1,262
$
25,497
$
18,616
$
6,881
Patents and technology
10,114
7,670
2,444
10,114
7,337
2,777
Trademarks and trade names
4,960
3,928
1,032
4,960
3,738
1,222
Other
2,743
2,340
403
2,743
2,245
498
$
43,314
$
38,173
$
5,141
$
43,314
$
31,936
$
11,378</t>
  </si>
  <si>
    <t>Summary of Assigned Lives and Weighted Average Amortization Periods by Intangible Asset Category</t>
  </si>
  <si>
    <t>The assigned lives and weighted average amortization periods by intangible asset category is summarized below:
Intangible Assets
Assigned Life
Weighted Average Amortization Period
Customer contracts and relationships
4 to 6 years
4.2
Patents and technology
3 to 6 years
4.5
Trademarks and trade names
3 to 8 years
4.7
Other
1 to 6 years
4.4</t>
  </si>
  <si>
    <t>Schedule of Expected Amortization Expense</t>
  </si>
  <si>
    <t>The Company’s scheduled amortization expense for 2016 and the next five years is as follows:
Fiscal Year
Amount
2016
$
2,318
2017
$
1,497
2018
$
1,419
2019
$
1,221
2020
$
199</t>
  </si>
  <si>
    <t>Balance Sheet Information (Tables)</t>
  </si>
  <si>
    <t>Summary of Inventories</t>
  </si>
  <si>
    <t>Inventories consisted of the following:
June 30,
December 31,
2016
2015
Raw materials
$
9,388
$
11,012
Work in process
1,177
917
Finished goods
4,625
5,667
Inventories, net
$
15,190
$
17,596</t>
  </si>
  <si>
    <t>Summary of Property and Equipment</t>
  </si>
  <si>
    <t>Property and equipment consisted of the following:
June 30,
December 31,
2016
2015
Building
$
6,227
$
6,227
Computers and office equipment
11,609
10,931
Manufacturing and test equipment
12,952
12,826
Furniture and fixtures
1,230
1,273
Leasehold improvements
1,233
1,001
Motor vehicles
42
42
Total property and equipment
33,293
32,300
Less: Accumulated depreciation and amortization
(21,448
)
(20,231
)
Land
1,770
1,770
Property and equipment, net
$
13,615
$
13,839</t>
  </si>
  <si>
    <t>Summary of Accrued Liabilities</t>
  </si>
  <si>
    <t>Accrued liabilities consisted of the following:
June 30,
December 31,
2016
2015
Paid time off
$
1,320
$
1,271
Inventory receipts
1,267
1,628
Payroll, bonuses, and other employee benefits
1,196
1,179
Income and sales taxes
478
381
Warranties
303
348
Employee stock purchase plan
257
280
Professional fees and contractors
227
305
Restructuring
208
237
Real estate taxes
150
161
Deferred revenues
105
65
Other
281
335
Total
$
5,792
$
6,190</t>
  </si>
  <si>
    <t>Summary of Long-term Liabilities</t>
  </si>
  <si>
    <t>Long-term liabilities consist of the following:
June 30,
December 31,
2016
2015
Deferred rent
$
186
$
250
Long-term obligations under capital leases
182
107
Restructuring
89
0
Deferred revenues
16
31
Total
$
473
$
388</t>
  </si>
  <si>
    <t>Acquisitions (Tables) - Nexgen Wireless, Inc. [Member]</t>
  </si>
  <si>
    <t>Provisional Allocation of Purchase Price for Assets from Date of Acquisition</t>
  </si>
  <si>
    <t>The following is the allocation of the purchase price for the assets from Nexgen at the date of the acquisition as of December 31, 2015:
Tangible assets:
Accounts receivable
$
5,358
Prepaid and other assets
49
Deferred cost of sales
24
Fixed assets
43
Total tangible assets
5,474
Intangible assets:
Customer relationships
8,117
Trade names
972
Technology
3,332
Backlog
162
Non-compete
583
Goodwill
3,332
Total intangible assets
16,498
Total assets
21,972
Accounts payable
200
Accrued liabilities
341
Total liabilities
541
Net assets acquired
$
21,431</t>
  </si>
  <si>
    <t>Reconciliation of Assets Acquired with Cash Paid at Closing</t>
  </si>
  <si>
    <t>A reconciliation of the assets acquired with the cash paid at closing is as follows:
Net assets acquired
$
21,431
Due Nexgen - contingent liability
(91
)
Due Nexgen - working capital adjustment
(840
)
Cash paid at closing
$
20,500</t>
  </si>
  <si>
    <t>Pro Forma Financial Information for Nexgen</t>
  </si>
  <si>
    <t>The pro forma financial information for Nexgen was derived from the historical accounting records of Nexgen.
(unaudited)
Six
June 30, 2015
REVENUES
$
56,909
NET INCOME
$
412
Net Income per Share
$
0.02</t>
  </si>
  <si>
    <t>Stock-Based Compensation (Tables)</t>
  </si>
  <si>
    <t>The Company did not capitalize any stock compensation expense during the three and six months ended June 30, 2016 or 2015. Total stock-based compensation is reflected in the condensed consolidated statements of operations as follows:
Three Months Ended
Six Months Ended
June 30
June 30
2016
2015
2016
2015
Cost of revenues
$
132
$
56
$
264
$
129
Research and development
175
30
342
145
Sales and marketing
182
(18
)
327
140
General and administrative
893
173
1,309
328
Total
$
1,382
$
241
$
2,242
$
742</t>
  </si>
  <si>
    <t>Summary of Stock Option Activity</t>
  </si>
  <si>
    <t>A summary of the Company’s stock option activity for the three months ended June 30, 2016 is as follows:
Weighted
Average
Options
Exercise
Outstanding
Price
Outstanding at December 31, 2015
1,220,442
$
7.72
Expired or Cancelled
(140,105
)
8.51
Forfeited
(41,436
)
7.09
Outstanding at June 30, 2016
1,038,901
$
7.64
Exercisable at June 30, 2016
809,258
$
7.72</t>
  </si>
  <si>
    <t>Information about Stock Options Outstanding Under all Stock Plans</t>
  </si>
  <si>
    <t>The following table summarizes information about stock options outstanding under all stock option plans:
Options Outstanding
Options Exercisable
Weighted
Average
Weighted-
Weighted
Range of
Number
Contractual Life
Average
Number
Average
Exercise Prices
Outstanding
(Years)
Exercise Price
Exercisable
Exercise Price
$
5.50
--
$
6.00
16,879
5.23
$
5.90
3,292
$
5.65
6.01
--
6.50
16,267
2.79
6.23
15,909
6.23
6.51
--
7.00
37,522
1.90
6.85
36,189
6.86
7.01
--
7.50
652,173
3.76
7.17
502,594
7.17
7.51
--
8.00
18,000
4.29
7.80
12,008
7.81
8.01
--
8.50
87,400
5.45
8.11
31,020
8.15
8.51
--
9.00
6,750
3.09
8.76
5,066
8.77
9.01
--
9.50
181,010
0.22
9.20
180,812
9.20
9.51
--
10.00
15,500
2.22
9.63
14,968
9.63
10.01
--
11.00
7,400
0.57
10.90
7,400
10.90
$
5.50
--
$
11.00
1,038,901
3.19
$
7.64
809,258
$
7.72</t>
  </si>
  <si>
    <t>Weighted Average Contractual Life and Intrinsic Value of the Options Outstanding</t>
  </si>
  <si>
    <t>The weighted average contractual life and intrinsic value at June 30, 2016, was the following:
Weighted Average Contractual Life (years)
Intrinsic Value
Options Outstanding
3.19
$
0
Options Exercisable
2.83
$
0</t>
  </si>
  <si>
    <t>Fair Value of Date of Grant Using Black-Scholes Option-Pricing Model</t>
  </si>
  <si>
    <t>The Company calculated the fair value of each option grant on the date of grant using the Black-Scholes option-pricing model using the following assumptions at June 30 th
June 30,
2015
Dividend yield
2.5
%
Risk-free interest rate
0.5
%
Expected volatility
34
%
Expected life (in years)
5.2</t>
  </si>
  <si>
    <t>Calculation of Fair Value of Each Employee Stock Purchase Grant Using Black-Scholes Option-Pricing Model</t>
  </si>
  <si>
    <t>The Company calculated the fair value of each employee stock purchase grant on the date of grant using the Black-Scholes option-pricing model using the following assumptions:
June 30,
2016
2015
Dividend yield
4.2
%
2.5
%
Risk-free interest rate
0.6
%
0.3
%
Expected volatility
34
%
33
%
Expected life (in years)
0.5
0.5</t>
  </si>
  <si>
    <t>Restricted Stock [Member]</t>
  </si>
  <si>
    <t>Summary of Service-based Restricted Stock Activity</t>
  </si>
  <si>
    <t>The following table summarizes service-based restricted stock activity for the six months ended June 30, 2016:
Weighted
Average
Grant Date
Shares
Fair Value
Unvested Restricted Stock Awards - December 31, 2015
1,050,172
$
6.11
Shares awarded
426,800
5.64
Shares vested
(94,788
)
7.50
Shares cancelled
(103,226
)
6.21
Unvested Restricted Stock Awards - June 30, 2016
1,278,958
$
5.85</t>
  </si>
  <si>
    <t>Restricted Stock Units [Member]</t>
  </si>
  <si>
    <t>The following table summarizes the restricted stock unit activity during the six months ended June 30, 2016:
Weighted
Average
Grant Date
Units
Fair Value
Unvested Restricted Stock Units - December 31, 2015
22,725
$
5.65
Units awarded
15,000
5.61
Units vested
(1,337
)
7.25
Unvested Restricted Stock Units - June 30, 2016
36,388
$
5.57</t>
  </si>
  <si>
    <t>Benefit Plans (Tables)</t>
  </si>
  <si>
    <t>Summary of Contributions to Retirement Plans</t>
  </si>
  <si>
    <t>The Company’s contributions to retirement plans were as follows:
Three Months Ended
Six Months Ended
June 30,
June 30,
2016
2015
2016
2015
PCTEL, Inc. 401(k) Profit sharing Plan - US employees
$
165
$
187
$
340
$
381
Defined contribution plans - foreign employees
97
83
197
161
Total
$
262
$
270
$
537
$
542</t>
  </si>
  <si>
    <t>Commitments and Contingencies (Tables)</t>
  </si>
  <si>
    <t>Summary of Restructuring Activity</t>
  </si>
  <si>
    <t>The following table summarizes the restructuring activity during the six months ended June 30, 2016 and the status of the reserves at June 30, 2016.
December 31, 2015
Restructuring Expenses
Cash Payments/ Adjustments
June 30, 2016
Severance and related employee benefits
$
237
$
253
$
(348
)
$
142
Lease terminations
0
239
(84
)
155
Fixed assets
0
49
(49
)
0
Total
$
237
$
541
$
(481
)
$
297
.</t>
  </si>
  <si>
    <t>Future Minimum Rental Payments Under Operating Leases</t>
  </si>
  <si>
    <t>The future minimum rental payments under these leases at June 30, 2016, are as follows:
Year
Amount
2016
$
528
2017
942
2018
921
2019
849
2020
300
Thereafter
20
Future minimum lease payments
$
3,560</t>
  </si>
  <si>
    <t>Summary of Capital Leases for Office and Manufacturing Equipment</t>
  </si>
  <si>
    <t>The Company has capital leases for office and manufacturing equipment. The net book values for asset under capital leases were as follows:
June 30, 2016
December 31, 2015
Cost
$
305
$
190
Accumulated Depreciation
(67
)
(48
)
Net Book Value
$
238
$
142</t>
  </si>
  <si>
    <t>Present Value of Net Minimum Lease Payments, Capital Leases</t>
  </si>
  <si>
    <t>The following table presents future minimum lease payments under capital leases together with the present value of the net minimum lease payments due in each year:
Year
Amount
2016
$
32
2017
65
2018
65
2019
54
2020
28
2021
16
Total minimum payments required:
260
Less amount representing interest:
22
Present value of net minimum lease payments:
$
238</t>
  </si>
  <si>
    <t>Changes in Warranty Reserves</t>
  </si>
  <si>
    <t>Six Months Ended June 30,
2016
2015
Beginning balance
$
348
$
304
Provisions for warranties
33
16
Consumption of reserves
(78
)
(16
)
Ending balance
$
303
$
304</t>
  </si>
  <si>
    <t>Segment, Customer and Geographic Information (Tables)</t>
  </si>
  <si>
    <t>Assets by Segment</t>
  </si>
  <si>
    <t>The following tables are the segment operating profits and cash flow information for the three and six months ended June 30, 2016 and 2015, respectively, and the segment balance sheet information as of June 30, 2016 and December 31, 2015:
As of June 30, 2016
Connected Solutions
RF Solutions
Corporate
Total
Accounts receivable
$
10,668
$
7,523
$
0
$
18,191
Inventories
$
12,628
$
2,562
$
0
$
15,190
Long-lived assets:
Property and equipment, net
$
10,163
$
2,624
$
828
$
13,615
Goodwill
$
0
$
3,332
$
0
$
3,332
Intangible assets, net
$
311
$
4,830
$
0
$
5,141
Deferred tax assets, net
$
0
$
0
$
8,949
$
8,949
Other noncurrent assets
$
0
$
0
$
38
$
38
As of December 31, 2015
Connected Solutions
RF Solutions
Corporate
Total
Accounts receivable
$
12,875
$
8,126
$
0
$
21,001
Inventories
$
15,507
$
2,089
$
0
$
17,596
Long-lived assets:
Property and equipment, net
$
10,250
$
2,985
$
604
$
13,839
Goodwill
$
0
$
3,332
$
0
$
3,332
Intangible assets, net
$
425
$
10,953
$
0
$
11,378
Deferred tax assets, net
$
0
$
0
$
13,155
$
13,155
Other noncurrent assets
$
0
$
0
$
40
$
40</t>
  </si>
  <si>
    <t>Result of Operations by Segments</t>
  </si>
  <si>
    <t>The following tables are the segment operating profits and cash flow information for the three and six months ended June 30, 2016 and 2015, respectively, and the segment balance sheet information as of June 30, 2016 and December 31, 2015:
Three Months Ended June 30, 2016
Connected Solutions
RF Solutions
Corporate
Total
REVENUES
$
15,781
$
8,507
$
(45
)
$
24,243
GROSS PROFIT
4,941
4,286
10
9,237
OPERATING INCOME (LOSS)
$
1,792
$
(4,372
)
$
(2,750
)
$
(5,330
)
Depreciation
$
468
$
331
$
0
$
799
Intangible amortization
$
44
$
700
$
0
$
744
Capital expenditures
$
264
$
109
$
320
$
693
Six Months Ended June 30, 2016
Connected Solutions
RF Solutions
Corporate
Total
REVENUES
$
30,480
$
14,942
$
(105
)
$
45,317
GROSS PROFIT
$
9,265
$
7,016
$
7
$
16,288
OPERATING INCOME (LOSS)
$
3,094
$
(5,896
)
$
(5,281
)
$
(8,083
)
Depreciation
$
933
$
658
$
0
$
1,591
Intangible amortization
$
114
$
1,399
$
0
$
1,513
Capital expenditures
$
843
$
198
$
351
$
1,392
Three Months Ended June 30, 2015
Connected Solutions
RF Solutions
Corporate
Total
REVENUES
$
18,100
$
9,583
$
(58
)
$
27,625
GROSS PROFIT
$
5,417
$
3,931
$
1
$
9,349
OPERATING INCOME (LOSS)
$
1,498
$
(347
)
$
(2,816
)
$
(1,665
)
Depreciation
$
432
$
273
$
66
$
771
Intangible amortization
$
230
$
955
$
0
$
1,185
Capital expenditures
$
341
$
550
$
42
$
933
Six Months Ended June 30, 2015
Connected Solutions
RF Solutions
Corporate
Total
REVENUES
$
35,454
$
18,634
$
(137
)
$
53,951
GROSS PROFIT
$
10,861
$
8,647
$
11
$
19,519
OPERATING INCOME (LOSS)
$
3,187
$
786
$
(5,734
)
$
(1,761
)
Depreciation
$
852
$
519
$
144
$
1,515
Intangible amortization
$
460
$
1,379
$
0
$
1,839
Capital expenditures
$
518
$
684
$
95
$
1,297</t>
  </si>
  <si>
    <t>Revenues Attributable to Products and Services</t>
  </si>
  <si>
    <t>The Company’s revenues attributable to products and services are as follows:
Three Months Ended June 30,
Six Months Ended June 30,
2016
2015
2016
2015
Revenues:
Products
$
21,308
$
23,032
$
40,491
$
46,189
Services
2,935
4,593
4,826
7,762
Total revenues
$
24,243
$
27,625
$
45,317
$
53,951
Three Months Ended June 30,
Six Months Ended June 30,
2016
2015
2016
2015
Cost of revenues:
Products
$
12,203
$
14,052
$
23,754
$
27,542
Services
2,803
4,224
5,275
6,890
Total cost of revenues
$
15,006
$
18,276
$
29,029
$
34,432</t>
  </si>
  <si>
    <t>Customer Accounted Revenues by Geographic Location</t>
  </si>
  <si>
    <t xml:space="preserve">The Company’s revenue to customers by geographic location, as a percent of total revenues, is as follows:
Three Months Ended
Three Months Ended
June 30,
June 30,
Region
2016
2015
2016
2015
Asia Pacific
16
%
7
%
17
%
8
%
Europe, Middle East, &amp; Africa
7
%
10
%
9
%
10
%
Other Americas
6
%
7
%
6
%
6
%
Total Foreign sales
29
%
24
%
32
%
24
% </t>
  </si>
  <si>
    <t>Basis of Presentation - Additional Information (Detail) $ in Thousands</t>
  </si>
  <si>
    <t>Jun. 30, 2016USD ($)</t>
  </si>
  <si>
    <t>Jun. 30, 2015USD ($)</t>
  </si>
  <si>
    <t>Jun. 30, 2016USD ($)Segment</t>
  </si>
  <si>
    <t>Dec. 31, 2015USD ($)</t>
  </si>
  <si>
    <t>Nature Of Operations [Line Items]</t>
  </si>
  <si>
    <t>Number of operating segments | Segment</t>
  </si>
  <si>
    <t>Reclassification from operating expense to cost of revenues</t>
  </si>
  <si>
    <t>Net foreign exchange losses resulting from foreign currency transactions included in other income</t>
  </si>
  <si>
    <t>ASU 2015-17 [Member]</t>
  </si>
  <si>
    <t>Current deferred tax assets reclassified to long-term deferred tax assets</t>
  </si>
  <si>
    <t>Earnings per Share - Computation of Basic and Diluted Earnings Per Share (Detail) - USD ($) $ / shares in Units, shares in Thousands, $ in Thousands</t>
  </si>
  <si>
    <t>Numerator:</t>
  </si>
  <si>
    <t>Denominator:</t>
  </si>
  <si>
    <t>Common shares outstanding</t>
  </si>
  <si>
    <t>Earnings per common share - basic</t>
  </si>
  <si>
    <t>Net (loss) income</t>
  </si>
  <si>
    <t>Common stock option grants</t>
  </si>
  <si>
    <t>Total shares</t>
  </si>
  <si>
    <t>Earnings per common share - diluted</t>
  </si>
  <si>
    <t>Shares subject to vesting</t>
  </si>
  <si>
    <t>Earnings per Share - Computation of Basic and Diluted Earnings Per Share (Parenthetical) (Detail)</t>
  </si>
  <si>
    <t>Jun. 30, 2016shares</t>
  </si>
  <si>
    <t>Antidilutive shares excluded</t>
  </si>
  <si>
    <t>Cash, Cash Equivalents and Investments - Cash and Cash Equivalents and Investments (Detail) - USD ($) $ in Thousands</t>
  </si>
  <si>
    <t>Cash</t>
  </si>
  <si>
    <t>Cash equivalents</t>
  </si>
  <si>
    <t>Short-term investments</t>
  </si>
  <si>
    <t>Cash and investments</t>
  </si>
  <si>
    <t>Cash, Cash Equivalents and Investments - Additional Information (Detail) - USD ($)</t>
  </si>
  <si>
    <t>12 Months Ended</t>
  </si>
  <si>
    <t>Fair Value, Balance Sheet Grouping, Financial Statement Captions [Line Items]</t>
  </si>
  <si>
    <t>Cash and cash equivalents maturities</t>
  </si>
  <si>
    <t>90 days</t>
  </si>
  <si>
    <t>Investment of cash equivalents are redeemable upon demand using amortized cost method</t>
  </si>
  <si>
    <t>Investment in money market funds restricted by investment in short term securities, percentage</t>
  </si>
  <si>
    <t>100.00%</t>
  </si>
  <si>
    <t>Cash and cash equivalents in foreign bank</t>
  </si>
  <si>
    <t>Income tax expense (benefit)</t>
  </si>
  <si>
    <t>Short-term investments, maturities</t>
  </si>
  <si>
    <t>Net unrealized gains (losses)</t>
  </si>
  <si>
    <t>Percentage of investment in bond protected by bond default insurance</t>
  </si>
  <si>
    <t>9.00%</t>
  </si>
  <si>
    <t>11.00%</t>
  </si>
  <si>
    <t>Corporate Bonds [Member]</t>
  </si>
  <si>
    <t>U.S. Government Agency Bonds [Member]</t>
  </si>
  <si>
    <t>Pre-refunded Municipal Bonds [Member]</t>
  </si>
  <si>
    <t>Certificates of Deposit [Member]</t>
  </si>
  <si>
    <t>China [Member]</t>
  </si>
  <si>
    <t>Cash in foreign bank</t>
  </si>
  <si>
    <t>Israel [Member]</t>
  </si>
  <si>
    <t>Maximum [Member]</t>
  </si>
  <si>
    <t>Federal Deposit Insurance Corporation insured limit</t>
  </si>
  <si>
    <t>Cash, Cash Equivalents and Investments - Cash Equivalents and Investments Measured at Fair Value (Detail) - USD ($) $ in Thousands</t>
  </si>
  <si>
    <t>Level 1 [Member]</t>
  </si>
  <si>
    <t>Level 2 [Member]</t>
  </si>
  <si>
    <t>Level 3 [Member]</t>
  </si>
  <si>
    <t>Investments</t>
  </si>
  <si>
    <t>Pre-refunded Municipal Bonds [Member] | Level 1 [Member]</t>
  </si>
  <si>
    <t>Pre-refunded Municipal Bonds [Member] | Level 2 [Member]</t>
  </si>
  <si>
    <t>Pre-refunded Municipal Bonds [Member] | Level 3 [Member]</t>
  </si>
  <si>
    <t>Corporate Bonds [Member] | Level 1 [Member]</t>
  </si>
  <si>
    <t>Corporate Bonds [Member] | Level 2 [Member]</t>
  </si>
  <si>
    <t>Corporate Bonds [Member] | Level 3 [Member]</t>
  </si>
  <si>
    <t>U.S. Government Agency Bonds [Member] | Level 1 [Member]</t>
  </si>
  <si>
    <t>U.S. Government Agency Bonds [Member] | Level 2 [Member]</t>
  </si>
  <si>
    <t>U.S. Government Agency Bonds [Member] | Level 3 [Member]</t>
  </si>
  <si>
    <t>Certificates of Deposit [Member] | Level 1 [Member]</t>
  </si>
  <si>
    <t>Certificates of Deposit [Member] | Level 2 [Member]</t>
  </si>
  <si>
    <t>Certificates of Deposit [Member] | Level 3 [Member]</t>
  </si>
  <si>
    <t>Goodwill and Intangible Assets - Additional Information (Detail) - USD ($)</t>
  </si>
  <si>
    <t>1 Months Ended</t>
  </si>
  <si>
    <t>Feb. 28, 2015</t>
  </si>
  <si>
    <t>Finite-Lived Intangible Assets [Line Items]</t>
  </si>
  <si>
    <t>Change in goodwill</t>
  </si>
  <si>
    <t>Increase (decrease) in cost of intangible assets</t>
  </si>
  <si>
    <t>RF Solutions [Member]</t>
  </si>
  <si>
    <t>Fair value of reporting unit amount below carrying value</t>
  </si>
  <si>
    <t>Customer Contracts and Relationships [Member]</t>
  </si>
  <si>
    <t>Customer Contracts and Relationships [Member] | RF Solutions [Member]</t>
  </si>
  <si>
    <t>Shortfall percentage on impairment charges</t>
  </si>
  <si>
    <t>Cost of Revenue [Member]</t>
  </si>
  <si>
    <t>Minimum [Member]</t>
  </si>
  <si>
    <t>Amortization of intangible assets basis over estimated useful lives</t>
  </si>
  <si>
    <t>1 year</t>
  </si>
  <si>
    <t>Minimum [Member] | Customer Contracts and Relationships [Member]</t>
  </si>
  <si>
    <t>4 years</t>
  </si>
  <si>
    <t>8 years</t>
  </si>
  <si>
    <t>Maximum [Member] | Customer Contracts and Relationships [Member]</t>
  </si>
  <si>
    <t>6 years</t>
  </si>
  <si>
    <t>Nexgen Wireless, Inc. [Member]</t>
  </si>
  <si>
    <t>Goodwill acquired</t>
  </si>
  <si>
    <t>Goodwill and Intangible Assets - Summary of Other Intangible Assets (Detail) - USD ($) $ in Thousands</t>
  </si>
  <si>
    <t>Cost</t>
  </si>
  <si>
    <t>Accumulated Amortization</t>
  </si>
  <si>
    <t>Net Book Value</t>
  </si>
  <si>
    <t>Patents and Technology [Member]</t>
  </si>
  <si>
    <t>Trademarks and Trade Names [Member]</t>
  </si>
  <si>
    <t>Other [Member]</t>
  </si>
  <si>
    <t>Goodwill and Intangible Assets - Summary of Assigned Lives and Weighted Average Amortization Periods by Intangible Asset Category (Detail)</t>
  </si>
  <si>
    <t>Summary of assigned lives and weighted average amortization periods by intangible asset category</t>
  </si>
  <si>
    <t>Assigned Life</t>
  </si>
  <si>
    <t>Weighted Average Amortization Period</t>
  </si>
  <si>
    <t>4 years 2 months 12 days</t>
  </si>
  <si>
    <t>Customer Contracts and Relationships [Member] | Minimum [Member]</t>
  </si>
  <si>
    <t>Customer Contracts and Relationships [Member] | Maximum [Member]</t>
  </si>
  <si>
    <t>4 years 6 months</t>
  </si>
  <si>
    <t>Patents and Technology [Member] | Minimum [Member]</t>
  </si>
  <si>
    <t>3 years</t>
  </si>
  <si>
    <t>Patents and Technology [Member] | Maximum [Member]</t>
  </si>
  <si>
    <t>4 years 8 months 12 days</t>
  </si>
  <si>
    <t>Trademarks and Trade Names [Member] | Minimum [Member]</t>
  </si>
  <si>
    <t>Trademarks and Trade Names [Member] | Maximum [Member]</t>
  </si>
  <si>
    <t>4 years 4 months 24 days</t>
  </si>
  <si>
    <t>Other [Member] | Minimum [Member]</t>
  </si>
  <si>
    <t>Other [Member] | Maximum [Member]</t>
  </si>
  <si>
    <t>Goodwill and Intangible Assets - Schedule of Expected Amortization Expense (Detail) $ in Thousands</t>
  </si>
  <si>
    <t>Finite-Lived Intangible Assets, Net, Amortization Expense, Fiscal Year Maturity [Abstract]</t>
  </si>
  <si>
    <t>Balance Sheet Information - Additional Information (Detail) - USD ($) $ in Thousands</t>
  </si>
  <si>
    <t>Property, Plant and Equipment [Line Items]</t>
  </si>
  <si>
    <t>Allowance for doubtful accounts</t>
  </si>
  <si>
    <t>Consigned inventory with customers</t>
  </si>
  <si>
    <t>Allowance for inventory losses</t>
  </si>
  <si>
    <t>Equipment [Member]</t>
  </si>
  <si>
    <t>Period over which assets are depreciated</t>
  </si>
  <si>
    <t>5 years</t>
  </si>
  <si>
    <t>Furniture and Fixtures [Member]</t>
  </si>
  <si>
    <t>7 years</t>
  </si>
  <si>
    <t>Building [Member]</t>
  </si>
  <si>
    <t>30 years</t>
  </si>
  <si>
    <t>Standard term of accounts receivable</t>
  </si>
  <si>
    <t>30 days</t>
  </si>
  <si>
    <t>Minimum [Member] | Computer Equipment [Member]</t>
  </si>
  <si>
    <t>60 days</t>
  </si>
  <si>
    <t>Useful lives of the assets</t>
  </si>
  <si>
    <t>Maximum [Member] | Computer Equipment [Member]</t>
  </si>
  <si>
    <t>Balance Sheet Information - Summary of Inventories (Detail) - USD ($) $ in Thousands</t>
  </si>
  <si>
    <t>Inventory Net [Abstract]</t>
  </si>
  <si>
    <t>Raw materials</t>
  </si>
  <si>
    <t>Work in process</t>
  </si>
  <si>
    <t>Finished goods</t>
  </si>
  <si>
    <t>Balance Sheet Information - Summary of Property and Equipment (Detail) - USD ($) $ in Thousands</t>
  </si>
  <si>
    <t>Total property and equipment</t>
  </si>
  <si>
    <t>Less: Accumulated depreciation and amortization</t>
  </si>
  <si>
    <t>Land</t>
  </si>
  <si>
    <t>Computers and Office Equipment [Member]</t>
  </si>
  <si>
    <t>Manufacturing and Test Equipment [Member]</t>
  </si>
  <si>
    <t>Leasehold Improvements [Member]</t>
  </si>
  <si>
    <t>Motor Vehicles [Member]</t>
  </si>
  <si>
    <t>Balance Sheet Information - Summary of Accrued Liabilities (Detail) - USD ($) $ in Thousands</t>
  </si>
  <si>
    <t>Payables And Accruals [Abstract]</t>
  </si>
  <si>
    <t>Paid time off</t>
  </si>
  <si>
    <t>Inventory receipts</t>
  </si>
  <si>
    <t>Payroll, bonuses, and other employee benefits</t>
  </si>
  <si>
    <t>Income and sales taxes</t>
  </si>
  <si>
    <t>Warranties</t>
  </si>
  <si>
    <t>Employee stock purchase plan</t>
  </si>
  <si>
    <t>Professional fees and contractors</t>
  </si>
  <si>
    <t>Restructuring</t>
  </si>
  <si>
    <t>Real estate taxes</t>
  </si>
  <si>
    <t>Deferred revenues</t>
  </si>
  <si>
    <t>Other</t>
  </si>
  <si>
    <t>Balance Sheet Information - Summary of Long-term Liabilities (Detail) - USD ($) $ in Thousands</t>
  </si>
  <si>
    <t>Liabilities Noncurrent [Abstract]</t>
  </si>
  <si>
    <t>Deferred rent</t>
  </si>
  <si>
    <t>Long-term obligations under capital leases</t>
  </si>
  <si>
    <t>Acquisitions - Additional Information (Detail) - USD ($)</t>
  </si>
  <si>
    <t>Feb. 27, 2015</t>
  </si>
  <si>
    <t>Mar. 31, 2015</t>
  </si>
  <si>
    <t>May 05, 2015</t>
  </si>
  <si>
    <t>Business Acquisition [Line Items]</t>
  </si>
  <si>
    <t>Business acquisition, acquired entity name</t>
  </si>
  <si>
    <t>Nexgen Wireless, Inc.</t>
  </si>
  <si>
    <t>Business acquisition, effective date</t>
  </si>
  <si>
    <t>Feb. 27,
		2015</t>
  </si>
  <si>
    <t>Asset purchase, date of agreement</t>
  </si>
  <si>
    <t>Contingent consideration related to claims escrow</t>
  </si>
  <si>
    <t>Pro Forma [Member]</t>
  </si>
  <si>
    <t>Provisional purchase consideration</t>
  </si>
  <si>
    <t>Cash paid</t>
  </si>
  <si>
    <t>Business acquisition estimated excess working capital paid</t>
  </si>
  <si>
    <t>Potential earn-out at fair value</t>
  </si>
  <si>
    <t>Acquisition related transaction costs</t>
  </si>
  <si>
    <t>Weighted average amortization period of intangible assets</t>
  </si>
  <si>
    <t>Percentage of revenue</t>
  </si>
  <si>
    <t>78.00%</t>
  </si>
  <si>
    <t>Assembled workforce, goodwill earned</t>
  </si>
  <si>
    <t>Nexgen APA Amendment [Member]</t>
  </si>
  <si>
    <t>Portion of accounts receivable transferred</t>
  </si>
  <si>
    <t>Escrowed funds payable</t>
  </si>
  <si>
    <t>Nexgen APA Amendment [Member] | Estimated Fair Value [Member]</t>
  </si>
  <si>
    <t>Acquisitions - Allocation of Purchase Price for Assets from Date of Acquisition (Detail) - USD ($) $ in Thousands</t>
  </si>
  <si>
    <t>Business Acquisition Purchase Price Allocation [Line Items]</t>
  </si>
  <si>
    <t>Purchase price allocation, Goodwill</t>
  </si>
  <si>
    <t>Purchase price allocation, Accounts receivable</t>
  </si>
  <si>
    <t>Purchase price allocation, Prepaid and other assets</t>
  </si>
  <si>
    <t>Purchase price allocation, Deferred cost of sales</t>
  </si>
  <si>
    <t>Purchase price allocation, Fixed assets</t>
  </si>
  <si>
    <t>Purchase price allocation, Assets</t>
  </si>
  <si>
    <t>Purchase price allocation, Total intangible assets</t>
  </si>
  <si>
    <t>Purchase price allocation, Accounts payable</t>
  </si>
  <si>
    <t>Purchase price allocation, Accrued liabilities</t>
  </si>
  <si>
    <t>Purchase price allocation, Liabilities</t>
  </si>
  <si>
    <t>Purchase price allocation, Assets and Liabilities Assumed, Net</t>
  </si>
  <si>
    <t>Nexgen Wireless, Inc. [Member] | Customer Relationships [Member]</t>
  </si>
  <si>
    <t>Purchase price allocation, Intangible assets</t>
  </si>
  <si>
    <t>Nexgen Wireless, Inc. [Member] | Trade Names [Member]</t>
  </si>
  <si>
    <t>Nexgen Wireless, Inc. [Member] | Technology [Member]</t>
  </si>
  <si>
    <t>Nexgen Wireless, Inc. [Member] | Backlog [Member]</t>
  </si>
  <si>
    <t>Nexgen Wireless, Inc. [Member] | Non-Compete [Member]</t>
  </si>
  <si>
    <t>Acquisitions - Reconciliation of Assets Acquired with Cash Paid at Closing (Detail) - USD ($)</t>
  </si>
  <si>
    <t>Due Nexgen - contingent liability</t>
  </si>
  <si>
    <t>Net assets acquired</t>
  </si>
  <si>
    <t>Due Nexgen - working capital adjustment</t>
  </si>
  <si>
    <t>Cash paid at closing</t>
  </si>
  <si>
    <t>Acquisitions - Pro Forma Financial Information for Nexgen (Detail) - Nexgen Wireless, Inc. [Member] $ / shares in Units, $ in Thousands</t>
  </si>
  <si>
    <t>Jun. 30, 2015USD ($)$ / shares</t>
  </si>
  <si>
    <t>Business Acquisition, Pro Forma Information, Nonrecurring Adjustment [Line Items]</t>
  </si>
  <si>
    <t>NET INCOME</t>
  </si>
  <si>
    <t>Net Income per Share | $ / shares</t>
  </si>
  <si>
    <t>Stock-Based Compensation - Additional Information (Detail) - USD ($) $ in Thousands</t>
  </si>
  <si>
    <t>Share-based Compensation Arrangement by Share-based Payment Award [Line Items]</t>
  </si>
  <si>
    <t>Stock compensation expense</t>
  </si>
  <si>
    <t>Director Shares [Member]</t>
  </si>
  <si>
    <t>Time-Based Restricted Stock Awards [Member]</t>
  </si>
  <si>
    <t>Stock Bonus Expenses [Member]</t>
  </si>
  <si>
    <t>Stock Options [Member]</t>
  </si>
  <si>
    <t>Employee Stock Purchase Plan ("ESPP") [Member]</t>
  </si>
  <si>
    <t>Performance Units [Member]</t>
  </si>
  <si>
    <t>Stock-Based Compensation - Stock-Based Compensation (Detail) - USD ($) $ in Thousands</t>
  </si>
  <si>
    <t>Employee Service Share-based Compensation, Allocation of Recognized Period Costs [Line Items]</t>
  </si>
  <si>
    <t>Cost of Revenues [Member]</t>
  </si>
  <si>
    <t>Research and Development [Member]</t>
  </si>
  <si>
    <t>Sales and Marketing [Member]</t>
  </si>
  <si>
    <t>General and Administrative [Member]</t>
  </si>
  <si>
    <t>Stock-Based Compensation - Restricted Stock - Service-Based - Additional Information (Detail) - Service Based Restricted Stock [Member] - USD ($) $ in Millions</t>
  </si>
  <si>
    <t>Grants vesting period</t>
  </si>
  <si>
    <t>Restricted shares vested grant date intrinsic value</t>
  </si>
  <si>
    <t>Unrecognized compensation expense</t>
  </si>
  <si>
    <t>Weighted average period</t>
  </si>
  <si>
    <t>1 year 9 months 18 days</t>
  </si>
  <si>
    <t>Stock-Based Compensation - Summary of Service-based Restricted Stock Activity (Detail)</t>
  </si>
  <si>
    <t>Jun. 30, 2016$ / sharesshares</t>
  </si>
  <si>
    <t>Beginning balance, Shares</t>
  </si>
  <si>
    <t>Ending balance, Shares</t>
  </si>
  <si>
    <t>Shares awarded, Shares</t>
  </si>
  <si>
    <t>Shares vested, Shares</t>
  </si>
  <si>
    <t>Shares cancelled, Shares</t>
  </si>
  <si>
    <t>Beginning balance, Weighted Average Grant Date Fair Value | $ / shares</t>
  </si>
  <si>
    <t>Shares awarded, Weighted Average Grant Date Fair Value | $ / shares</t>
  </si>
  <si>
    <t>Shares vested, Weighted Average Grant Date Fair Value | $ / shares</t>
  </si>
  <si>
    <t>Shares cancelled, Weighted Average Grant Date Fair Value | $ / shares</t>
  </si>
  <si>
    <t>Ending balance, Weighted Average Grant Date Fair Value | $ / shares</t>
  </si>
  <si>
    <t>Disclosure - Stock-Based Compensation - Summary of Restricted Stock Unit Activity (Detail)</t>
  </si>
  <si>
    <t>Schedule Of Summary Of Restricted Stock Unit Activity [Line Items]</t>
  </si>
  <si>
    <t>Units awarded, Units</t>
  </si>
  <si>
    <t>Units vested, Units</t>
  </si>
  <si>
    <t>Units awarded, Weighted Average Grant Date Fair Value | $ / shares</t>
  </si>
  <si>
    <t>Units vested, Weighted Average Grant Date Fair Value | $ / shares</t>
  </si>
  <si>
    <t>Stock-Based Compensation - Restricted Stock Units - Service-Based - Additional Information (Detail) - Service Based Restricted Stock Units [Member] - USD ($)</t>
  </si>
  <si>
    <t>Restricted shares vested intrinsic value</t>
  </si>
  <si>
    <t>1 year 4 months 24 days</t>
  </si>
  <si>
    <t>Stock-Based Compensation - Stock Options - Additional Information (Detail) - USD ($) $ / shares in Units, $ in Thousands</t>
  </si>
  <si>
    <t>Lower range of exercise prices</t>
  </si>
  <si>
    <t>Upper range of exercise prices</t>
  </si>
  <si>
    <t>Intrinsic value based on share price</t>
  </si>
  <si>
    <t>Employee stock options vesting provisions, description</t>
  </si>
  <si>
    <t>The Company grants new stock options with a seven-year life that contain installment vesting over a period of four years, 25% after one year, and monthly thereafter.</t>
  </si>
  <si>
    <t>Options vested in remaining period</t>
  </si>
  <si>
    <t>Options vesting percentage after one year</t>
  </si>
  <si>
    <t>25.00%</t>
  </si>
  <si>
    <t>Period of termination of employment</t>
  </si>
  <si>
    <t>Stock options granted period</t>
  </si>
  <si>
    <t>Proceeds from options exercised</t>
  </si>
  <si>
    <t>Options exercised</t>
  </si>
  <si>
    <t>Options granted</t>
  </si>
  <si>
    <t>Intrinsic value</t>
  </si>
  <si>
    <t>Period of expected life, options granted</t>
  </si>
  <si>
    <t>1 year 1 month 6 days</t>
  </si>
  <si>
    <t>Stock-Based Compensation - Summary of Stock Option Activity (Detail) - Stock Options [Member]</t>
  </si>
  <si>
    <t>Summary Of Stock Option Activities [Line Items]</t>
  </si>
  <si>
    <t>Options Outstanding, Beginning balance, Shares | shares</t>
  </si>
  <si>
    <t>Options Outstanding, Expired or cancelled | shares</t>
  </si>
  <si>
    <t>Options Outstanding, Forfeited | shares</t>
  </si>
  <si>
    <t>Options Outstanding, Ending balance, Shares | shares</t>
  </si>
  <si>
    <t>Options Exercisable, Ending balance, Shares | shares</t>
  </si>
  <si>
    <t>Options Outstanding, Beginning balance, Weighted Average Exercise Price | $ / shares</t>
  </si>
  <si>
    <t>Weighted Average Exercise Price, Expired or Cancelled | $ / shares</t>
  </si>
  <si>
    <t>Weighted Average Exercise Price, Forfeited | $ / shares</t>
  </si>
  <si>
    <t>Options Outstanding, Ending balance, Weighted Average Exercise Price | $ / shares</t>
  </si>
  <si>
    <t>Options Outstanding, Exercisable at End of Year, Weighted Average Exercise Price | $ / shares</t>
  </si>
  <si>
    <t>Stock-Based Compensation - Information about Stock Options Outstanding Under all Stock Plans (Detail)</t>
  </si>
  <si>
    <t>Share-based Compensation, Shares Authorized under Stock Option Plans, Exercise Price Range [Line Items]</t>
  </si>
  <si>
    <t>Options Outstanding, Number | shares</t>
  </si>
  <si>
    <t>Options Outstanding, Weighted Average Contractual Life (Years)</t>
  </si>
  <si>
    <t>3 years 2 months 9 days</t>
  </si>
  <si>
    <t>Options Outstanding, Weighted Average Exercise Price</t>
  </si>
  <si>
    <t>Options Exercisable, Number | shares</t>
  </si>
  <si>
    <t>Options Exercisable, Weighted Average Exercise Price</t>
  </si>
  <si>
    <t>Range One [Member]</t>
  </si>
  <si>
    <t>5 years 2 months 23 days</t>
  </si>
  <si>
    <t>Range Two [Member]</t>
  </si>
  <si>
    <t>2 years 9 months 15 days</t>
  </si>
  <si>
    <t>Range Three [Member]</t>
  </si>
  <si>
    <t>1 year 10 months 24 days</t>
  </si>
  <si>
    <t>Range Four [Member]</t>
  </si>
  <si>
    <t>3 years 9 months 4 days</t>
  </si>
  <si>
    <t>Range Five [Member]</t>
  </si>
  <si>
    <t>4 years 3 months 15 days</t>
  </si>
  <si>
    <t>Range Six [Member]</t>
  </si>
  <si>
    <t>5 years 5 months 12 days</t>
  </si>
  <si>
    <t>Range Seven [Member]</t>
  </si>
  <si>
    <t>3 years 1 month 2 days</t>
  </si>
  <si>
    <t>Range Eight [Member]</t>
  </si>
  <si>
    <t>2 months 19 days</t>
  </si>
  <si>
    <t>Range Nine [Member]</t>
  </si>
  <si>
    <t>2 years 2 months 19 days</t>
  </si>
  <si>
    <t>Range Ten [Member]</t>
  </si>
  <si>
    <t>6 months 26 days</t>
  </si>
  <si>
    <t>Stock-Based Compensation - Weighted Average Contractual Life and Intrinsic Value of Options Outstanding (Detail) $ in Thousands</t>
  </si>
  <si>
    <t>Share Based Compensation Arrangement By Share Based Payment Award Options Additional Disclosures [Abstract]</t>
  </si>
  <si>
    <t>Options Outstanding Weighted Average Contractual Life (years)</t>
  </si>
  <si>
    <t>Options Exercisable Weighted Average Contractual Life (years)</t>
  </si>
  <si>
    <t>2 years 9 months 29 days</t>
  </si>
  <si>
    <t>Options Outstanding Intrinsic Value</t>
  </si>
  <si>
    <t>Options Exercisable Intrinsic Value</t>
  </si>
  <si>
    <t>Stock-Based Compensation - Fair Value of Date of Grant Using Black-Scholes Option-Pricing Model (Detail) - Stock Options [Member]</t>
  </si>
  <si>
    <t>Share Based Payment Award Stock Options Valuation Assumptions [Line Items]</t>
  </si>
  <si>
    <t>Dividend yield</t>
  </si>
  <si>
    <t>2.50%</t>
  </si>
  <si>
    <t>Risk-free interest rate</t>
  </si>
  <si>
    <t>0.50%</t>
  </si>
  <si>
    <t>Expected volatility</t>
  </si>
  <si>
    <t>34.00%</t>
  </si>
  <si>
    <t>Expected life (in years)</t>
  </si>
  <si>
    <t>5 years 2 months 12 days</t>
  </si>
  <si>
    <t>Stock-Based Compensation - Performance-based Equity Awards - Additional Information (Detail) - USD ($)</t>
  </si>
  <si>
    <t>Unvested performance units</t>
  </si>
  <si>
    <t>2015 Long-Term Incentive Plan [Member] | Performance Based Equity Awards [Member]</t>
  </si>
  <si>
    <t>2014 LTIP - One-year Revenue Goals [Member] | Performance Based Equity Awards [Member]</t>
  </si>
  <si>
    <t>Unvested awards cancelled</t>
  </si>
  <si>
    <t>Minimum [Member] | 2015 Long-Term Incentive Plan [Member] | Performance Based Equity Awards [Member]</t>
  </si>
  <si>
    <t>Number of shares earned</t>
  </si>
  <si>
    <t>Minimum [Member] | 2014 LTIP - One-year Revenue Goals [Member] | Performance Based Equity Awards [Member]</t>
  </si>
  <si>
    <t>Maximum [Member] | 2015 Long-Term Incentive Plan [Member] | Performance Based Equity Awards [Member]</t>
  </si>
  <si>
    <t>Maximum [Member] | 2014 LTIP - One-year Revenue Goals [Member] | Performance Based Equity Awards [Member]</t>
  </si>
  <si>
    <t>Stock-Based Compensation - Director Shares - Additional Information (Detail) - Director Shares [Member] $ / shares in Units, $ in Millions</t>
  </si>
  <si>
    <t>Jun. 30, 2016USD ($)$ / sharesshares</t>
  </si>
  <si>
    <t>Shares issued to directors | shares</t>
  </si>
  <si>
    <t>Intrinsic value of shares | $</t>
  </si>
  <si>
    <t>Shares issued to directors, award date of share price | $ / shares</t>
  </si>
  <si>
    <t>Stock-Based Compensation - Employee Stock Purchase Plan ("ESPP") - Additional Information (Detail) - USD ($) $ in Millions</t>
  </si>
  <si>
    <t>Feb. 29, 2016</t>
  </si>
  <si>
    <t>Offering period</t>
  </si>
  <si>
    <t>6 months</t>
  </si>
  <si>
    <t>Percentage of fair market value to determine purchase price</t>
  </si>
  <si>
    <t>85.00%</t>
  </si>
  <si>
    <t>Proceeds of from issuance of shares under ESPP</t>
  </si>
  <si>
    <t>Options issued</t>
  </si>
  <si>
    <t>Rate of discount on fair market value of common stock under ESPP</t>
  </si>
  <si>
    <t>15.00%</t>
  </si>
  <si>
    <t>Stock-Based Compensation - Calculation of Fair Value of Each Employee Stock Purchase Grant Using the Black-Scholes Option-Pricing Model (Detail) - Employee Stock Purchase Plan ("ESPP") [Member]</t>
  </si>
  <si>
    <t>Calculation of fair value of each employee stock purchase grant using the Black-Scholes option-pricing model</t>
  </si>
  <si>
    <t>4.20%</t>
  </si>
  <si>
    <t>0.60%</t>
  </si>
  <si>
    <t>0.30%</t>
  </si>
  <si>
    <t>33.00%</t>
  </si>
  <si>
    <t>Stock-Based Compensation - Employee Withholding Taxes on Stock Awards - Additional Information (Detail) - USD ($) $ in Millions</t>
  </si>
  <si>
    <t>Employee Withholding Taxes on Stock Awards [Member]</t>
  </si>
  <si>
    <t>Payment of withholding taxes related to stock awards</t>
  </si>
  <si>
    <t>Stock-Based Compensation - Stock Repurchases - Additional Information (Detail) - $ / shares</t>
  </si>
  <si>
    <t>Mar. 31, 2016</t>
  </si>
  <si>
    <t>Share Repurchases [Abstract]</t>
  </si>
  <si>
    <t>Stock repurchased during period, shares</t>
  </si>
  <si>
    <t>Stock repurchased during period, average price per share</t>
  </si>
  <si>
    <t>Number of shares to be repurchased under stock repurchase program</t>
  </si>
  <si>
    <t>Benefit Plans - Additional Information (Detail)</t>
  </si>
  <si>
    <t>Employee Benefit Plans [Member]</t>
  </si>
  <si>
    <t>Defined Benefit Plan Disclosure [Line Items]</t>
  </si>
  <si>
    <t>Maximum percentage of current compensation of employee to contribute in plan</t>
  </si>
  <si>
    <t>Benefit Plans - Summary of Contributions to Retirement Plans (Detail) - USD ($) $ in Thousands</t>
  </si>
  <si>
    <t>PCTEL, Inc. 401(k) Profit sharing Plan - US employees</t>
  </si>
  <si>
    <t>Defined contribution plans - foreign employees</t>
  </si>
  <si>
    <t>Commitments and Contingencies - Additional Information (Detail) $ in Thousands</t>
  </si>
  <si>
    <t>Feb. 27, 2015USD ($)ft²</t>
  </si>
  <si>
    <t>Jun. 30, 2016USD ($)ft²</t>
  </si>
  <si>
    <t>Feb. 29, 2016ft²</t>
  </si>
  <si>
    <t>Oct. 31, 2015USD ($)ft²</t>
  </si>
  <si>
    <t>May 31, 2015ft²</t>
  </si>
  <si>
    <t>Mar. 31, 2016USD ($)</t>
  </si>
  <si>
    <t>Dec. 31, 2014USD ($)</t>
  </si>
  <si>
    <t>Commitments And Contingencies Disclosure [Line Items]</t>
  </si>
  <si>
    <t>Restructuring reserve</t>
  </si>
  <si>
    <t>Rent expense under leases</t>
  </si>
  <si>
    <t>Operating lease obligation</t>
  </si>
  <si>
    <t>Allowance for product returns</t>
  </si>
  <si>
    <t>Warranty reserve</t>
  </si>
  <si>
    <t>Antenna [Member]</t>
  </si>
  <si>
    <t>Repair and replacement warranty</t>
  </si>
  <si>
    <t>Warranty Reserves [Member]</t>
  </si>
  <si>
    <t>Melbourne, Florida [Member]</t>
  </si>
  <si>
    <t>Area of office space before modification | ft²</t>
  </si>
  <si>
    <t>Area of office space | ft²</t>
  </si>
  <si>
    <t>Lease expiration date</t>
  </si>
  <si>
    <t>Dec. 31,
		2018</t>
  </si>
  <si>
    <t>Tianjin, China [Member]</t>
  </si>
  <si>
    <t>Oct. 31,
		2020</t>
  </si>
  <si>
    <t>Lease term</t>
  </si>
  <si>
    <t>Area of office additional manufacturing space | ft²</t>
  </si>
  <si>
    <t>Englewood, Colorado [Member]</t>
  </si>
  <si>
    <t>5 years 5 months</t>
  </si>
  <si>
    <t>Schaumburg, Illinois [Member]</t>
  </si>
  <si>
    <t>Oct. 31,
		2018</t>
  </si>
  <si>
    <t>Lease option on early termination date</t>
  </si>
  <si>
    <t>Aug. 31,
		2016</t>
  </si>
  <si>
    <t>Termination fee on early payment</t>
  </si>
  <si>
    <t>Beijing Design Center [Member]</t>
  </si>
  <si>
    <t>Long-term liabilities</t>
  </si>
  <si>
    <t>Employee Severance and Related Costs [Member]</t>
  </si>
  <si>
    <t>Lease Terminations [Member]</t>
  </si>
  <si>
    <t>Disposal of Fixed Assets [Member]</t>
  </si>
  <si>
    <t>Commitments and Contingencies - Summary of Restructuring Activity (Detail) - USD ($) $ in Thousands</t>
  </si>
  <si>
    <t>Restructuring Cost and Reserve [Line Items]</t>
  </si>
  <si>
    <t>Beginning Balance</t>
  </si>
  <si>
    <t>Restructuring Expenses</t>
  </si>
  <si>
    <t>Cash Payments/ Adjustments</t>
  </si>
  <si>
    <t>Ending Balance</t>
  </si>
  <si>
    <t>Severance and Related Employee Benefits [Member]</t>
  </si>
  <si>
    <t>Fixed Assets [Member]</t>
  </si>
  <si>
    <t>Commitments and Contingencies - Future Minimum Rental Payments Under Operating Leases (Detail) $ in Thousands</t>
  </si>
  <si>
    <t>Operating Leases Future Minimum Payments Due [Abstract]</t>
  </si>
  <si>
    <t>Thereafter</t>
  </si>
  <si>
    <t>Future minimum lease payments</t>
  </si>
  <si>
    <t>Commitments and Contingencies - Summary of Capital Leases for Office and Manufacturing Equipment (Detail) - Office and Manufacturing Equipment [Member] - USD ($) $ in Thousands</t>
  </si>
  <si>
    <t>Capital Leased Assets [Line Items]</t>
  </si>
  <si>
    <t>Accumulated Depreciation</t>
  </si>
  <si>
    <t>Commitments and Contingencies - Present Value of Net Minimum Lease Payments, Capital Leases (Detail) $ in Thousands</t>
  </si>
  <si>
    <t>Total minimum payments required:</t>
  </si>
  <si>
    <t>Less amount representing interest:</t>
  </si>
  <si>
    <t>Present value of net minimum lease payments:</t>
  </si>
  <si>
    <t>Commitments and Contingencies - Changes in Warranty Reserves (Detail) - USD ($) $ in Thousands</t>
  </si>
  <si>
    <t>Changes in warranty reserves</t>
  </si>
  <si>
    <t>Beginning balance</t>
  </si>
  <si>
    <t>Ending balance</t>
  </si>
  <si>
    <t>Provisions for warranties</t>
  </si>
  <si>
    <t>Consumption of reserves</t>
  </si>
  <si>
    <t>Income Taxes - Additional Information (Detail) - USD ($) $ in Thousands</t>
  </si>
  <si>
    <t>Income tax expense</t>
  </si>
  <si>
    <t>Increase to the valuation allowance for U.S. deferred tax assets</t>
  </si>
  <si>
    <t>Statutory rate</t>
  </si>
  <si>
    <t>Deferred tax assets, net of deferred tax liabilities</t>
  </si>
  <si>
    <t>Deferred tax assets, valuation allowance</t>
  </si>
  <si>
    <t>Domestic deferred tax assets ratable reversal pattern period</t>
  </si>
  <si>
    <t>15 years</t>
  </si>
  <si>
    <t>Operating loss carry forward, expiration period</t>
  </si>
  <si>
    <t>The carry forward rules allow for up to a 20 year carry forward of net operating losses</t>
  </si>
  <si>
    <t>Net operating loss carry forward period</t>
  </si>
  <si>
    <t>20 years</t>
  </si>
  <si>
    <t>Average period required to utilize future income</t>
  </si>
  <si>
    <t>27 years 6 months</t>
  </si>
  <si>
    <t>Weighted average valuation allowance of income tax</t>
  </si>
  <si>
    <t>Gross unrecognized tax benefit</t>
  </si>
  <si>
    <t>Segment, Customer and Geographic Information - Additional Information (Detail)</t>
  </si>
  <si>
    <t>Jun. 30, 2016Customer</t>
  </si>
  <si>
    <t>Jun. 30, 2015Customer</t>
  </si>
  <si>
    <t>Jun. 30, 2016SegmentCustomer</t>
  </si>
  <si>
    <t>Revenues from External Customers and Long-Lived Assets [Line Items]</t>
  </si>
  <si>
    <t>Number of reporting segments | Segment</t>
  </si>
  <si>
    <t>Number of customers accounted for more than ten percentage of revenue | Customer</t>
  </si>
  <si>
    <t>Sales [Member] | Customer Concentration Risk | Minimum [Member]</t>
  </si>
  <si>
    <t>Entity wide revenue major customer, benchmark percentage</t>
  </si>
  <si>
    <t>10.00%</t>
  </si>
  <si>
    <t>Segment, Customer and Geographic Information - Result of Operations by Segments (Detail) - USD ($) $ in Thousands</t>
  </si>
  <si>
    <t>Results of operations by segments</t>
  </si>
  <si>
    <t>OPERATING INCOME (LOSS)</t>
  </si>
  <si>
    <t>Depreciation</t>
  </si>
  <si>
    <t>Intangible amortization</t>
  </si>
  <si>
    <t>Operating Segments [Member] | Connected Solutions [Member]</t>
  </si>
  <si>
    <t>Operating Segments [Member] | RF Solutions [Member]</t>
  </si>
  <si>
    <t>Corporate, Non-Segment [Member]</t>
  </si>
  <si>
    <t>Segment, Customer and Geographic Information - Assets by Segment (Detail) - USD ($) $ in Thousands</t>
  </si>
  <si>
    <t>Segment, Customer and Geographic Information - Revenues Attributable to Products and Services (Detail) - USD ($) $ in Thousands</t>
  </si>
  <si>
    <t>Revenues:</t>
  </si>
  <si>
    <t>Products</t>
  </si>
  <si>
    <t>Services</t>
  </si>
  <si>
    <t>Total revenues</t>
  </si>
  <si>
    <t>Cost of revenues:</t>
  </si>
  <si>
    <t>Total cost of revenues</t>
  </si>
  <si>
    <t>Segment, Customer and Geographic Information - Customer Accounted Revenues by Geographic Location (Detail) - Sales [Member] - Geographic Concentration Risk [Member]</t>
  </si>
  <si>
    <t>Asia Pacific [Member]</t>
  </si>
  <si>
    <t>Total Sales</t>
  </si>
  <si>
    <t>16.00%</t>
  </si>
  <si>
    <t>7.00%</t>
  </si>
  <si>
    <t>17.00%</t>
  </si>
  <si>
    <t>8.00%</t>
  </si>
  <si>
    <t>Europe, Middle East, &amp; Africa [Member]</t>
  </si>
  <si>
    <t>Other Americas [Member]</t>
  </si>
  <si>
    <t>6.00%</t>
  </si>
  <si>
    <t>Total Foreign Sales [Member]</t>
  </si>
  <si>
    <t>29.00%</t>
  </si>
  <si>
    <t>24.00%</t>
  </si>
  <si>
    <t>32.00%</t>
  </si>
  <si>
    <t>Related Parties - Additional Information (Detail)</t>
  </si>
  <si>
    <t>Pryor, Oklahoma Facility [Member]</t>
  </si>
  <si>
    <t>Related Party Transaction [Line Items]</t>
  </si>
  <si>
    <t>Lease termination date</t>
  </si>
  <si>
    <t>2015-1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057083</v>
      </c>
    </row>
    <row spans="1:3" r="12">
      <c s="4" r="A12" t="s">
        <v>19</v>
      </c>
      <c s="4" r="B12" t="s">
        <v>20</v>
      </c>
    </row>
    <row spans="1:3" r="13">
      <c s="4" r="A13" t="s">
        <v>21</v>
      </c>
      <c s="4" r="B13" t="s">
        <v>22</v>
      </c>
    </row>
    <row spans="1:3" r="14">
      <c s="4" r="A14" t="s">
        <v>23</v>
      </c>
      <c s="6" r="C14" t="n">
        <v>17324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1</v>
      </c>
      <c s="2" r="B1" t="s">
        <v>1</v>
      </c>
    </row>
    <row spans="1:2" r="2">
      <c s="2" r="B2" t="s">
        <v>2</v>
      </c>
    </row>
    <row spans="1:2" r="3">
      <c s="3" r="A3" t="s">
        <v>137</v>
      </c>
    </row>
    <row spans="1:2" r="4">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305</v>
      </c>
      <c s="7" r="C3" t="n">
        <v>7055</v>
      </c>
    </row>
    <row spans="1:3" r="4">
      <c s="4" r="A4" t="s">
        <v>28</v>
      </c>
      <c s="6" r="B4" t="n">
        <v>21973</v>
      </c>
      <c s="6" r="C4" t="n">
        <v>24728</v>
      </c>
    </row>
    <row spans="1:3" r="5">
      <c s="4" r="A5" t="s">
        <v>29</v>
      </c>
      <c s="6" r="B5" t="n">
        <v>18191</v>
      </c>
      <c s="6" r="C5" t="n">
        <v>21001</v>
      </c>
    </row>
    <row spans="1:3" r="6">
      <c s="4" r="A6" t="s">
        <v>30</v>
      </c>
      <c s="6" r="B6" t="n">
        <v>15190</v>
      </c>
      <c s="6" r="C6" t="n">
        <v>17596</v>
      </c>
    </row>
    <row spans="1:3" r="7">
      <c s="4" r="A7" t="s">
        <v>31</v>
      </c>
      <c s="6" r="B7" t="n">
        <v>1448</v>
      </c>
      <c s="6" r="C7" t="n">
        <v>1586</v>
      </c>
    </row>
    <row spans="1:3" r="8">
      <c s="4" r="A8" t="s">
        <v>32</v>
      </c>
      <c s="6" r="B8" t="n">
        <v>64107</v>
      </c>
      <c s="6" r="C8" t="n">
        <v>71966</v>
      </c>
    </row>
    <row spans="1:3" r="9">
      <c s="4" r="A9" t="s">
        <v>33</v>
      </c>
      <c s="6" r="B9" t="n">
        <v>13615</v>
      </c>
      <c s="6" r="C9" t="n">
        <v>13839</v>
      </c>
    </row>
    <row spans="1:3" r="10">
      <c s="4" r="A10" t="s">
        <v>34</v>
      </c>
      <c s="6" r="B10" t="n">
        <v>3332</v>
      </c>
      <c s="6" r="C10" t="n">
        <v>3332</v>
      </c>
    </row>
    <row spans="1:3" r="11">
      <c s="4" r="A11" t="s">
        <v>35</v>
      </c>
      <c s="6" r="B11" t="n">
        <v>5141</v>
      </c>
      <c s="6" r="C11" t="n">
        <v>11378</v>
      </c>
    </row>
    <row spans="1:3" r="12">
      <c s="4" r="A12" t="s">
        <v>36</v>
      </c>
      <c s="6" r="B12" t="n">
        <v>8949</v>
      </c>
      <c s="6" r="C12" t="n">
        <v>13155</v>
      </c>
    </row>
    <row spans="1:3" r="13">
      <c s="4" r="A13" t="s">
        <v>37</v>
      </c>
      <c s="6" r="B13" t="n">
        <v>38</v>
      </c>
      <c s="6" r="C13" t="n">
        <v>40</v>
      </c>
    </row>
    <row spans="1:3" r="14">
      <c s="4" r="A14" t="s">
        <v>38</v>
      </c>
      <c s="6" r="B14" t="n">
        <v>95182</v>
      </c>
      <c s="6" r="C14" t="n">
        <v>113710</v>
      </c>
    </row>
    <row spans="1:3" r="15">
      <c s="3" r="A15" t="s">
        <v>39</v>
      </c>
    </row>
    <row spans="1:3" r="16">
      <c s="4" r="A16" t="s">
        <v>40</v>
      </c>
      <c s="6" r="B16" t="n">
        <v>4719</v>
      </c>
      <c s="6" r="C16" t="n">
        <v>6735</v>
      </c>
    </row>
    <row spans="1:3" r="17">
      <c s="4" r="A17" t="s">
        <v>41</v>
      </c>
      <c s="6" r="B17" t="n">
        <v>5792</v>
      </c>
      <c s="6" r="C17" t="n">
        <v>6190</v>
      </c>
    </row>
    <row spans="1:3" r="18">
      <c s="4" r="A18" t="s">
        <v>42</v>
      </c>
      <c s="6" r="B18" t="n">
        <v>10511</v>
      </c>
      <c s="6" r="C18" t="n">
        <v>12925</v>
      </c>
    </row>
    <row spans="1:3" r="19">
      <c s="4" r="A19" t="s">
        <v>43</v>
      </c>
      <c s="6" r="B19" t="n">
        <v>473</v>
      </c>
      <c s="6" r="C19" t="n">
        <v>388</v>
      </c>
    </row>
    <row spans="1:3" r="20">
      <c s="4" r="A20" t="s">
        <v>44</v>
      </c>
      <c s="6" r="B20" t="n">
        <v>10984</v>
      </c>
      <c s="6" r="C20" t="n">
        <v>13313</v>
      </c>
    </row>
    <row spans="1:3" r="21">
      <c s="3" r="A21" t="s">
        <v>45</v>
      </c>
    </row>
    <row spans="1:3" r="22">
      <c s="4" r="A22" t="s">
        <v>46</v>
      </c>
      <c s="6" r="B22" t="n">
        <v>17</v>
      </c>
      <c s="6" r="C22" t="n">
        <v>18</v>
      </c>
    </row>
    <row spans="1:3" r="23">
      <c s="4" r="A23" t="s">
        <v>47</v>
      </c>
      <c s="6" r="B23" t="n">
        <v>133880</v>
      </c>
      <c s="6" r="C23" t="n">
        <v>135714</v>
      </c>
    </row>
    <row spans="1:3" r="24">
      <c s="4" r="A24" t="s">
        <v>48</v>
      </c>
      <c s="6" r="B24" t="n">
        <v>-49572</v>
      </c>
      <c s="6" r="C24" t="n">
        <v>-35320</v>
      </c>
    </row>
    <row spans="1:3" r="25">
      <c s="4" r="A25" t="s">
        <v>49</v>
      </c>
      <c s="6" r="B25" t="n">
        <v>-127</v>
      </c>
      <c s="6" r="C25" t="n">
        <v>-15</v>
      </c>
    </row>
    <row spans="1:3" r="26">
      <c s="4" r="A26" t="s">
        <v>50</v>
      </c>
      <c s="6" r="B26" t="n">
        <v>84198</v>
      </c>
      <c s="6" r="C26" t="n">
        <v>100397</v>
      </c>
    </row>
    <row spans="1:3" r="27">
      <c s="4" r="A27" t="s">
        <v>51</v>
      </c>
      <c s="7" r="B27" t="n">
        <v>95182</v>
      </c>
      <c s="7" r="C27" t="n">
        <v>113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177</v>
      </c>
      <c s="2" r="B1" t="s">
        <v>1</v>
      </c>
    </row>
    <row spans="1:2" r="2">
      <c s="2" r="B2" t="s">
        <v>2</v>
      </c>
    </row>
    <row spans="1:2" r="3">
      <c s="3" r="A3" t="s">
        <v>137</v>
      </c>
    </row>
    <row spans="1:2" r="4">
      <c s="4" r="A4" t="s">
        <v>178</v>
      </c>
      <c s="4" r="B4" t="s">
        <v>179</v>
      </c>
    </row>
    <row spans="1:2" r="5">
      <c s="4" r="A5" t="s">
        <v>180</v>
      </c>
      <c s="4" r="B5" t="s">
        <v>181</v>
      </c>
    </row>
    <row spans="1:2" r="6">
      <c s="4" r="A6" t="s">
        <v>182</v>
      </c>
      <c s="4" r="B6" t="s">
        <v>183</v>
      </c>
    </row>
    <row spans="1:2" r="7">
      <c s="4" r="A7" t="s">
        <v>184</v>
      </c>
      <c s="4" r="B7" t="s">
        <v>185</v>
      </c>
    </row>
    <row spans="1:2" r="8">
      <c s="4" r="A8" t="s">
        <v>186</v>
      </c>
      <c s="4" r="B8"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43</v>
      </c>
    </row>
    <row spans="1:2" r="4">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191</v>
      </c>
      <c s="2" r="B1" t="s">
        <v>1</v>
      </c>
    </row>
    <row spans="1:2" r="2">
      <c s="2" r="B2" t="s">
        <v>2</v>
      </c>
    </row>
    <row spans="1:2" r="3">
      <c s="3" r="A3" t="s">
        <v>146</v>
      </c>
    </row>
    <row spans="1:2" r="4">
      <c s="4" r="A4" t="s">
        <v>192</v>
      </c>
      <c s="4" r="B4" t="s">
        <v>193</v>
      </c>
    </row>
    <row spans="1:2" r="5">
      <c s="4" r="A5" t="s">
        <v>194</v>
      </c>
      <c s="4" r="B5"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49</v>
      </c>
    </row>
    <row spans="1:2" r="4">
      <c s="4" r="A4" t="s">
        <v>197</v>
      </c>
      <c s="4" r="B4" t="s">
        <v>198</v>
      </c>
    </row>
    <row spans="1:2" r="5">
      <c s="4" r="A5" t="s">
        <v>199</v>
      </c>
      <c s="4" r="B5" t="s">
        <v>200</v>
      </c>
    </row>
    <row spans="1:2" r="6">
      <c s="4" r="A6" t="s">
        <v>201</v>
      </c>
      <c s="4" r="B6"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203</v>
      </c>
      <c s="2" r="B1" t="s">
        <v>1</v>
      </c>
    </row>
    <row spans="1:2" r="2">
      <c s="2" r="B2" t="s">
        <v>2</v>
      </c>
    </row>
    <row spans="1:2" r="3">
      <c s="3" r="A3" t="s">
        <v>137</v>
      </c>
    </row>
    <row spans="1:2" r="4">
      <c s="4" r="A4" t="s">
        <v>204</v>
      </c>
      <c s="4" r="B4" t="s">
        <v>205</v>
      </c>
    </row>
    <row spans="1:2" r="5">
      <c s="4" r="A5" t="s">
        <v>206</v>
      </c>
      <c s="4" r="B5" t="s">
        <v>207</v>
      </c>
    </row>
    <row spans="1:2" r="6">
      <c s="4" r="A6" t="s">
        <v>208</v>
      </c>
      <c s="4" r="B6" t="s">
        <v>209</v>
      </c>
    </row>
    <row spans="1:2" r="7">
      <c s="4" r="A7" t="s">
        <v>210</v>
      </c>
      <c s="4" r="B7"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12</v>
      </c>
      <c s="2" r="B1" t="s">
        <v>1</v>
      </c>
    </row>
    <row spans="1:2" r="2">
      <c s="2" r="B2" t="s">
        <v>2</v>
      </c>
    </row>
    <row spans="1:2" r="3">
      <c s="4" r="A3" t="s">
        <v>213</v>
      </c>
      <c s="4" r="B3" t="s">
        <v>214</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4" r="A3" t="s">
        <v>156</v>
      </c>
      <c s="4" r="B3" t="s">
        <v>220</v>
      </c>
    </row>
    <row spans="1:2" r="4">
      <c s="4" r="A4" t="s">
        <v>221</v>
      </c>
      <c s="4" r="B4" t="s">
        <v>222</v>
      </c>
    </row>
    <row spans="1:2" r="5">
      <c s="4" r="A5" t="s">
        <v>223</v>
      </c>
      <c s="4" r="B5" t="s">
        <v>224</v>
      </c>
    </row>
    <row spans="1:2" r="6">
      <c s="4" r="A6" t="s">
        <v>225</v>
      </c>
      <c s="4" r="B6" t="s">
        <v>226</v>
      </c>
    </row>
    <row spans="1:2" r="7">
      <c s="4" r="A7" t="s">
        <v>227</v>
      </c>
      <c s="4" r="B7" t="s">
        <v>228</v>
      </c>
    </row>
    <row spans="1:2" r="8">
      <c s="4" r="A8" t="s">
        <v>229</v>
      </c>
      <c s="4" r="B8" t="s">
        <v>230</v>
      </c>
    </row>
    <row spans="1:2" r="9">
      <c s="4" r="A9" t="s">
        <v>231</v>
      </c>
    </row>
    <row spans="1:2" r="10">
      <c s="4" r="A10" t="s">
        <v>232</v>
      </c>
      <c s="4" r="B10" t="s">
        <v>233</v>
      </c>
    </row>
    <row spans="1:2" r="11">
      <c s="4" r="A11" t="s">
        <v>234</v>
      </c>
    </row>
    <row spans="1:2" r="12">
      <c s="4" r="A12" t="s">
        <v>232</v>
      </c>
      <c s="4" r="B12"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6</v>
      </c>
      <c s="2" r="B1" t="s">
        <v>1</v>
      </c>
    </row>
    <row spans="1:2" r="2">
      <c s="2" r="B2" t="s">
        <v>2</v>
      </c>
    </row>
    <row spans="1:2" r="3">
      <c s="3" r="A3" t="s">
        <v>160</v>
      </c>
    </row>
    <row spans="1:2" r="4">
      <c s="4" r="A4" t="s">
        <v>237</v>
      </c>
      <c s="4"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2</v>
      </c>
      <c s="2" r="B1" t="s">
        <v>2</v>
      </c>
      <c s="2" r="C1" t="s">
        <v>25</v>
      </c>
    </row>
    <row spans="1:3" r="2">
      <c s="3" r="A2" t="s">
        <v>53</v>
      </c>
    </row>
    <row spans="1:3" r="3">
      <c s="4" r="A3" t="s">
        <v>54</v>
      </c>
      <c s="7" r="B3" t="n">
        <v>264</v>
      </c>
      <c s="7" r="C3" t="n">
        <v>314</v>
      </c>
    </row>
    <row spans="1:3" r="4">
      <c s="4" r="A4" t="s">
        <v>55</v>
      </c>
      <c s="8" r="B4" t="n">
        <v>0.001</v>
      </c>
      <c s="8" r="C4" t="n">
        <v>0.001</v>
      </c>
    </row>
    <row spans="1:3" r="5">
      <c s="4" r="A5" t="s">
        <v>56</v>
      </c>
      <c s="6" r="B5" t="n">
        <v>100000000</v>
      </c>
      <c s="6" r="C5" t="n">
        <v>100000000</v>
      </c>
    </row>
    <row spans="1:3" r="6">
      <c s="4" r="A6" t="s">
        <v>57</v>
      </c>
      <c s="6" r="B6" t="n">
        <v>17324506</v>
      </c>
      <c s="6" r="C6" t="n">
        <v>17654236</v>
      </c>
    </row>
    <row spans="1:3" r="7">
      <c s="4" r="A7" t="s">
        <v>58</v>
      </c>
      <c s="6" r="B7" t="n">
        <v>17324506</v>
      </c>
      <c s="6" r="C7" t="n">
        <v>176542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239</v>
      </c>
      <c s="2" r="B1" t="s">
        <v>1</v>
      </c>
    </row>
    <row spans="1:2" r="2">
      <c s="2" r="B2" t="s">
        <v>2</v>
      </c>
    </row>
    <row spans="1:2" r="3">
      <c s="3" r="A3" t="s">
        <v>163</v>
      </c>
    </row>
    <row spans="1:2" r="4">
      <c s="4" r="A4" t="s">
        <v>240</v>
      </c>
      <c s="4" r="B4" t="s">
        <v>241</v>
      </c>
    </row>
    <row spans="1:2" r="5">
      <c s="4" r="A5" t="s">
        <v>242</v>
      </c>
      <c s="4" r="B5" t="s">
        <v>243</v>
      </c>
    </row>
    <row spans="1:2" r="6">
      <c s="4" r="A6" t="s">
        <v>244</v>
      </c>
      <c s="4" r="B6" t="s">
        <v>245</v>
      </c>
    </row>
    <row spans="1:2" r="7">
      <c s="4" r="A7" t="s">
        <v>246</v>
      </c>
      <c s="4" r="B7" t="s">
        <v>247</v>
      </c>
    </row>
    <row spans="1:2" r="8">
      <c s="4" r="A8" t="s">
        <v>248</v>
      </c>
      <c s="4" r="B8"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50</v>
      </c>
      <c s="2" r="B1" t="s">
        <v>1</v>
      </c>
    </row>
    <row spans="1:2" r="2">
      <c s="2" r="B2" t="s">
        <v>2</v>
      </c>
    </row>
    <row spans="1:2" r="3">
      <c s="3" r="A3" t="s">
        <v>169</v>
      </c>
    </row>
    <row spans="1:2" r="4">
      <c s="4" r="A4" t="s">
        <v>251</v>
      </c>
      <c s="4" r="B4" t="s">
        <v>252</v>
      </c>
    </row>
    <row spans="1:2" r="5">
      <c s="4" r="A5" t="s">
        <v>253</v>
      </c>
      <c s="4" r="B5" t="s">
        <v>254</v>
      </c>
    </row>
    <row spans="1:2" r="6">
      <c s="4" r="A6" t="s">
        <v>255</v>
      </c>
      <c s="4" r="B6" t="s">
        <v>256</v>
      </c>
    </row>
    <row spans="1:2" r="7">
      <c s="4" r="A7" t="s">
        <v>257</v>
      </c>
      <c s="4" r="B7"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r="A1" t="s">
        <v>259</v>
      </c>
      <c s="2" r="B1" t="s">
        <v>60</v>
      </c>
      <c s="2" r="D1" t="s">
        <v>1</v>
      </c>
    </row>
    <row spans="1:6" r="2">
      <c s="2" r="B2" t="s">
        <v>260</v>
      </c>
      <c s="2" r="C2" t="s">
        <v>261</v>
      </c>
      <c s="2" r="D2" t="s">
        <v>262</v>
      </c>
      <c s="2" r="E2" t="s">
        <v>261</v>
      </c>
      <c s="2" r="F2" t="s">
        <v>263</v>
      </c>
    </row>
    <row spans="1:6" r="3">
      <c s="3" r="A3" t="s">
        <v>264</v>
      </c>
    </row>
    <row spans="1:6" r="4">
      <c s="4" r="A4" t="s">
        <v>265</v>
      </c>
      <c s="6" r="D4" t="n">
        <v>2</v>
      </c>
    </row>
    <row spans="1:6" r="5">
      <c s="4" r="A5" t="s">
        <v>266</v>
      </c>
      <c s="7" r="C5" t="n">
        <v>200</v>
      </c>
      <c s="7" r="E5" t="n">
        <v>300</v>
      </c>
    </row>
    <row spans="1:6" r="6">
      <c s="4" r="A6" t="s">
        <v>267</v>
      </c>
      <c s="7" r="B6" t="n">
        <v>19</v>
      </c>
      <c s="7" r="C6" t="n">
        <v>21</v>
      </c>
      <c s="7" r="D6" t="n">
        <v>35</v>
      </c>
      <c s="7" r="E6" t="n">
        <v>27</v>
      </c>
    </row>
    <row spans="1:6" r="7">
      <c s="4" r="A7" t="s">
        <v>268</v>
      </c>
    </row>
    <row spans="1:6" r="8">
      <c s="3" r="A8" t="s">
        <v>264</v>
      </c>
    </row>
    <row spans="1:6" r="9">
      <c s="4" r="A9" t="s">
        <v>269</v>
      </c>
      <c s="7" r="F9" t="n">
        <v>18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0</v>
      </c>
      <c s="2" r="B1" t="s">
        <v>60</v>
      </c>
      <c s="2" r="D1" t="s">
        <v>1</v>
      </c>
    </row>
    <row spans="1:5" r="2">
      <c s="2" r="B2" t="s">
        <v>2</v>
      </c>
      <c s="2" r="C2" t="s">
        <v>61</v>
      </c>
      <c s="2" r="D2" t="s">
        <v>2</v>
      </c>
      <c s="2" r="E2" t="s">
        <v>61</v>
      </c>
    </row>
    <row spans="1:5" r="3">
      <c s="3" r="A3" t="s">
        <v>271</v>
      </c>
    </row>
    <row spans="1:5" r="4">
      <c s="4" r="A4" t="s">
        <v>78</v>
      </c>
      <c s="7" r="B4" t="n">
        <v>-11073</v>
      </c>
      <c s="7" r="C4" t="n">
        <v>347</v>
      </c>
      <c s="7" r="D4" t="n">
        <v>-12529</v>
      </c>
      <c s="7" r="E4" t="n">
        <v>314</v>
      </c>
    </row>
    <row spans="1:5" r="5">
      <c s="3" r="A5" t="s">
        <v>272</v>
      </c>
    </row>
    <row spans="1:5" r="6">
      <c s="4" r="A6" t="s">
        <v>273</v>
      </c>
      <c s="6" r="B6" t="n">
        <v>15979</v>
      </c>
      <c s="6" r="C6" t="n">
        <v>18257</v>
      </c>
      <c s="6" r="D6" t="n">
        <v>16149</v>
      </c>
      <c s="6" r="E6" t="n">
        <v>18284</v>
      </c>
    </row>
    <row spans="1:5" r="7">
      <c s="3" r="A7" t="s">
        <v>274</v>
      </c>
    </row>
    <row spans="1:5" r="8">
      <c s="4" r="A8" t="s">
        <v>275</v>
      </c>
      <c s="9" r="B8" t="n">
        <v>-0.6899999999999999</v>
      </c>
      <c s="9" r="C8" t="n">
        <v>0.02</v>
      </c>
      <c s="9" r="D8" t="n">
        <v>-0.78</v>
      </c>
      <c s="9" r="E8" t="n">
        <v>0.02</v>
      </c>
    </row>
    <row spans="1:5" r="9">
      <c s="3" r="A9" t="s">
        <v>272</v>
      </c>
    </row>
    <row spans="1:5" r="10">
      <c s="4" r="A10" t="s">
        <v>273</v>
      </c>
      <c s="6" r="B10" t="n">
        <v>15979</v>
      </c>
      <c s="6" r="C10" t="n">
        <v>18257</v>
      </c>
      <c s="6" r="D10" t="n">
        <v>16149</v>
      </c>
      <c s="6" r="E10" t="n">
        <v>18284</v>
      </c>
    </row>
    <row spans="1:5" r="11">
      <c s="4" r="A11" t="s">
        <v>276</v>
      </c>
      <c s="6" r="B11" t="n">
        <v>0</v>
      </c>
      <c s="6" r="C11" t="n">
        <v>11</v>
      </c>
      <c s="6" r="E11" t="n">
        <v>28</v>
      </c>
    </row>
    <row spans="1:5" r="12">
      <c s="4" r="A12" t="s">
        <v>277</v>
      </c>
      <c s="6" r="B12" t="n">
        <v>15979</v>
      </c>
      <c s="6" r="C12" t="n">
        <v>18408</v>
      </c>
      <c s="6" r="D12" t="n">
        <v>16149</v>
      </c>
      <c s="6" r="E12" t="n">
        <v>18498</v>
      </c>
    </row>
    <row spans="1:5" r="13">
      <c s="3" r="A13" t="s">
        <v>278</v>
      </c>
    </row>
    <row spans="1:5" r="14">
      <c s="4" r="A14" t="s">
        <v>275</v>
      </c>
      <c s="9" r="B14" t="n">
        <v>-0.6899999999999999</v>
      </c>
      <c s="9" r="C14" t="n">
        <v>0.02</v>
      </c>
      <c s="9" r="D14" t="n">
        <v>-0.78</v>
      </c>
      <c s="9" r="E14" t="n">
        <v>0.02</v>
      </c>
    </row>
    <row spans="1:5" r="15">
      <c s="4" r="A15" t="s">
        <v>231</v>
      </c>
    </row>
    <row spans="1:5" r="16">
      <c s="3" r="A16" t="s">
        <v>272</v>
      </c>
    </row>
    <row spans="1:5" r="17">
      <c s="4" r="A17" t="s">
        <v>279</v>
      </c>
      <c s="6" r="B17" t="n">
        <v>0</v>
      </c>
      <c s="6" r="C17" t="n">
        <v>140</v>
      </c>
      <c s="6" r="E17" t="n">
        <v>1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280</v>
      </c>
      <c s="2" r="B1" t="s">
        <v>1</v>
      </c>
    </row>
    <row spans="1:2" r="2">
      <c s="2" r="B2" t="s">
        <v>281</v>
      </c>
    </row>
    <row spans="1:2" r="3">
      <c s="3" r="A3" t="s">
        <v>143</v>
      </c>
    </row>
    <row spans="1:2" r="4">
      <c s="4" r="A4" t="s">
        <v>282</v>
      </c>
      <c s="6" r="B4" t="n">
        <v>16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3</v>
      </c>
      <c s="2" r="B1" t="s">
        <v>2</v>
      </c>
      <c s="2" r="C1" t="s">
        <v>25</v>
      </c>
    </row>
    <row spans="1:3" r="2">
      <c s="3" r="A2" t="s">
        <v>146</v>
      </c>
    </row>
    <row spans="1:3" r="3">
      <c s="4" r="A3" t="s">
        <v>284</v>
      </c>
      <c s="7" r="B3" t="n">
        <v>4526</v>
      </c>
      <c s="7" r="C3" t="n">
        <v>6077</v>
      </c>
    </row>
    <row spans="1:3" r="4">
      <c s="4" r="A4" t="s">
        <v>285</v>
      </c>
      <c s="6" r="B4" t="n">
        <v>2779</v>
      </c>
      <c s="6" r="C4" t="n">
        <v>978</v>
      </c>
    </row>
    <row spans="1:3" r="5">
      <c s="4" r="A5" t="s">
        <v>286</v>
      </c>
      <c s="6" r="B5" t="n">
        <v>21973</v>
      </c>
      <c s="6" r="C5" t="n">
        <v>24728</v>
      </c>
    </row>
    <row spans="1:3" r="6">
      <c s="4" r="A6" t="s">
        <v>287</v>
      </c>
      <c s="7" r="B6" t="n">
        <v>29278</v>
      </c>
      <c s="7" r="C6" t="n">
        <v>317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88</v>
      </c>
      <c s="2" r="B1" t="s">
        <v>60</v>
      </c>
      <c s="2" r="D1" t="s">
        <v>1</v>
      </c>
      <c s="2" r="F1" t="s">
        <v>289</v>
      </c>
    </row>
    <row spans="1:6" r="2">
      <c s="2" r="B2" t="s">
        <v>2</v>
      </c>
      <c s="2" r="C2" t="s">
        <v>61</v>
      </c>
      <c s="2" r="D2" t="s">
        <v>2</v>
      </c>
      <c s="2" r="E2" t="s">
        <v>61</v>
      </c>
      <c s="2" r="F2" t="s">
        <v>25</v>
      </c>
    </row>
    <row spans="1:6" r="3">
      <c s="3" r="A3" t="s">
        <v>290</v>
      </c>
    </row>
    <row spans="1:6" r="4">
      <c s="4" r="A4" t="s">
        <v>291</v>
      </c>
      <c s="4" r="D4" t="s">
        <v>292</v>
      </c>
    </row>
    <row spans="1:6" r="5">
      <c s="4" r="A5" t="s">
        <v>293</v>
      </c>
      <c s="7" r="D5" t="n">
        <v>1</v>
      </c>
    </row>
    <row spans="1:6" r="6">
      <c s="4" r="A6" t="s">
        <v>294</v>
      </c>
      <c s="4" r="B6" t="s">
        <v>295</v>
      </c>
      <c s="4" r="D6" t="s">
        <v>295</v>
      </c>
    </row>
    <row spans="1:6" r="7">
      <c s="4" r="A7" t="s">
        <v>284</v>
      </c>
      <c s="7" r="B7" t="n">
        <v>4526000</v>
      </c>
      <c s="7" r="D7" t="n">
        <v>4526000</v>
      </c>
      <c s="7" r="F7" t="n">
        <v>6077000</v>
      </c>
    </row>
    <row spans="1:6" r="8">
      <c s="4" r="A8" t="s">
        <v>285</v>
      </c>
      <c s="6" r="B8" t="n">
        <v>2779000</v>
      </c>
      <c s="6" r="D8" t="n">
        <v>2779000</v>
      </c>
      <c s="6" r="F8" t="n">
        <v>978000</v>
      </c>
    </row>
    <row spans="1:6" r="9">
      <c s="4" r="A9" t="s">
        <v>296</v>
      </c>
      <c s="6" r="B9" t="n">
        <v>2000000</v>
      </c>
      <c s="6" r="D9" t="n">
        <v>2000000</v>
      </c>
      <c s="6" r="F9" t="n">
        <v>1300000</v>
      </c>
    </row>
    <row spans="1:6" r="10">
      <c s="4" r="A10" t="s">
        <v>297</v>
      </c>
      <c s="6" r="B10" t="n">
        <v>5751000</v>
      </c>
      <c s="7" r="C10" t="n">
        <v>193000</v>
      </c>
      <c s="6" r="D10" t="n">
        <v>4460000</v>
      </c>
      <c s="7" r="E10" t="n">
        <v>174000</v>
      </c>
    </row>
    <row spans="1:6" r="11">
      <c s="4" r="A11" t="s">
        <v>286</v>
      </c>
      <c s="7" r="B11" t="n">
        <v>21973000</v>
      </c>
      <c s="7" r="D11" t="n">
        <v>21973000</v>
      </c>
      <c s="6" r="F11" t="n">
        <v>24728000</v>
      </c>
    </row>
    <row spans="1:6" r="12">
      <c s="4" r="A12" t="s">
        <v>298</v>
      </c>
      <c s="4" r="D12" t="s">
        <v>292</v>
      </c>
    </row>
    <row spans="1:6" r="13">
      <c s="4" r="A13" t="s">
        <v>299</v>
      </c>
      <c s="7" r="D13" t="n">
        <v>2000</v>
      </c>
      <c s="7" r="F13" t="n">
        <v>1000</v>
      </c>
    </row>
    <row spans="1:6" r="14">
      <c s="4" r="A14" t="s">
        <v>300</v>
      </c>
      <c s="4" r="B14" t="s">
        <v>301</v>
      </c>
      <c s="4" r="D14" t="s">
        <v>301</v>
      </c>
      <c s="4" r="F14" t="s">
        <v>302</v>
      </c>
    </row>
    <row spans="1:6" r="15">
      <c s="4" r="A15" t="s">
        <v>303</v>
      </c>
    </row>
    <row spans="1:6" r="16">
      <c s="3" r="A16" t="s">
        <v>290</v>
      </c>
    </row>
    <row spans="1:6" r="17">
      <c s="4" r="A17" t="s">
        <v>286</v>
      </c>
      <c s="7" r="B17" t="n">
        <v>6700000</v>
      </c>
      <c s="7" r="D17" t="n">
        <v>6700000</v>
      </c>
      <c s="7" r="F17" t="n">
        <v>7600000</v>
      </c>
    </row>
    <row spans="1:6" r="18">
      <c s="4" r="A18" t="s">
        <v>304</v>
      </c>
    </row>
    <row spans="1:6" r="19">
      <c s="3" r="A19" t="s">
        <v>290</v>
      </c>
    </row>
    <row spans="1:6" r="20">
      <c s="4" r="A20" t="s">
        <v>286</v>
      </c>
      <c s="6" r="B20" t="n">
        <v>5000000</v>
      </c>
      <c s="6" r="D20" t="n">
        <v>5000000</v>
      </c>
      <c s="6" r="F20" t="n">
        <v>7000000</v>
      </c>
    </row>
    <row spans="1:6" r="21">
      <c s="4" r="A21" t="s">
        <v>305</v>
      </c>
    </row>
    <row spans="1:6" r="22">
      <c s="3" r="A22" t="s">
        <v>290</v>
      </c>
    </row>
    <row spans="1:6" r="23">
      <c s="4" r="A23" t="s">
        <v>286</v>
      </c>
      <c s="6" r="B23" t="n">
        <v>7300000</v>
      </c>
      <c s="6" r="D23" t="n">
        <v>7300000</v>
      </c>
      <c s="6" r="F23" t="n">
        <v>7500000</v>
      </c>
    </row>
    <row spans="1:6" r="24">
      <c s="4" r="A24" t="s">
        <v>306</v>
      </c>
    </row>
    <row spans="1:6" r="25">
      <c s="3" r="A25" t="s">
        <v>290</v>
      </c>
    </row>
    <row spans="1:6" r="26">
      <c s="4" r="A26" t="s">
        <v>286</v>
      </c>
      <c s="6" r="B26" t="n">
        <v>2900000</v>
      </c>
      <c s="6" r="D26" t="n">
        <v>2900000</v>
      </c>
      <c s="6" r="F26" t="n">
        <v>2700000</v>
      </c>
    </row>
    <row spans="1:6" r="27">
      <c s="4" r="A27" t="s">
        <v>307</v>
      </c>
    </row>
    <row spans="1:6" r="28">
      <c s="3" r="A28" t="s">
        <v>290</v>
      </c>
    </row>
    <row spans="1:6" r="29">
      <c s="4" r="A29" t="s">
        <v>308</v>
      </c>
      <c s="6" r="B29" t="n">
        <v>1600000</v>
      </c>
      <c s="6" r="D29" t="n">
        <v>1600000</v>
      </c>
      <c s="7" r="F29" t="n">
        <v>800000</v>
      </c>
    </row>
    <row spans="1:6" r="30">
      <c s="4" r="A30" t="s">
        <v>309</v>
      </c>
    </row>
    <row spans="1:6" r="31">
      <c s="3" r="A31" t="s">
        <v>290</v>
      </c>
    </row>
    <row spans="1:6" r="32">
      <c s="4" r="A32" t="s">
        <v>297</v>
      </c>
      <c s="6" r="D32" t="n">
        <v>100000</v>
      </c>
    </row>
    <row spans="1:6" r="33">
      <c s="4" r="A33" t="s">
        <v>310</v>
      </c>
    </row>
    <row spans="1:6" r="34">
      <c s="3" r="A34" t="s">
        <v>290</v>
      </c>
    </row>
    <row spans="1:6" r="35">
      <c s="4" r="A35" t="s">
        <v>311</v>
      </c>
      <c s="7" r="B35" t="n">
        <v>250000</v>
      </c>
      <c s="7" r="D35" t="n">
        <v>25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2</v>
      </c>
      <c s="2" r="B1" t="s">
        <v>2</v>
      </c>
      <c s="2" r="C1" t="s">
        <v>25</v>
      </c>
    </row>
    <row spans="1:3" r="2">
      <c s="3" r="A2" t="s">
        <v>290</v>
      </c>
    </row>
    <row spans="1:3" r="3">
      <c s="4" r="A3" t="s">
        <v>285</v>
      </c>
      <c s="7" r="B3" t="n">
        <v>2779</v>
      </c>
      <c s="7" r="C3" t="n">
        <v>978</v>
      </c>
    </row>
    <row spans="1:3" r="4">
      <c s="4" r="A4" t="s">
        <v>90</v>
      </c>
      <c s="6" r="B4" t="n">
        <v>24751</v>
      </c>
      <c s="6" r="C4" t="n">
        <v>25707</v>
      </c>
    </row>
    <row spans="1:3" r="5">
      <c s="4" r="A5" t="s">
        <v>313</v>
      </c>
    </row>
    <row spans="1:3" r="6">
      <c s="3" r="A6" t="s">
        <v>290</v>
      </c>
    </row>
    <row spans="1:3" r="7">
      <c s="4" r="A7" t="s">
        <v>285</v>
      </c>
      <c s="6" r="B7" t="n">
        <v>2779</v>
      </c>
      <c s="6" r="C7" t="n">
        <v>978</v>
      </c>
    </row>
    <row spans="1:3" r="8">
      <c s="4" r="A8" t="s">
        <v>90</v>
      </c>
      <c s="6" r="B8" t="n">
        <v>5629</v>
      </c>
      <c s="6" r="C8" t="n">
        <v>3644</v>
      </c>
    </row>
    <row spans="1:3" r="9">
      <c s="4" r="A9" t="s">
        <v>314</v>
      </c>
    </row>
    <row spans="1:3" r="10">
      <c s="3" r="A10" t="s">
        <v>290</v>
      </c>
    </row>
    <row spans="1:3" r="11">
      <c s="4" r="A11" t="s">
        <v>285</v>
      </c>
      <c s="6" r="B11" t="n">
        <v>0</v>
      </c>
      <c s="6" r="C11" t="n">
        <v>0</v>
      </c>
    </row>
    <row spans="1:3" r="12">
      <c s="4" r="A12" t="s">
        <v>90</v>
      </c>
      <c s="6" r="B12" t="n">
        <v>19122</v>
      </c>
      <c s="6" r="C12" t="n">
        <v>22063</v>
      </c>
    </row>
    <row spans="1:3" r="13">
      <c s="4" r="A13" t="s">
        <v>315</v>
      </c>
    </row>
    <row spans="1:3" r="14">
      <c s="3" r="A14" t="s">
        <v>290</v>
      </c>
    </row>
    <row spans="1:3" r="15">
      <c s="4" r="A15" t="s">
        <v>285</v>
      </c>
      <c s="6" r="B15" t="n">
        <v>0</v>
      </c>
      <c s="6" r="C15" t="n">
        <v>0</v>
      </c>
    </row>
    <row spans="1:3" r="16">
      <c s="4" r="A16" t="s">
        <v>90</v>
      </c>
      <c s="6" r="B16" t="n">
        <v>0</v>
      </c>
      <c s="6" r="C16" t="n">
        <v>0</v>
      </c>
    </row>
    <row spans="1:3" r="17">
      <c s="4" r="A17" t="s">
        <v>305</v>
      </c>
    </row>
    <row spans="1:3" r="18">
      <c s="3" r="A18" t="s">
        <v>290</v>
      </c>
    </row>
    <row spans="1:3" r="19">
      <c s="4" r="A19" t="s">
        <v>316</v>
      </c>
      <c s="6" r="B19" t="n">
        <v>7345</v>
      </c>
      <c s="6" r="C19" t="n">
        <v>7497</v>
      </c>
    </row>
    <row spans="1:3" r="20">
      <c s="4" r="A20" t="s">
        <v>317</v>
      </c>
    </row>
    <row spans="1:3" r="21">
      <c s="3" r="A21" t="s">
        <v>290</v>
      </c>
    </row>
    <row spans="1:3" r="22">
      <c s="4" r="A22" t="s">
        <v>316</v>
      </c>
      <c s="6" r="B22" t="n">
        <v>0</v>
      </c>
      <c s="6" r="C22" t="n">
        <v>0</v>
      </c>
    </row>
    <row spans="1:3" r="23">
      <c s="4" r="A23" t="s">
        <v>318</v>
      </c>
    </row>
    <row spans="1:3" r="24">
      <c s="3" r="A24" t="s">
        <v>290</v>
      </c>
    </row>
    <row spans="1:3" r="25">
      <c s="4" r="A25" t="s">
        <v>316</v>
      </c>
      <c s="6" r="B25" t="n">
        <v>7345</v>
      </c>
      <c s="6" r="C25" t="n">
        <v>7497</v>
      </c>
    </row>
    <row spans="1:3" r="26">
      <c s="4" r="A26" t="s">
        <v>319</v>
      </c>
    </row>
    <row spans="1:3" r="27">
      <c s="3" r="A27" t="s">
        <v>290</v>
      </c>
    </row>
    <row spans="1:3" r="28">
      <c s="4" r="A28" t="s">
        <v>316</v>
      </c>
      <c s="6" r="B28" t="n">
        <v>0</v>
      </c>
      <c s="6" r="C28" t="n">
        <v>0</v>
      </c>
    </row>
    <row spans="1:3" r="29">
      <c s="4" r="A29" t="s">
        <v>303</v>
      </c>
    </row>
    <row spans="1:3" r="30">
      <c s="3" r="A30" t="s">
        <v>290</v>
      </c>
    </row>
    <row spans="1:3" r="31">
      <c s="4" r="A31" t="s">
        <v>316</v>
      </c>
      <c s="6" r="B31" t="n">
        <v>6743</v>
      </c>
      <c s="6" r="C31" t="n">
        <v>7558</v>
      </c>
    </row>
    <row spans="1:3" r="32">
      <c s="4" r="A32" t="s">
        <v>320</v>
      </c>
    </row>
    <row spans="1:3" r="33">
      <c s="3" r="A33" t="s">
        <v>290</v>
      </c>
    </row>
    <row spans="1:3" r="34">
      <c s="4" r="A34" t="s">
        <v>316</v>
      </c>
      <c s="6" r="B34" t="n">
        <v>0</v>
      </c>
      <c s="6" r="C34" t="n">
        <v>0</v>
      </c>
    </row>
    <row spans="1:3" r="35">
      <c s="4" r="A35" t="s">
        <v>321</v>
      </c>
    </row>
    <row spans="1:3" r="36">
      <c s="3" r="A36" t="s">
        <v>290</v>
      </c>
    </row>
    <row spans="1:3" r="37">
      <c s="4" r="A37" t="s">
        <v>316</v>
      </c>
      <c s="6" r="B37" t="n">
        <v>6743</v>
      </c>
      <c s="6" r="C37" t="n">
        <v>7558</v>
      </c>
    </row>
    <row spans="1:3" r="38">
      <c s="4" r="A38" t="s">
        <v>322</v>
      </c>
    </row>
    <row spans="1:3" r="39">
      <c s="3" r="A39" t="s">
        <v>290</v>
      </c>
    </row>
    <row spans="1:3" r="40">
      <c s="4" r="A40" t="s">
        <v>316</v>
      </c>
      <c s="6" r="B40" t="n">
        <v>0</v>
      </c>
      <c s="6" r="C40" t="n">
        <v>0</v>
      </c>
    </row>
    <row spans="1:3" r="41">
      <c s="4" r="A41" t="s">
        <v>304</v>
      </c>
    </row>
    <row spans="1:3" r="42">
      <c s="3" r="A42" t="s">
        <v>290</v>
      </c>
    </row>
    <row spans="1:3" r="43">
      <c s="4" r="A43" t="s">
        <v>316</v>
      </c>
      <c s="6" r="B43" t="n">
        <v>5034</v>
      </c>
      <c s="6" r="C43" t="n">
        <v>7008</v>
      </c>
    </row>
    <row spans="1:3" r="44">
      <c s="4" r="A44" t="s">
        <v>323</v>
      </c>
    </row>
    <row spans="1:3" r="45">
      <c s="3" r="A45" t="s">
        <v>290</v>
      </c>
    </row>
    <row spans="1:3" r="46">
      <c s="4" r="A46" t="s">
        <v>316</v>
      </c>
      <c s="6" r="B46" t="n">
        <v>0</v>
      </c>
      <c s="6" r="C46" t="n">
        <v>0</v>
      </c>
    </row>
    <row spans="1:3" r="47">
      <c s="4" r="A47" t="s">
        <v>324</v>
      </c>
    </row>
    <row spans="1:3" r="48">
      <c s="3" r="A48" t="s">
        <v>290</v>
      </c>
    </row>
    <row spans="1:3" r="49">
      <c s="4" r="A49" t="s">
        <v>316</v>
      </c>
      <c s="6" r="B49" t="n">
        <v>5034</v>
      </c>
      <c s="6" r="C49" t="n">
        <v>7008</v>
      </c>
    </row>
    <row spans="1:3" r="50">
      <c s="4" r="A50" t="s">
        <v>325</v>
      </c>
    </row>
    <row spans="1:3" r="51">
      <c s="3" r="A51" t="s">
        <v>290</v>
      </c>
    </row>
    <row spans="1:3" r="52">
      <c s="4" r="A52" t="s">
        <v>316</v>
      </c>
      <c s="6" r="B52" t="n">
        <v>0</v>
      </c>
      <c s="6" r="C52" t="n">
        <v>0</v>
      </c>
    </row>
    <row spans="1:3" r="53">
      <c s="4" r="A53" t="s">
        <v>306</v>
      </c>
    </row>
    <row spans="1:3" r="54">
      <c s="3" r="A54" t="s">
        <v>290</v>
      </c>
    </row>
    <row spans="1:3" r="55">
      <c s="4" r="A55" t="s">
        <v>316</v>
      </c>
      <c s="6" r="B55" t="n">
        <v>2850</v>
      </c>
      <c s="6" r="C55" t="n">
        <v>2666</v>
      </c>
    </row>
    <row spans="1:3" r="56">
      <c s="4" r="A56" t="s">
        <v>326</v>
      </c>
    </row>
    <row spans="1:3" r="57">
      <c s="3" r="A57" t="s">
        <v>290</v>
      </c>
    </row>
    <row spans="1:3" r="58">
      <c s="4" r="A58" t="s">
        <v>316</v>
      </c>
      <c s="6" r="B58" t="n">
        <v>2850</v>
      </c>
      <c s="6" r="C58" t="n">
        <v>2666</v>
      </c>
    </row>
    <row spans="1:3" r="59">
      <c s="4" r="A59" t="s">
        <v>327</v>
      </c>
    </row>
    <row spans="1:3" r="60">
      <c s="3" r="A60" t="s">
        <v>290</v>
      </c>
    </row>
    <row spans="1:3" r="61">
      <c s="4" r="A61" t="s">
        <v>316</v>
      </c>
      <c s="6" r="B61" t="n">
        <v>0</v>
      </c>
      <c s="6" r="C61" t="n">
        <v>0</v>
      </c>
    </row>
    <row spans="1:3" r="62">
      <c s="4" r="A62" t="s">
        <v>328</v>
      </c>
    </row>
    <row spans="1:3" r="63">
      <c s="3" r="A63" t="s">
        <v>290</v>
      </c>
    </row>
    <row spans="1:3" r="64">
      <c s="4" r="A64" t="s">
        <v>316</v>
      </c>
      <c s="7" r="B64" t="n">
        <v>0</v>
      </c>
      <c s="7" r="C64"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s>
  <sheetData>
    <row spans="1:6" r="1">
      <c s="1" r="A1" t="s">
        <v>329</v>
      </c>
      <c s="2" r="B1" t="s">
        <v>330</v>
      </c>
      <c s="2" r="C1" t="s">
        <v>60</v>
      </c>
      <c s="2" r="E1" t="s">
        <v>1</v>
      </c>
    </row>
    <row spans="1:6" r="2">
      <c s="2" r="B2" t="s">
        <v>331</v>
      </c>
      <c s="2" r="C2" t="s">
        <v>2</v>
      </c>
      <c s="2" r="D2" t="s">
        <v>61</v>
      </c>
      <c s="2" r="E2" t="s">
        <v>2</v>
      </c>
      <c s="2" r="F2" t="s">
        <v>61</v>
      </c>
    </row>
    <row spans="1:6" r="3">
      <c s="3" r="A3" t="s">
        <v>332</v>
      </c>
    </row>
    <row spans="1:6" r="4">
      <c s="4" r="A4" t="s">
        <v>333</v>
      </c>
      <c s="7" r="E4" t="n">
        <v>0</v>
      </c>
    </row>
    <row spans="1:6" r="5">
      <c s="4" r="A5" t="s">
        <v>70</v>
      </c>
      <c s="7" r="C5" t="n">
        <v>744000</v>
      </c>
      <c s="7" r="D5" t="n">
        <v>1185000</v>
      </c>
      <c s="6" r="E5" t="n">
        <v>1513000</v>
      </c>
      <c s="7" r="F5" t="n">
        <v>1839000</v>
      </c>
    </row>
    <row spans="1:6" r="6">
      <c s="4" r="A6" t="s">
        <v>334</v>
      </c>
      <c s="6" r="C6" t="n">
        <v>6200000</v>
      </c>
    </row>
    <row spans="1:6" r="7">
      <c s="4" r="A7" t="s">
        <v>335</v>
      </c>
    </row>
    <row spans="1:6" r="8">
      <c s="3" r="A8" t="s">
        <v>332</v>
      </c>
    </row>
    <row spans="1:6" r="9">
      <c s="4" r="A9" t="s">
        <v>336</v>
      </c>
      <c s="7" r="C9" t="n">
        <v>4700000</v>
      </c>
      <c s="6" r="E9" t="n">
        <v>4700000</v>
      </c>
    </row>
    <row spans="1:6" r="10">
      <c s="4" r="A10" t="s">
        <v>337</v>
      </c>
    </row>
    <row spans="1:6" r="11">
      <c s="3" r="A11" t="s">
        <v>332</v>
      </c>
    </row>
    <row spans="1:6" r="12">
      <c s="4" r="A12" t="s">
        <v>71</v>
      </c>
      <c s="6" r="E12" t="n">
        <v>4700000</v>
      </c>
    </row>
    <row spans="1:6" r="13">
      <c s="4" r="A13" t="s">
        <v>338</v>
      </c>
    </row>
    <row spans="1:6" r="14">
      <c s="3" r="A14" t="s">
        <v>332</v>
      </c>
    </row>
    <row spans="1:6" r="15">
      <c s="4" r="A15" t="s">
        <v>339</v>
      </c>
      <c s="4" r="C15" t="s">
        <v>295</v>
      </c>
    </row>
    <row spans="1:6" r="16">
      <c s="4" r="A16" t="s">
        <v>340</v>
      </c>
    </row>
    <row spans="1:6" r="17">
      <c s="3" r="A17" t="s">
        <v>332</v>
      </c>
    </row>
    <row spans="1:6" r="18">
      <c s="4" r="A18" t="s">
        <v>70</v>
      </c>
      <c s="7" r="C18" t="n">
        <v>200000</v>
      </c>
      <c s="7" r="D18" t="n">
        <v>200000</v>
      </c>
      <c s="7" r="E18" t="n">
        <v>300000</v>
      </c>
      <c s="7" r="F18" t="n">
        <v>300000</v>
      </c>
    </row>
    <row spans="1:6" r="19">
      <c s="4" r="A19" t="s">
        <v>341</v>
      </c>
    </row>
    <row spans="1:6" r="20">
      <c s="3" r="A20" t="s">
        <v>332</v>
      </c>
    </row>
    <row spans="1:6" r="21">
      <c s="4" r="A21" t="s">
        <v>342</v>
      </c>
      <c s="4" r="E21" t="s">
        <v>343</v>
      </c>
    </row>
    <row spans="1:6" r="22">
      <c s="4" r="A22" t="s">
        <v>344</v>
      </c>
    </row>
    <row spans="1:6" r="23">
      <c s="3" r="A23" t="s">
        <v>332</v>
      </c>
    </row>
    <row spans="1:6" r="24">
      <c s="4" r="A24" t="s">
        <v>342</v>
      </c>
      <c s="4" r="E24" t="s">
        <v>345</v>
      </c>
    </row>
    <row spans="1:6" r="25">
      <c s="4" r="A25" t="s">
        <v>310</v>
      </c>
    </row>
    <row spans="1:6" r="26">
      <c s="3" r="A26" t="s">
        <v>332</v>
      </c>
    </row>
    <row spans="1:6" r="27">
      <c s="4" r="A27" t="s">
        <v>342</v>
      </c>
      <c s="4" r="E27" t="s">
        <v>346</v>
      </c>
    </row>
    <row spans="1:6" r="28">
      <c s="4" r="A28" t="s">
        <v>347</v>
      </c>
    </row>
    <row spans="1:6" r="29">
      <c s="3" r="A29" t="s">
        <v>332</v>
      </c>
    </row>
    <row spans="1:6" r="30">
      <c s="4" r="A30" t="s">
        <v>342</v>
      </c>
      <c s="4" r="E30" t="s">
        <v>348</v>
      </c>
    </row>
    <row spans="1:6" r="31">
      <c s="4" r="A31" t="s">
        <v>349</v>
      </c>
    </row>
    <row spans="1:6" r="32">
      <c s="3" r="A32" t="s">
        <v>332</v>
      </c>
    </row>
    <row spans="1:6" r="33">
      <c s="4" r="A33" t="s">
        <v>350</v>
      </c>
      <c s="7" r="B33" t="n">
        <v>33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v>
      </c>
      <c s="2" r="C1" t="s">
        <v>25</v>
      </c>
    </row>
    <row spans="1:3" r="2">
      <c s="3" r="A2" t="s">
        <v>332</v>
      </c>
    </row>
    <row spans="1:3" r="3">
      <c s="4" r="A3" t="s">
        <v>352</v>
      </c>
      <c s="7" r="B3" t="n">
        <v>43314</v>
      </c>
      <c s="7" r="C3" t="n">
        <v>43314</v>
      </c>
    </row>
    <row spans="1:3" r="4">
      <c s="4" r="A4" t="s">
        <v>353</v>
      </c>
      <c s="6" r="B4" t="n">
        <v>38173</v>
      </c>
      <c s="6" r="C4" t="n">
        <v>31936</v>
      </c>
    </row>
    <row spans="1:3" r="5">
      <c s="4" r="A5" t="s">
        <v>354</v>
      </c>
      <c s="6" r="B5" t="n">
        <v>5141</v>
      </c>
      <c s="6" r="C5" t="n">
        <v>11378</v>
      </c>
    </row>
    <row spans="1:3" r="6">
      <c s="4" r="A6" t="s">
        <v>337</v>
      </c>
    </row>
    <row spans="1:3" r="7">
      <c s="3" r="A7" t="s">
        <v>332</v>
      </c>
    </row>
    <row spans="1:3" r="8">
      <c s="4" r="A8" t="s">
        <v>352</v>
      </c>
      <c s="6" r="B8" t="n">
        <v>25497</v>
      </c>
      <c s="6" r="C8" t="n">
        <v>25497</v>
      </c>
    </row>
    <row spans="1:3" r="9">
      <c s="4" r="A9" t="s">
        <v>353</v>
      </c>
      <c s="6" r="B9" t="n">
        <v>24235</v>
      </c>
      <c s="6" r="C9" t="n">
        <v>18616</v>
      </c>
    </row>
    <row spans="1:3" r="10">
      <c s="4" r="A10" t="s">
        <v>354</v>
      </c>
      <c s="6" r="B10" t="n">
        <v>1262</v>
      </c>
      <c s="6" r="C10" t="n">
        <v>6881</v>
      </c>
    </row>
    <row spans="1:3" r="11">
      <c s="4" r="A11" t="s">
        <v>355</v>
      </c>
    </row>
    <row spans="1:3" r="12">
      <c s="3" r="A12" t="s">
        <v>332</v>
      </c>
    </row>
    <row spans="1:3" r="13">
      <c s="4" r="A13" t="s">
        <v>352</v>
      </c>
      <c s="6" r="B13" t="n">
        <v>10114</v>
      </c>
      <c s="6" r="C13" t="n">
        <v>10114</v>
      </c>
    </row>
    <row spans="1:3" r="14">
      <c s="4" r="A14" t="s">
        <v>353</v>
      </c>
      <c s="6" r="B14" t="n">
        <v>7670</v>
      </c>
      <c s="6" r="C14" t="n">
        <v>7337</v>
      </c>
    </row>
    <row spans="1:3" r="15">
      <c s="4" r="A15" t="s">
        <v>354</v>
      </c>
      <c s="6" r="B15" t="n">
        <v>2444</v>
      </c>
      <c s="6" r="C15" t="n">
        <v>2777</v>
      </c>
    </row>
    <row spans="1:3" r="16">
      <c s="4" r="A16" t="s">
        <v>356</v>
      </c>
    </row>
    <row spans="1:3" r="17">
      <c s="3" r="A17" t="s">
        <v>332</v>
      </c>
    </row>
    <row spans="1:3" r="18">
      <c s="4" r="A18" t="s">
        <v>352</v>
      </c>
      <c s="6" r="B18" t="n">
        <v>4960</v>
      </c>
      <c s="6" r="C18" t="n">
        <v>4960</v>
      </c>
    </row>
    <row spans="1:3" r="19">
      <c s="4" r="A19" t="s">
        <v>353</v>
      </c>
      <c s="6" r="B19" t="n">
        <v>3928</v>
      </c>
      <c s="6" r="C19" t="n">
        <v>3738</v>
      </c>
    </row>
    <row spans="1:3" r="20">
      <c s="4" r="A20" t="s">
        <v>354</v>
      </c>
      <c s="6" r="B20" t="n">
        <v>1032</v>
      </c>
      <c s="6" r="C20" t="n">
        <v>1222</v>
      </c>
    </row>
    <row spans="1:3" r="21">
      <c s="4" r="A21" t="s">
        <v>357</v>
      </c>
    </row>
    <row spans="1:3" r="22">
      <c s="3" r="A22" t="s">
        <v>332</v>
      </c>
    </row>
    <row spans="1:3" r="23">
      <c s="4" r="A23" t="s">
        <v>352</v>
      </c>
      <c s="6" r="B23" t="n">
        <v>2743</v>
      </c>
      <c s="6" r="C23" t="n">
        <v>2743</v>
      </c>
    </row>
    <row spans="1:3" r="24">
      <c s="4" r="A24" t="s">
        <v>353</v>
      </c>
      <c s="6" r="B24" t="n">
        <v>2340</v>
      </c>
      <c s="6" r="C24" t="n">
        <v>2245</v>
      </c>
    </row>
    <row spans="1:3" r="25">
      <c s="4" r="A25" t="s">
        <v>354</v>
      </c>
      <c s="7" r="B25" t="n">
        <v>403</v>
      </c>
      <c s="7" r="C25" t="n">
        <v>4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24243</v>
      </c>
      <c s="7" r="C4" t="n">
        <v>27625</v>
      </c>
      <c s="7" r="D4" t="n">
        <v>45317</v>
      </c>
      <c s="7" r="E4" t="n">
        <v>53951</v>
      </c>
    </row>
    <row spans="1:5" r="5">
      <c s="4" r="A5" t="s">
        <v>64</v>
      </c>
      <c s="6" r="B5" t="n">
        <v>15006</v>
      </c>
      <c s="6" r="C5" t="n">
        <v>18276</v>
      </c>
      <c s="6" r="D5" t="n">
        <v>29029</v>
      </c>
      <c s="6" r="E5" t="n">
        <v>34432</v>
      </c>
    </row>
    <row spans="1:5" r="6">
      <c s="4" r="A6" t="s">
        <v>65</v>
      </c>
      <c s="6" r="B6" t="n">
        <v>9237</v>
      </c>
      <c s="6" r="C6" t="n">
        <v>9349</v>
      </c>
      <c s="6" r="D6" t="n">
        <v>16288</v>
      </c>
      <c s="6" r="E6" t="n">
        <v>19519</v>
      </c>
    </row>
    <row spans="1:5" r="7">
      <c s="3" r="A7" t="s">
        <v>66</v>
      </c>
    </row>
    <row spans="1:5" r="8">
      <c s="4" r="A8" t="s">
        <v>67</v>
      </c>
      <c s="6" r="B8" t="n">
        <v>2523</v>
      </c>
      <c s="6" r="C8" t="n">
        <v>2904</v>
      </c>
      <c s="6" r="D8" t="n">
        <v>5130</v>
      </c>
      <c s="6" r="E8" t="n">
        <v>5642</v>
      </c>
    </row>
    <row spans="1:5" r="9">
      <c s="4" r="A9" t="s">
        <v>68</v>
      </c>
      <c s="6" r="B9" t="n">
        <v>3414</v>
      </c>
      <c s="6" r="C9" t="n">
        <v>3425</v>
      </c>
      <c s="6" r="D9" t="n">
        <v>6529</v>
      </c>
      <c s="6" r="E9" t="n">
        <v>6955</v>
      </c>
    </row>
    <row spans="1:5" r="10">
      <c s="4" r="A10" t="s">
        <v>69</v>
      </c>
      <c s="6" r="B10" t="n">
        <v>3305</v>
      </c>
      <c s="6" r="C10" t="n">
        <v>3302</v>
      </c>
      <c s="6" r="D10" t="n">
        <v>6267</v>
      </c>
      <c s="6" r="E10" t="n">
        <v>6665</v>
      </c>
    </row>
    <row spans="1:5" r="11">
      <c s="4" r="A11" t="s">
        <v>70</v>
      </c>
      <c s="6" r="B11" t="n">
        <v>577</v>
      </c>
      <c s="6" r="C11" t="n">
        <v>943</v>
      </c>
      <c s="6" r="D11" t="n">
        <v>1180</v>
      </c>
      <c s="6" r="E11" t="n">
        <v>1578</v>
      </c>
    </row>
    <row spans="1:5" r="12">
      <c s="4" r="A12" t="s">
        <v>71</v>
      </c>
      <c s="6" r="B12" t="n">
        <v>4724</v>
      </c>
      <c s="6" r="C12" t="n">
        <v>0</v>
      </c>
      <c s="6" r="D12" t="n">
        <v>4724</v>
      </c>
      <c s="6" r="E12" t="n">
        <v>0</v>
      </c>
    </row>
    <row spans="1:5" r="13">
      <c s="4" r="A13" t="s">
        <v>72</v>
      </c>
      <c s="6" r="B13" t="n">
        <v>24</v>
      </c>
      <c s="6" r="C13" t="n">
        <v>440</v>
      </c>
      <c s="6" r="D13" t="n">
        <v>541</v>
      </c>
      <c s="6" r="E13" t="n">
        <v>440</v>
      </c>
    </row>
    <row spans="1:5" r="14">
      <c s="4" r="A14" t="s">
        <v>73</v>
      </c>
      <c s="6" r="B14" t="n">
        <v>14567</v>
      </c>
      <c s="6" r="C14" t="n">
        <v>11014</v>
      </c>
      <c s="6" r="D14" t="n">
        <v>24371</v>
      </c>
      <c s="6" r="E14" t="n">
        <v>21280</v>
      </c>
    </row>
    <row spans="1:5" r="15">
      <c s="4" r="A15" t="s">
        <v>74</v>
      </c>
      <c s="6" r="B15" t="n">
        <v>-5330</v>
      </c>
      <c s="6" r="C15" t="n">
        <v>-1665</v>
      </c>
      <c s="6" r="D15" t="n">
        <v>-8083</v>
      </c>
      <c s="6" r="E15" t="n">
        <v>-1761</v>
      </c>
    </row>
    <row spans="1:5" r="16">
      <c s="4" r="A16" t="s">
        <v>75</v>
      </c>
      <c s="6" r="B16" t="n">
        <v>8</v>
      </c>
      <c s="6" r="C16" t="n">
        <v>2205</v>
      </c>
      <c s="6" r="D16" t="n">
        <v>14</v>
      </c>
      <c s="6" r="E16" t="n">
        <v>2249</v>
      </c>
    </row>
    <row spans="1:5" r="17">
      <c s="4" r="A17" t="s">
        <v>76</v>
      </c>
      <c s="6" r="B17" t="n">
        <v>-5322</v>
      </c>
      <c s="6" r="C17" t="n">
        <v>540</v>
      </c>
      <c s="6" r="D17" t="n">
        <v>-8069</v>
      </c>
      <c s="6" r="E17" t="n">
        <v>488</v>
      </c>
    </row>
    <row spans="1:5" r="18">
      <c s="4" r="A18" t="s">
        <v>77</v>
      </c>
      <c s="6" r="B18" t="n">
        <v>5751</v>
      </c>
      <c s="6" r="C18" t="n">
        <v>193</v>
      </c>
      <c s="6" r="D18" t="n">
        <v>4460</v>
      </c>
      <c s="6" r="E18" t="n">
        <v>174</v>
      </c>
    </row>
    <row spans="1:5" r="19">
      <c s="4" r="A19" t="s">
        <v>78</v>
      </c>
      <c s="7" r="B19" t="n">
        <v>-11073</v>
      </c>
      <c s="7" r="C19" t="n">
        <v>347</v>
      </c>
      <c s="7" r="D19" t="n">
        <v>-12529</v>
      </c>
      <c s="7" r="E19" t="n">
        <v>314</v>
      </c>
    </row>
    <row spans="1:5" r="20">
      <c s="3" r="A20" t="s">
        <v>79</v>
      </c>
    </row>
    <row spans="1:5" r="21">
      <c s="4" r="A21" t="s">
        <v>80</v>
      </c>
      <c s="9" r="B21" t="n">
        <v>-0.6899999999999999</v>
      </c>
      <c s="9" r="C21" t="n">
        <v>0.02</v>
      </c>
      <c s="9" r="D21" t="n">
        <v>-0.78</v>
      </c>
      <c s="9" r="E21" t="n">
        <v>0.02</v>
      </c>
    </row>
    <row spans="1:5" r="22">
      <c s="4" r="A22" t="s">
        <v>81</v>
      </c>
      <c s="9" r="B22" t="n">
        <v>-0.6899999999999999</v>
      </c>
      <c s="9" r="C22" t="n">
        <v>0.02</v>
      </c>
      <c s="9" r="D22" t="n">
        <v>-0.78</v>
      </c>
      <c s="9" r="E22" t="n">
        <v>0.02</v>
      </c>
    </row>
    <row spans="1:5" r="23">
      <c s="3" r="A23" t="s">
        <v>82</v>
      </c>
    </row>
    <row spans="1:5" r="24">
      <c s="4" r="A24" t="s">
        <v>80</v>
      </c>
      <c s="6" r="B24" t="n">
        <v>15979</v>
      </c>
      <c s="6" r="C24" t="n">
        <v>18257</v>
      </c>
      <c s="6" r="D24" t="n">
        <v>16149</v>
      </c>
      <c s="6" r="E24" t="n">
        <v>18284</v>
      </c>
    </row>
    <row spans="1:5" r="25">
      <c s="4" r="A25" t="s">
        <v>81</v>
      </c>
      <c s="6" r="B25" t="n">
        <v>15979</v>
      </c>
      <c s="6" r="C25" t="n">
        <v>18408</v>
      </c>
      <c s="6" r="D25" t="n">
        <v>16149</v>
      </c>
      <c s="6" r="E25" t="n">
        <v>18498</v>
      </c>
    </row>
    <row spans="1:5" r="26">
      <c s="4" r="A26" t="s">
        <v>83</v>
      </c>
      <c s="9" r="B26" t="n">
        <v>0.05</v>
      </c>
      <c s="9" r="C26" t="n">
        <v>0.05</v>
      </c>
      <c s="9" r="D26" t="n">
        <v>0.1</v>
      </c>
      <c s="9" r="E26"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5"/>
  </cols>
  <sheetData>
    <row spans="1:2" r="1">
      <c s="1" r="A1" t="s">
        <v>358</v>
      </c>
      <c s="2" r="B1" t="s">
        <v>1</v>
      </c>
    </row>
    <row spans="1:2" r="2">
      <c s="2" r="B2" t="s">
        <v>2</v>
      </c>
    </row>
    <row spans="1:2" r="3">
      <c s="4" r="A3" t="s">
        <v>341</v>
      </c>
    </row>
    <row spans="1:2" r="4">
      <c s="3" r="A4" t="s">
        <v>359</v>
      </c>
    </row>
    <row spans="1:2" r="5">
      <c s="4" r="A5" t="s">
        <v>360</v>
      </c>
      <c s="4" r="B5" t="s">
        <v>343</v>
      </c>
    </row>
    <row spans="1:2" r="6">
      <c s="4" r="A6" t="s">
        <v>310</v>
      </c>
    </row>
    <row spans="1:2" r="7">
      <c s="3" r="A7" t="s">
        <v>359</v>
      </c>
    </row>
    <row spans="1:2" r="8">
      <c s="4" r="A8" t="s">
        <v>360</v>
      </c>
      <c s="4" r="B8" t="s">
        <v>346</v>
      </c>
    </row>
    <row spans="1:2" r="9">
      <c s="4" r="A9" t="s">
        <v>337</v>
      </c>
    </row>
    <row spans="1:2" r="10">
      <c s="3" r="A10" t="s">
        <v>359</v>
      </c>
    </row>
    <row spans="1:2" r="11">
      <c s="4" r="A11" t="s">
        <v>361</v>
      </c>
      <c s="4" r="B11" t="s">
        <v>362</v>
      </c>
    </row>
    <row spans="1:2" r="12">
      <c s="4" r="A12" t="s">
        <v>363</v>
      </c>
    </row>
    <row spans="1:2" r="13">
      <c s="3" r="A13" t="s">
        <v>359</v>
      </c>
    </row>
    <row spans="1:2" r="14">
      <c s="4" r="A14" t="s">
        <v>360</v>
      </c>
      <c s="4" r="B14" t="s">
        <v>345</v>
      </c>
    </row>
    <row spans="1:2" r="15">
      <c s="4" r="A15" t="s">
        <v>364</v>
      </c>
    </row>
    <row spans="1:2" r="16">
      <c s="3" r="A16" t="s">
        <v>359</v>
      </c>
    </row>
    <row spans="1:2" r="17">
      <c s="4" r="A17" t="s">
        <v>360</v>
      </c>
      <c s="4" r="B17" t="s">
        <v>348</v>
      </c>
    </row>
    <row spans="1:2" r="18">
      <c s="4" r="A18" t="s">
        <v>355</v>
      </c>
    </row>
    <row spans="1:2" r="19">
      <c s="3" r="A19" t="s">
        <v>359</v>
      </c>
    </row>
    <row spans="1:2" r="20">
      <c s="4" r="A20" t="s">
        <v>361</v>
      </c>
      <c s="4" r="B20" t="s">
        <v>365</v>
      </c>
    </row>
    <row spans="1:2" r="21">
      <c s="4" r="A21" t="s">
        <v>366</v>
      </c>
    </row>
    <row spans="1:2" r="22">
      <c s="3" r="A22" t="s">
        <v>359</v>
      </c>
    </row>
    <row spans="1:2" r="23">
      <c s="4" r="A23" t="s">
        <v>360</v>
      </c>
      <c s="4" r="B23" t="s">
        <v>367</v>
      </c>
    </row>
    <row spans="1:2" r="24">
      <c s="4" r="A24" t="s">
        <v>368</v>
      </c>
    </row>
    <row spans="1:2" r="25">
      <c s="3" r="A25" t="s">
        <v>359</v>
      </c>
    </row>
    <row spans="1:2" r="26">
      <c s="4" r="A26" t="s">
        <v>360</v>
      </c>
      <c s="4" r="B26" t="s">
        <v>348</v>
      </c>
    </row>
    <row spans="1:2" r="27">
      <c s="4" r="A27" t="s">
        <v>356</v>
      </c>
    </row>
    <row spans="1:2" r="28">
      <c s="3" r="A28" t="s">
        <v>359</v>
      </c>
    </row>
    <row spans="1:2" r="29">
      <c s="4" r="A29" t="s">
        <v>361</v>
      </c>
      <c s="4" r="B29" t="s">
        <v>369</v>
      </c>
    </row>
    <row spans="1:2" r="30">
      <c s="4" r="A30" t="s">
        <v>370</v>
      </c>
    </row>
    <row spans="1:2" r="31">
      <c s="3" r="A31" t="s">
        <v>359</v>
      </c>
    </row>
    <row spans="1:2" r="32">
      <c s="4" r="A32" t="s">
        <v>360</v>
      </c>
      <c s="4" r="B32" t="s">
        <v>367</v>
      </c>
    </row>
    <row spans="1:2" r="33">
      <c s="4" r="A33" t="s">
        <v>371</v>
      </c>
    </row>
    <row spans="1:2" r="34">
      <c s="3" r="A34" t="s">
        <v>359</v>
      </c>
    </row>
    <row spans="1:2" r="35">
      <c s="4" r="A35" t="s">
        <v>360</v>
      </c>
      <c s="4" r="B35" t="s">
        <v>346</v>
      </c>
    </row>
    <row spans="1:2" r="36">
      <c s="4" r="A36" t="s">
        <v>357</v>
      </c>
    </row>
    <row spans="1:2" r="37">
      <c s="3" r="A37" t="s">
        <v>359</v>
      </c>
    </row>
    <row spans="1:2" r="38">
      <c s="4" r="A38" t="s">
        <v>361</v>
      </c>
      <c s="4" r="B38" t="s">
        <v>372</v>
      </c>
    </row>
    <row spans="1:2" r="39">
      <c s="4" r="A39" t="s">
        <v>373</v>
      </c>
    </row>
    <row spans="1:2" r="40">
      <c s="3" r="A40" t="s">
        <v>359</v>
      </c>
    </row>
    <row spans="1:2" r="41">
      <c s="4" r="A41" t="s">
        <v>360</v>
      </c>
      <c s="4" r="B41" t="s">
        <v>343</v>
      </c>
    </row>
    <row spans="1:2" r="42">
      <c s="4" r="A42" t="s">
        <v>374</v>
      </c>
    </row>
    <row spans="1:2" r="43">
      <c s="3" r="A43" t="s">
        <v>359</v>
      </c>
    </row>
    <row spans="1:2" r="44">
      <c s="4" r="A44" t="s">
        <v>360</v>
      </c>
      <c s="4" r="B4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75</v>
      </c>
      <c s="2" r="B1" t="s">
        <v>260</v>
      </c>
    </row>
    <row spans="1:2" r="2">
      <c s="3" r="A2" t="s">
        <v>376</v>
      </c>
    </row>
    <row spans="1:2" r="3">
      <c s="6" r="A3" t="n">
        <v>2016</v>
      </c>
      <c s="7" r="B3" t="n">
        <v>2318</v>
      </c>
    </row>
    <row spans="1:2" r="4">
      <c s="6" r="A4" t="n">
        <v>2017</v>
      </c>
      <c s="6" r="B4" t="n">
        <v>1497</v>
      </c>
    </row>
    <row spans="1:2" r="5">
      <c s="6" r="A5" t="n">
        <v>2018</v>
      </c>
      <c s="6" r="B5" t="n">
        <v>1419</v>
      </c>
    </row>
    <row spans="1:2" r="6">
      <c s="6" r="A6" t="n">
        <v>2019</v>
      </c>
      <c s="6" r="B6" t="n">
        <v>1221</v>
      </c>
    </row>
    <row spans="1:2" r="7">
      <c s="6" r="A7" t="n">
        <v>2020</v>
      </c>
      <c s="7" r="B7" t="n">
        <v>1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77</v>
      </c>
      <c s="2" r="B1" t="s">
        <v>60</v>
      </c>
      <c s="2" r="D1" t="s">
        <v>1</v>
      </c>
    </row>
    <row spans="1:6" r="2">
      <c s="2" r="B2" t="s">
        <v>2</v>
      </c>
      <c s="2" r="C2" t="s">
        <v>61</v>
      </c>
      <c s="2" r="D2" t="s">
        <v>2</v>
      </c>
      <c s="2" r="E2" t="s">
        <v>61</v>
      </c>
      <c s="2" r="F2" t="s">
        <v>25</v>
      </c>
    </row>
    <row spans="1:6" r="3">
      <c s="3" r="A3" t="s">
        <v>378</v>
      </c>
    </row>
    <row spans="1:6" r="4">
      <c s="4" r="A4" t="s">
        <v>379</v>
      </c>
      <c s="7" r="B4" t="n">
        <v>264</v>
      </c>
      <c s="7" r="D4" t="n">
        <v>264</v>
      </c>
      <c s="7" r="F4" t="n">
        <v>314</v>
      </c>
    </row>
    <row spans="1:6" r="5">
      <c s="4" r="A5" t="s">
        <v>380</v>
      </c>
      <c s="6" r="B5" t="n">
        <v>500</v>
      </c>
      <c s="6" r="D5" t="n">
        <v>500</v>
      </c>
      <c s="6" r="F5" t="n">
        <v>700</v>
      </c>
    </row>
    <row spans="1:6" r="6">
      <c s="4" r="A6" t="s">
        <v>381</v>
      </c>
      <c s="6" r="B6" t="n">
        <v>2800</v>
      </c>
      <c s="6" r="D6" t="n">
        <v>2800</v>
      </c>
      <c s="7" r="F6" t="n">
        <v>2200</v>
      </c>
    </row>
    <row spans="1:6" r="7">
      <c s="4" r="A7" t="s">
        <v>107</v>
      </c>
      <c s="7" r="B7" t="n">
        <v>800</v>
      </c>
      <c s="7" r="C7" t="n">
        <v>800</v>
      </c>
      <c s="7" r="D7" t="n">
        <v>1600</v>
      </c>
      <c s="7" r="E7" t="n">
        <v>1500</v>
      </c>
    </row>
    <row spans="1:6" r="8">
      <c s="4" r="A8" t="s">
        <v>382</v>
      </c>
    </row>
    <row spans="1:6" r="9">
      <c s="3" r="A9" t="s">
        <v>378</v>
      </c>
    </row>
    <row spans="1:6" r="10">
      <c s="4" r="A10" t="s">
        <v>383</v>
      </c>
      <c s="4" r="D10" t="s">
        <v>384</v>
      </c>
    </row>
    <row spans="1:6" r="11">
      <c s="4" r="A11" t="s">
        <v>385</v>
      </c>
    </row>
    <row spans="1:6" r="12">
      <c s="3" r="A12" t="s">
        <v>378</v>
      </c>
    </row>
    <row spans="1:6" r="13">
      <c s="4" r="A13" t="s">
        <v>383</v>
      </c>
      <c s="4" r="D13" t="s">
        <v>386</v>
      </c>
    </row>
    <row spans="1:6" r="14">
      <c s="4" r="A14" t="s">
        <v>387</v>
      </c>
    </row>
    <row spans="1:6" r="15">
      <c s="3" r="A15" t="s">
        <v>378</v>
      </c>
    </row>
    <row spans="1:6" r="16">
      <c s="4" r="A16" t="s">
        <v>383</v>
      </c>
      <c s="4" r="D16" t="s">
        <v>388</v>
      </c>
    </row>
    <row spans="1:6" r="17">
      <c s="4" r="A17" t="s">
        <v>341</v>
      </c>
    </row>
    <row spans="1:6" r="18">
      <c s="3" r="A18" t="s">
        <v>378</v>
      </c>
    </row>
    <row spans="1:6" r="19">
      <c s="4" r="A19" t="s">
        <v>389</v>
      </c>
      <c s="4" r="D19" t="s">
        <v>390</v>
      </c>
    </row>
    <row spans="1:6" r="20">
      <c s="4" r="A20" t="s">
        <v>391</v>
      </c>
    </row>
    <row spans="1:6" r="21">
      <c s="3" r="A21" t="s">
        <v>378</v>
      </c>
    </row>
    <row spans="1:6" r="22">
      <c s="4" r="A22" t="s">
        <v>383</v>
      </c>
      <c s="4" r="D22" t="s">
        <v>367</v>
      </c>
    </row>
    <row spans="1:6" r="23">
      <c s="4" r="A23" t="s">
        <v>310</v>
      </c>
    </row>
    <row spans="1:6" r="24">
      <c s="3" r="A24" t="s">
        <v>378</v>
      </c>
    </row>
    <row spans="1:6" r="25">
      <c s="4" r="A25" t="s">
        <v>389</v>
      </c>
      <c s="4" r="D25" t="s">
        <v>392</v>
      </c>
    </row>
    <row spans="1:6" r="26">
      <c s="4" r="A26" t="s">
        <v>393</v>
      </c>
      <c s="4" r="D26" t="s">
        <v>343</v>
      </c>
    </row>
    <row spans="1:6" r="27">
      <c s="4" r="A27" t="s">
        <v>394</v>
      </c>
    </row>
    <row spans="1:6" r="28">
      <c s="3" r="A28" t="s">
        <v>378</v>
      </c>
    </row>
    <row spans="1:6" r="29">
      <c s="4" r="A29" t="s">
        <v>383</v>
      </c>
      <c s="4" r="D29" t="s">
        <v>3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5</v>
      </c>
      <c s="2" r="B1" t="s">
        <v>2</v>
      </c>
      <c s="2" r="C1" t="s">
        <v>25</v>
      </c>
    </row>
    <row spans="1:3" r="2">
      <c s="3" r="A2" t="s">
        <v>396</v>
      </c>
    </row>
    <row spans="1:3" r="3">
      <c s="4" r="A3" t="s">
        <v>397</v>
      </c>
      <c s="7" r="B3" t="n">
        <v>9388</v>
      </c>
      <c s="7" r="C3" t="n">
        <v>11012</v>
      </c>
    </row>
    <row spans="1:3" r="4">
      <c s="4" r="A4" t="s">
        <v>398</v>
      </c>
      <c s="6" r="B4" t="n">
        <v>1177</v>
      </c>
      <c s="6" r="C4" t="n">
        <v>917</v>
      </c>
    </row>
    <row spans="1:3" r="5">
      <c s="4" r="A5" t="s">
        <v>399</v>
      </c>
      <c s="6" r="B5" t="n">
        <v>4625</v>
      </c>
      <c s="6" r="C5" t="n">
        <v>5667</v>
      </c>
    </row>
    <row spans="1:3" r="6">
      <c s="4" r="A6" t="s">
        <v>30</v>
      </c>
      <c s="7" r="B6" t="n">
        <v>15190</v>
      </c>
      <c s="7" r="C6" t="n">
        <v>175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0</v>
      </c>
      <c s="2" r="B1" t="s">
        <v>2</v>
      </c>
      <c s="2" r="C1" t="s">
        <v>25</v>
      </c>
    </row>
    <row spans="1:3" r="2">
      <c s="3" r="A2" t="s">
        <v>378</v>
      </c>
    </row>
    <row spans="1:3" r="3">
      <c s="4" r="A3" t="s">
        <v>401</v>
      </c>
      <c s="7" r="B3" t="n">
        <v>33293</v>
      </c>
      <c s="7" r="C3" t="n">
        <v>32300</v>
      </c>
    </row>
    <row spans="1:3" r="4">
      <c s="4" r="A4" t="s">
        <v>402</v>
      </c>
      <c s="6" r="B4" t="n">
        <v>-21448</v>
      </c>
      <c s="6" r="C4" t="n">
        <v>-20231</v>
      </c>
    </row>
    <row spans="1:3" r="5">
      <c s="4" r="A5" t="s">
        <v>403</v>
      </c>
      <c s="6" r="B5" t="n">
        <v>1770</v>
      </c>
      <c s="6" r="C5" t="n">
        <v>1770</v>
      </c>
    </row>
    <row spans="1:3" r="6">
      <c s="4" r="A6" t="s">
        <v>33</v>
      </c>
      <c s="6" r="B6" t="n">
        <v>13615</v>
      </c>
      <c s="6" r="C6" t="n">
        <v>13839</v>
      </c>
    </row>
    <row spans="1:3" r="7">
      <c s="4" r="A7" t="s">
        <v>387</v>
      </c>
    </row>
    <row spans="1:3" r="8">
      <c s="3" r="A8" t="s">
        <v>378</v>
      </c>
    </row>
    <row spans="1:3" r="9">
      <c s="4" r="A9" t="s">
        <v>401</v>
      </c>
      <c s="6" r="B9" t="n">
        <v>6227</v>
      </c>
      <c s="6" r="C9" t="n">
        <v>6227</v>
      </c>
    </row>
    <row spans="1:3" r="10">
      <c s="4" r="A10" t="s">
        <v>404</v>
      </c>
    </row>
    <row spans="1:3" r="11">
      <c s="3" r="A11" t="s">
        <v>378</v>
      </c>
    </row>
    <row spans="1:3" r="12">
      <c s="4" r="A12" t="s">
        <v>401</v>
      </c>
      <c s="6" r="B12" t="n">
        <v>11609</v>
      </c>
      <c s="6" r="C12" t="n">
        <v>10931</v>
      </c>
    </row>
    <row spans="1:3" r="13">
      <c s="4" r="A13" t="s">
        <v>405</v>
      </c>
    </row>
    <row spans="1:3" r="14">
      <c s="3" r="A14" t="s">
        <v>378</v>
      </c>
    </row>
    <row spans="1:3" r="15">
      <c s="4" r="A15" t="s">
        <v>401</v>
      </c>
      <c s="6" r="B15" t="n">
        <v>12952</v>
      </c>
      <c s="6" r="C15" t="n">
        <v>12826</v>
      </c>
    </row>
    <row spans="1:3" r="16">
      <c s="4" r="A16" t="s">
        <v>385</v>
      </c>
    </row>
    <row spans="1:3" r="17">
      <c s="3" r="A17" t="s">
        <v>378</v>
      </c>
    </row>
    <row spans="1:3" r="18">
      <c s="4" r="A18" t="s">
        <v>401</v>
      </c>
      <c s="6" r="B18" t="n">
        <v>1230</v>
      </c>
      <c s="6" r="C18" t="n">
        <v>1273</v>
      </c>
    </row>
    <row spans="1:3" r="19">
      <c s="4" r="A19" t="s">
        <v>406</v>
      </c>
    </row>
    <row spans="1:3" r="20">
      <c s="3" r="A20" t="s">
        <v>378</v>
      </c>
    </row>
    <row spans="1:3" r="21">
      <c s="4" r="A21" t="s">
        <v>401</v>
      </c>
      <c s="6" r="B21" t="n">
        <v>1233</v>
      </c>
      <c s="6" r="C21" t="n">
        <v>1001</v>
      </c>
    </row>
    <row spans="1:3" r="22">
      <c s="4" r="A22" t="s">
        <v>407</v>
      </c>
    </row>
    <row spans="1:3" r="23">
      <c s="3" r="A23" t="s">
        <v>378</v>
      </c>
    </row>
    <row spans="1:3" r="24">
      <c s="4" r="A24" t="s">
        <v>401</v>
      </c>
      <c s="7" r="B24" t="n">
        <v>42</v>
      </c>
      <c s="7" r="C24" t="n">
        <v>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8</v>
      </c>
      <c s="2" r="B1" t="s">
        <v>2</v>
      </c>
      <c s="2" r="C1" t="s">
        <v>25</v>
      </c>
    </row>
    <row spans="1:3" r="2">
      <c s="3" r="A2" t="s">
        <v>409</v>
      </c>
    </row>
    <row spans="1:3" r="3">
      <c s="4" r="A3" t="s">
        <v>410</v>
      </c>
      <c s="7" r="B3" t="n">
        <v>1320</v>
      </c>
      <c s="7" r="C3" t="n">
        <v>1271</v>
      </c>
    </row>
    <row spans="1:3" r="4">
      <c s="4" r="A4" t="s">
        <v>411</v>
      </c>
      <c s="6" r="B4" t="n">
        <v>1267</v>
      </c>
      <c s="6" r="C4" t="n">
        <v>1628</v>
      </c>
    </row>
    <row spans="1:3" r="5">
      <c s="4" r="A5" t="s">
        <v>412</v>
      </c>
      <c s="6" r="B5" t="n">
        <v>1196</v>
      </c>
      <c s="6" r="C5" t="n">
        <v>1179</v>
      </c>
    </row>
    <row spans="1:3" r="6">
      <c s="4" r="A6" t="s">
        <v>413</v>
      </c>
      <c s="6" r="B6" t="n">
        <v>478</v>
      </c>
      <c s="6" r="C6" t="n">
        <v>381</v>
      </c>
    </row>
    <row spans="1:3" r="7">
      <c s="4" r="A7" t="s">
        <v>414</v>
      </c>
      <c s="6" r="B7" t="n">
        <v>303</v>
      </c>
      <c s="6" r="C7" t="n">
        <v>348</v>
      </c>
    </row>
    <row spans="1:3" r="8">
      <c s="4" r="A8" t="s">
        <v>415</v>
      </c>
      <c s="6" r="B8" t="n">
        <v>257</v>
      </c>
      <c s="6" r="C8" t="n">
        <v>280</v>
      </c>
    </row>
    <row spans="1:3" r="9">
      <c s="4" r="A9" t="s">
        <v>416</v>
      </c>
      <c s="6" r="B9" t="n">
        <v>227</v>
      </c>
      <c s="6" r="C9" t="n">
        <v>305</v>
      </c>
    </row>
    <row spans="1:3" r="10">
      <c s="4" r="A10" t="s">
        <v>417</v>
      </c>
      <c s="6" r="B10" t="n">
        <v>208</v>
      </c>
      <c s="6" r="C10" t="n">
        <v>237</v>
      </c>
    </row>
    <row spans="1:3" r="11">
      <c s="4" r="A11" t="s">
        <v>418</v>
      </c>
      <c s="6" r="B11" t="n">
        <v>150</v>
      </c>
      <c s="6" r="C11" t="n">
        <v>161</v>
      </c>
    </row>
    <row spans="1:3" r="12">
      <c s="4" r="A12" t="s">
        <v>419</v>
      </c>
      <c s="6" r="B12" t="n">
        <v>105</v>
      </c>
      <c s="6" r="C12" t="n">
        <v>65</v>
      </c>
    </row>
    <row spans="1:3" r="13">
      <c s="4" r="A13" t="s">
        <v>420</v>
      </c>
      <c s="6" r="B13" t="n">
        <v>281</v>
      </c>
      <c s="6" r="C13" t="n">
        <v>335</v>
      </c>
    </row>
    <row spans="1:3" r="14">
      <c s="4" r="A14" t="s">
        <v>90</v>
      </c>
      <c s="7" r="B14" t="n">
        <v>5792</v>
      </c>
      <c s="7" r="C14" t="n">
        <v>61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1</v>
      </c>
      <c s="2" r="B1" t="s">
        <v>2</v>
      </c>
      <c s="2" r="C1" t="s">
        <v>25</v>
      </c>
    </row>
    <row spans="1:3" r="2">
      <c s="3" r="A2" t="s">
        <v>422</v>
      </c>
    </row>
    <row spans="1:3" r="3">
      <c s="4" r="A3" t="s">
        <v>423</v>
      </c>
      <c s="7" r="B3" t="n">
        <v>186</v>
      </c>
      <c s="7" r="C3" t="n">
        <v>250</v>
      </c>
    </row>
    <row spans="1:3" r="4">
      <c s="4" r="A4" t="s">
        <v>424</v>
      </c>
      <c s="6" r="B4" t="n">
        <v>182</v>
      </c>
      <c s="6" r="C4" t="n">
        <v>107</v>
      </c>
    </row>
    <row spans="1:3" r="5">
      <c s="4" r="A5" t="s">
        <v>417</v>
      </c>
      <c s="6" r="B5" t="n">
        <v>89</v>
      </c>
      <c s="6" r="C5" t="n">
        <v>0</v>
      </c>
    </row>
    <row spans="1:3" r="6">
      <c s="4" r="A6" t="s">
        <v>419</v>
      </c>
      <c s="6" r="B6" t="n">
        <v>16</v>
      </c>
      <c s="6" r="C6" t="n">
        <v>31</v>
      </c>
    </row>
    <row spans="1:3" r="7">
      <c s="4" r="A7" t="s">
        <v>90</v>
      </c>
      <c s="7" r="B7" t="n">
        <v>473</v>
      </c>
      <c s="7" r="C7" t="n">
        <v>3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22"/>
    <col customWidth="1" max="7" min="7" width="14"/>
    <col customWidth="1" max="8" min="8" width="14"/>
    <col customWidth="1" max="9" min="9" width="13"/>
  </cols>
  <sheetData>
    <row spans="1:9" r="1">
      <c s="1" r="A1" t="s">
        <v>425</v>
      </c>
      <c s="2" r="B1" t="s">
        <v>426</v>
      </c>
      <c s="2" r="C1" t="s">
        <v>2</v>
      </c>
      <c s="2" r="D1" t="s">
        <v>61</v>
      </c>
      <c s="2" r="E1" t="s">
        <v>427</v>
      </c>
      <c s="2" r="F1" t="s">
        <v>2</v>
      </c>
      <c s="2" r="G1" t="s">
        <v>61</v>
      </c>
      <c s="2" r="H1" t="s">
        <v>25</v>
      </c>
      <c s="2" r="I1" t="s">
        <v>428</v>
      </c>
    </row>
    <row spans="1:9" r="2">
      <c s="3" r="A2" t="s">
        <v>429</v>
      </c>
    </row>
    <row spans="1:9" r="3">
      <c s="4" r="A3" t="s">
        <v>430</v>
      </c>
      <c s="4" r="F3" t="s">
        <v>431</v>
      </c>
    </row>
    <row spans="1:9" r="4">
      <c s="4" r="A4" t="s">
        <v>432</v>
      </c>
      <c s="4" r="F4" t="s">
        <v>433</v>
      </c>
    </row>
    <row spans="1:9" r="5">
      <c s="4" r="A5" t="s">
        <v>434</v>
      </c>
      <c s="4" r="F5" t="s">
        <v>433</v>
      </c>
    </row>
    <row spans="1:9" r="6">
      <c s="4" r="A6" t="s">
        <v>435</v>
      </c>
      <c s="7" r="C6" t="n">
        <v>0</v>
      </c>
      <c s="7" r="F6" t="n">
        <v>0</v>
      </c>
      <c s="7" r="H6" t="n">
        <v>0</v>
      </c>
    </row>
    <row spans="1:9" r="7">
      <c s="4" r="A7" t="s">
        <v>34</v>
      </c>
      <c s="6" r="C7" t="n">
        <v>3332000</v>
      </c>
      <c s="6" r="F7" t="n">
        <v>3332000</v>
      </c>
      <c s="6" r="H7" t="n">
        <v>3332000</v>
      </c>
    </row>
    <row spans="1:9" r="8">
      <c s="4" r="A8" t="s">
        <v>70</v>
      </c>
      <c s="7" r="C8" t="n">
        <v>577000</v>
      </c>
      <c s="7" r="D8" t="n">
        <v>943000</v>
      </c>
      <c s="7" r="F8" t="n">
        <v>1180000</v>
      </c>
      <c s="7" r="G8" t="n">
        <v>1578000</v>
      </c>
    </row>
    <row spans="1:9" r="9">
      <c s="4" r="A9" t="s">
        <v>436</v>
      </c>
    </row>
    <row spans="1:9" r="10">
      <c s="3" r="A10" t="s">
        <v>429</v>
      </c>
    </row>
    <row spans="1:9" r="11">
      <c s="4" r="A11" t="s">
        <v>70</v>
      </c>
      <c s="7" r="E11" t="n">
        <v>300000</v>
      </c>
    </row>
    <row spans="1:9" r="12">
      <c s="4" r="A12" t="s">
        <v>349</v>
      </c>
    </row>
    <row spans="1:9" r="13">
      <c s="3" r="A13" t="s">
        <v>429</v>
      </c>
    </row>
    <row spans="1:9" r="14">
      <c s="4" r="A14" t="s">
        <v>437</v>
      </c>
      <c s="7" r="B14" t="n">
        <v>21400000</v>
      </c>
    </row>
    <row spans="1:9" r="15">
      <c s="4" r="A15" t="s">
        <v>438</v>
      </c>
      <c s="6" r="B15" t="n">
        <v>18250000</v>
      </c>
      <c s="6" r="H15" t="n">
        <v>20500000</v>
      </c>
    </row>
    <row spans="1:9" r="16">
      <c s="4" r="A16" t="s">
        <v>435</v>
      </c>
      <c s="6" r="B16" t="n">
        <v>2250000</v>
      </c>
      <c s="6" r="H16" t="n">
        <v>91000</v>
      </c>
    </row>
    <row spans="1:9" r="17">
      <c s="4" r="A17" t="s">
        <v>439</v>
      </c>
      <c s="6" r="B17" t="n">
        <v>800000</v>
      </c>
    </row>
    <row spans="1:9" r="18">
      <c s="4" r="A18" t="s">
        <v>440</v>
      </c>
      <c s="6" r="B18" t="n">
        <v>100000</v>
      </c>
    </row>
    <row spans="1:9" r="19">
      <c s="4" r="A19" t="s">
        <v>441</v>
      </c>
      <c s="7" r="B19" t="n">
        <v>800000</v>
      </c>
    </row>
    <row spans="1:9" r="20">
      <c s="4" r="A20" t="s">
        <v>442</v>
      </c>
      <c s="4" r="B20" t="s">
        <v>384</v>
      </c>
    </row>
    <row spans="1:9" r="21">
      <c s="4" r="A21" t="s">
        <v>443</v>
      </c>
      <c s="4" r="F21" t="s">
        <v>444</v>
      </c>
    </row>
    <row spans="1:9" r="22">
      <c s="4" r="A22" t="s">
        <v>34</v>
      </c>
      <c s="6" r="H22" t="n">
        <v>3332000</v>
      </c>
    </row>
    <row spans="1:9" r="23">
      <c s="4" r="A23" t="s">
        <v>445</v>
      </c>
      <c s="7" r="H23" t="n">
        <v>1500000</v>
      </c>
    </row>
    <row spans="1:9" r="24">
      <c s="4" r="A24" t="s">
        <v>446</v>
      </c>
    </row>
    <row spans="1:9" r="25">
      <c s="3" r="A25" t="s">
        <v>429</v>
      </c>
    </row>
    <row spans="1:9" r="26">
      <c s="4" r="A26" t="s">
        <v>435</v>
      </c>
      <c s="7" r="I26" t="n">
        <v>1000000</v>
      </c>
    </row>
    <row spans="1:9" r="27">
      <c s="4" r="A27" t="s">
        <v>447</v>
      </c>
      <c s="6" r="I27" t="n">
        <v>800000</v>
      </c>
    </row>
    <row spans="1:9" r="28">
      <c s="4" r="A28" t="s">
        <v>448</v>
      </c>
      <c s="6" r="I28" t="n">
        <v>2250000</v>
      </c>
    </row>
    <row spans="1:9" r="29">
      <c s="4" r="A29" t="s">
        <v>449</v>
      </c>
    </row>
    <row spans="1:9" r="30">
      <c s="3" r="A30" t="s">
        <v>429</v>
      </c>
    </row>
    <row spans="1:9" r="31">
      <c s="4" r="A31" t="s">
        <v>435</v>
      </c>
      <c s="7" r="I31" t="n">
        <v>2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25</v>
      </c>
    </row>
    <row spans="1:3" r="2">
      <c s="3" r="A2" t="s">
        <v>451</v>
      </c>
    </row>
    <row spans="1:3" r="3">
      <c s="4" r="A3" t="s">
        <v>452</v>
      </c>
      <c s="7" r="B3" t="n">
        <v>3332</v>
      </c>
      <c s="7" r="C3" t="n">
        <v>3332</v>
      </c>
    </row>
    <row spans="1:3" r="4">
      <c s="4" r="A4" t="s">
        <v>349</v>
      </c>
    </row>
    <row spans="1:3" r="5">
      <c s="3" r="A5" t="s">
        <v>451</v>
      </c>
    </row>
    <row spans="1:3" r="6">
      <c s="4" r="A6" t="s">
        <v>453</v>
      </c>
      <c s="6" r="C6" t="n">
        <v>5358</v>
      </c>
    </row>
    <row spans="1:3" r="7">
      <c s="4" r="A7" t="s">
        <v>454</v>
      </c>
      <c s="6" r="C7" t="n">
        <v>49</v>
      </c>
    </row>
    <row spans="1:3" r="8">
      <c s="4" r="A8" t="s">
        <v>455</v>
      </c>
      <c s="6" r="C8" t="n">
        <v>24</v>
      </c>
    </row>
    <row spans="1:3" r="9">
      <c s="4" r="A9" t="s">
        <v>456</v>
      </c>
      <c s="6" r="C9" t="n">
        <v>43</v>
      </c>
    </row>
    <row spans="1:3" r="10">
      <c s="4" r="A10" t="s">
        <v>457</v>
      </c>
      <c s="6" r="C10" t="n">
        <v>5474</v>
      </c>
    </row>
    <row spans="1:3" r="11">
      <c s="4" r="A11" t="s">
        <v>452</v>
      </c>
      <c s="6" r="C11" t="n">
        <v>3332</v>
      </c>
    </row>
    <row spans="1:3" r="12">
      <c s="4" r="A12" t="s">
        <v>458</v>
      </c>
      <c s="6" r="C12" t="n">
        <v>16498</v>
      </c>
    </row>
    <row spans="1:3" r="13">
      <c s="4" r="A13" t="s">
        <v>457</v>
      </c>
      <c s="6" r="C13" t="n">
        <v>21972</v>
      </c>
    </row>
    <row spans="1:3" r="14">
      <c s="4" r="A14" t="s">
        <v>459</v>
      </c>
      <c s="6" r="C14" t="n">
        <v>200</v>
      </c>
    </row>
    <row spans="1:3" r="15">
      <c s="4" r="A15" t="s">
        <v>460</v>
      </c>
      <c s="6" r="C15" t="n">
        <v>341</v>
      </c>
    </row>
    <row spans="1:3" r="16">
      <c s="4" r="A16" t="s">
        <v>461</v>
      </c>
      <c s="6" r="C16" t="n">
        <v>541</v>
      </c>
    </row>
    <row spans="1:3" r="17">
      <c s="4" r="A17" t="s">
        <v>462</v>
      </c>
      <c s="6" r="C17" t="n">
        <v>21431</v>
      </c>
    </row>
    <row spans="1:3" r="18">
      <c s="4" r="A18" t="s">
        <v>463</v>
      </c>
    </row>
    <row spans="1:3" r="19">
      <c s="3" r="A19" t="s">
        <v>451</v>
      </c>
    </row>
    <row spans="1:3" r="20">
      <c s="4" r="A20" t="s">
        <v>464</v>
      </c>
      <c s="6" r="C20" t="n">
        <v>8117</v>
      </c>
    </row>
    <row spans="1:3" r="21">
      <c s="4" r="A21" t="s">
        <v>465</v>
      </c>
    </row>
    <row spans="1:3" r="22">
      <c s="3" r="A22" t="s">
        <v>451</v>
      </c>
    </row>
    <row spans="1:3" r="23">
      <c s="4" r="A23" t="s">
        <v>464</v>
      </c>
      <c s="6" r="C23" t="n">
        <v>972</v>
      </c>
    </row>
    <row spans="1:3" r="24">
      <c s="4" r="A24" t="s">
        <v>466</v>
      </c>
    </row>
    <row spans="1:3" r="25">
      <c s="3" r="A25" t="s">
        <v>451</v>
      </c>
    </row>
    <row spans="1:3" r="26">
      <c s="4" r="A26" t="s">
        <v>464</v>
      </c>
      <c s="6" r="C26" t="n">
        <v>3332</v>
      </c>
    </row>
    <row spans="1:3" r="27">
      <c s="4" r="A27" t="s">
        <v>467</v>
      </c>
    </row>
    <row spans="1:3" r="28">
      <c s="3" r="A28" t="s">
        <v>451</v>
      </c>
    </row>
    <row spans="1:3" r="29">
      <c s="4" r="A29" t="s">
        <v>464</v>
      </c>
      <c s="6" r="C29" t="n">
        <v>162</v>
      </c>
    </row>
    <row spans="1:3" r="30">
      <c s="4" r="A30" t="s">
        <v>468</v>
      </c>
    </row>
    <row spans="1:3" r="31">
      <c s="3" r="A31" t="s">
        <v>451</v>
      </c>
    </row>
    <row spans="1:3" r="32">
      <c s="4" r="A32" t="s">
        <v>464</v>
      </c>
      <c s="7" r="C32" t="n">
        <v>5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9</v>
      </c>
      <c s="2" r="B1" t="s">
        <v>426</v>
      </c>
      <c s="2" r="C1" t="s">
        <v>25</v>
      </c>
      <c s="2" r="D1" t="s">
        <v>2</v>
      </c>
    </row>
    <row spans="1:4" r="2">
      <c s="3" r="A2" t="s">
        <v>429</v>
      </c>
    </row>
    <row spans="1:4" r="3">
      <c s="4" r="A3" t="s">
        <v>470</v>
      </c>
      <c s="7" r="C3" t="n">
        <v>0</v>
      </c>
      <c s="7" r="D3" t="n">
        <v>0</v>
      </c>
    </row>
    <row spans="1:4" r="4">
      <c s="4" r="A4" t="s">
        <v>349</v>
      </c>
    </row>
    <row spans="1:4" r="5">
      <c s="3" r="A5" t="s">
        <v>429</v>
      </c>
    </row>
    <row spans="1:4" r="6">
      <c s="4" r="A6" t="s">
        <v>471</v>
      </c>
      <c s="6" r="C6" t="n">
        <v>21431000</v>
      </c>
    </row>
    <row spans="1:4" r="7">
      <c s="4" r="A7" t="s">
        <v>470</v>
      </c>
      <c s="7" r="B7" t="n">
        <v>-2250000</v>
      </c>
      <c s="6" r="C7" t="n">
        <v>-91000</v>
      </c>
    </row>
    <row spans="1:4" r="8">
      <c s="4" r="A8" t="s">
        <v>472</v>
      </c>
      <c s="6" r="C8" t="n">
        <v>-840000</v>
      </c>
    </row>
    <row spans="1:4" r="9">
      <c s="4" r="A9" t="s">
        <v>473</v>
      </c>
      <c s="7" r="B9" t="n">
        <v>18250000</v>
      </c>
      <c s="7" r="C9" t="n">
        <v>20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v>
      </c>
      <c s="2" r="B1" t="s">
        <v>60</v>
      </c>
      <c s="2" r="D1" t="s">
        <v>1</v>
      </c>
    </row>
    <row spans="1:5" r="2">
      <c s="2" r="B2" t="s">
        <v>2</v>
      </c>
      <c s="2" r="C2" t="s">
        <v>61</v>
      </c>
      <c s="2" r="D2" t="s">
        <v>2</v>
      </c>
      <c s="2" r="E2" t="s">
        <v>61</v>
      </c>
    </row>
    <row spans="1:5" r="3">
      <c s="3" r="A3" t="s">
        <v>85</v>
      </c>
    </row>
    <row spans="1:5" r="4">
      <c s="4" r="A4" t="s">
        <v>78</v>
      </c>
      <c s="7" r="B4" t="n">
        <v>-11073</v>
      </c>
      <c s="7" r="C4" t="n">
        <v>347</v>
      </c>
      <c s="7" r="D4" t="n">
        <v>-12529</v>
      </c>
      <c s="7" r="E4" t="n">
        <v>314</v>
      </c>
    </row>
    <row spans="1:5" r="5">
      <c s="3" r="A5" t="s">
        <v>86</v>
      </c>
    </row>
    <row spans="1:5" r="6">
      <c s="4" r="A6" t="s">
        <v>87</v>
      </c>
      <c s="6" r="B6" t="n">
        <v>-136</v>
      </c>
      <c s="6" r="C6" t="n">
        <v>10</v>
      </c>
      <c s="6" r="D6" t="n">
        <v>-112</v>
      </c>
      <c s="6" r="E6" t="n">
        <v>6</v>
      </c>
    </row>
    <row spans="1:5" r="7">
      <c s="4" r="A7" t="s">
        <v>88</v>
      </c>
      <c s="7" r="B7" t="n">
        <v>-11209</v>
      </c>
      <c s="7" r="C7" t="n">
        <v>357</v>
      </c>
      <c s="7" r="D7" t="n">
        <v>-12641</v>
      </c>
      <c s="7" r="E7" t="n">
        <v>3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s="1" r="A1" t="s">
        <v>474</v>
      </c>
      <c s="2" r="B1" t="s">
        <v>1</v>
      </c>
    </row>
    <row spans="1:2" r="2">
      <c s="2" r="B2" t="s">
        <v>475</v>
      </c>
    </row>
    <row spans="1:2" r="3">
      <c s="3" r="A3" t="s">
        <v>476</v>
      </c>
    </row>
    <row spans="1:2" r="4">
      <c s="4" r="A4" t="s">
        <v>63</v>
      </c>
      <c s="7" r="B4" t="n">
        <v>56909</v>
      </c>
    </row>
    <row spans="1:2" r="5">
      <c s="4" r="A5" t="s">
        <v>477</v>
      </c>
      <c s="7" r="B5" t="n">
        <v>412</v>
      </c>
    </row>
    <row spans="1:2" r="6">
      <c s="4" r="A6" t="s">
        <v>478</v>
      </c>
      <c s="9" r="B6" t="n">
        <v>0.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9</v>
      </c>
      <c s="2" r="B1" t="s">
        <v>60</v>
      </c>
      <c s="2" r="D1" t="s">
        <v>1</v>
      </c>
    </row>
    <row spans="1:5" r="2">
      <c s="2" r="B2" t="s">
        <v>2</v>
      </c>
      <c s="2" r="C2" t="s">
        <v>61</v>
      </c>
      <c s="2" r="D2" t="s">
        <v>2</v>
      </c>
      <c s="2" r="E2" t="s">
        <v>61</v>
      </c>
    </row>
    <row spans="1:5" r="3">
      <c s="3" r="A3" t="s">
        <v>480</v>
      </c>
    </row>
    <row spans="1:5" r="4">
      <c s="4" r="A4" t="s">
        <v>481</v>
      </c>
      <c s="7" r="B4" t="n">
        <v>1400</v>
      </c>
      <c s="7" r="C4" t="n">
        <v>200</v>
      </c>
      <c s="7" r="D4" t="n">
        <v>2200</v>
      </c>
      <c s="7" r="E4" t="n">
        <v>700</v>
      </c>
    </row>
    <row spans="1:5" r="5">
      <c s="4" r="A5" t="s">
        <v>482</v>
      </c>
    </row>
    <row spans="1:5" r="6">
      <c s="3" r="A6" t="s">
        <v>480</v>
      </c>
    </row>
    <row spans="1:5" r="7">
      <c s="4" r="A7" t="s">
        <v>481</v>
      </c>
      <c s="6" r="B7" t="n">
        <v>400</v>
      </c>
      <c s="6" r="C7" t="n">
        <v>300</v>
      </c>
      <c s="6" r="D7" t="n">
        <v>400</v>
      </c>
      <c s="6" r="E7" t="n">
        <v>300</v>
      </c>
    </row>
    <row spans="1:5" r="8">
      <c s="4" r="A8" t="s">
        <v>483</v>
      </c>
    </row>
    <row spans="1:5" r="9">
      <c s="3" r="A9" t="s">
        <v>480</v>
      </c>
    </row>
    <row spans="1:5" r="10">
      <c s="4" r="A10" t="s">
        <v>481</v>
      </c>
      <c s="6" r="B10" t="n">
        <v>700</v>
      </c>
      <c s="6" r="C10" t="n">
        <v>300</v>
      </c>
      <c s="6" r="D10" t="n">
        <v>1400</v>
      </c>
      <c s="6" r="E10" t="n">
        <v>600</v>
      </c>
    </row>
    <row spans="1:5" r="11">
      <c s="4" r="A11" t="s">
        <v>484</v>
      </c>
    </row>
    <row spans="1:5" r="12">
      <c s="3" r="A12" t="s">
        <v>480</v>
      </c>
    </row>
    <row spans="1:5" r="13">
      <c s="4" r="A13" t="s">
        <v>481</v>
      </c>
      <c s="6" r="B13" t="n">
        <v>200</v>
      </c>
      <c s="6" r="D13" t="n">
        <v>200</v>
      </c>
    </row>
    <row spans="1:5" r="14">
      <c s="4" r="A14" t="s">
        <v>485</v>
      </c>
    </row>
    <row spans="1:5" r="15">
      <c s="3" r="A15" t="s">
        <v>480</v>
      </c>
    </row>
    <row spans="1:5" r="16">
      <c s="4" r="A16" t="s">
        <v>481</v>
      </c>
      <c s="6" r="B16" t="n">
        <v>41</v>
      </c>
      <c s="6" r="C16" t="n">
        <v>100</v>
      </c>
      <c s="6" r="D16" t="n">
        <v>129</v>
      </c>
      <c s="6" r="E16" t="n">
        <v>300</v>
      </c>
    </row>
    <row spans="1:5" r="17">
      <c s="4" r="A17" t="s">
        <v>486</v>
      </c>
    </row>
    <row spans="1:5" r="18">
      <c s="3" r="A18" t="s">
        <v>480</v>
      </c>
    </row>
    <row spans="1:5" r="19">
      <c s="4" r="A19" t="s">
        <v>481</v>
      </c>
      <c s="7" r="B19" t="n">
        <v>42</v>
      </c>
      <c s="6" r="C19" t="n">
        <v>57</v>
      </c>
      <c s="7" r="D19" t="n">
        <v>89</v>
      </c>
      <c s="6" r="E19" t="n">
        <v>100</v>
      </c>
    </row>
    <row spans="1:5" r="20">
      <c s="4" r="A20" t="s">
        <v>487</v>
      </c>
    </row>
    <row spans="1:5" r="21">
      <c s="3" r="A21" t="s">
        <v>480</v>
      </c>
    </row>
    <row spans="1:5" r="22">
      <c s="4" r="A22" t="s">
        <v>481</v>
      </c>
      <c s="7" r="C22" t="n">
        <v>500</v>
      </c>
      <c s="7" r="E22" t="n">
        <v>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8</v>
      </c>
      <c s="2" r="B1" t="s">
        <v>60</v>
      </c>
      <c s="2" r="D1" t="s">
        <v>1</v>
      </c>
    </row>
    <row spans="1:5" r="2">
      <c s="2" r="B2" t="s">
        <v>2</v>
      </c>
      <c s="2" r="C2" t="s">
        <v>61</v>
      </c>
      <c s="2" r="D2" t="s">
        <v>2</v>
      </c>
      <c s="2" r="E2" t="s">
        <v>61</v>
      </c>
    </row>
    <row spans="1:5" r="3">
      <c s="3" r="A3" t="s">
        <v>489</v>
      </c>
    </row>
    <row spans="1:5" r="4">
      <c s="4" r="A4" t="s">
        <v>108</v>
      </c>
      <c s="7" r="B4" t="n">
        <v>1382</v>
      </c>
      <c s="7" r="C4" t="n">
        <v>241</v>
      </c>
      <c s="7" r="D4" t="n">
        <v>2242</v>
      </c>
      <c s="7" r="E4" t="n">
        <v>742</v>
      </c>
    </row>
    <row spans="1:5" r="5">
      <c s="4" r="A5" t="s">
        <v>490</v>
      </c>
    </row>
    <row spans="1:5" r="6">
      <c s="3" r="A6" t="s">
        <v>489</v>
      </c>
    </row>
    <row spans="1:5" r="7">
      <c s="4" r="A7" t="s">
        <v>108</v>
      </c>
      <c s="6" r="B7" t="n">
        <v>132</v>
      </c>
      <c s="6" r="C7" t="n">
        <v>56</v>
      </c>
      <c s="6" r="D7" t="n">
        <v>264</v>
      </c>
      <c s="6" r="E7" t="n">
        <v>129</v>
      </c>
    </row>
    <row spans="1:5" r="8">
      <c s="4" r="A8" t="s">
        <v>491</v>
      </c>
    </row>
    <row spans="1:5" r="9">
      <c s="3" r="A9" t="s">
        <v>489</v>
      </c>
    </row>
    <row spans="1:5" r="10">
      <c s="4" r="A10" t="s">
        <v>108</v>
      </c>
      <c s="6" r="B10" t="n">
        <v>175</v>
      </c>
      <c s="6" r="C10" t="n">
        <v>30</v>
      </c>
      <c s="6" r="D10" t="n">
        <v>342</v>
      </c>
      <c s="6" r="E10" t="n">
        <v>145</v>
      </c>
    </row>
    <row spans="1:5" r="11">
      <c s="4" r="A11" t="s">
        <v>492</v>
      </c>
    </row>
    <row spans="1:5" r="12">
      <c s="3" r="A12" t="s">
        <v>489</v>
      </c>
    </row>
    <row spans="1:5" r="13">
      <c s="4" r="A13" t="s">
        <v>108</v>
      </c>
      <c s="6" r="B13" t="n">
        <v>182</v>
      </c>
      <c s="6" r="C13" t="n">
        <v>-18</v>
      </c>
      <c s="6" r="D13" t="n">
        <v>327</v>
      </c>
      <c s="6" r="E13" t="n">
        <v>140</v>
      </c>
    </row>
    <row spans="1:5" r="14">
      <c s="4" r="A14" t="s">
        <v>493</v>
      </c>
    </row>
    <row spans="1:5" r="15">
      <c s="3" r="A15" t="s">
        <v>489</v>
      </c>
    </row>
    <row spans="1:5" r="16">
      <c s="4" r="A16" t="s">
        <v>108</v>
      </c>
      <c s="7" r="B16" t="n">
        <v>893</v>
      </c>
      <c s="7" r="C16" t="n">
        <v>173</v>
      </c>
      <c s="7" r="D16" t="n">
        <v>1309</v>
      </c>
      <c s="7" r="E16" t="n">
        <v>3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r="A1" t="s">
        <v>494</v>
      </c>
      <c s="2" r="B1" t="s">
        <v>60</v>
      </c>
      <c s="2" r="D1" t="s">
        <v>1</v>
      </c>
    </row>
    <row spans="1:5" r="2">
      <c s="2" r="B2" t="s">
        <v>2</v>
      </c>
      <c s="2" r="C2" t="s">
        <v>61</v>
      </c>
      <c s="2" r="D2" t="s">
        <v>2</v>
      </c>
      <c s="2" r="E2" t="s">
        <v>61</v>
      </c>
    </row>
    <row spans="1:5" r="3">
      <c s="3" r="A3" t="s">
        <v>480</v>
      </c>
    </row>
    <row spans="1:5" r="4">
      <c s="4" r="A4" t="s">
        <v>495</v>
      </c>
      <c s="4" r="D4" t="s">
        <v>345</v>
      </c>
    </row>
    <row spans="1:5" r="5">
      <c s="4" r="A5" t="s">
        <v>496</v>
      </c>
      <c s="7" r="B5" t="n">
        <v>6</v>
      </c>
      <c s="7" r="C5" t="n">
        <v>13</v>
      </c>
      <c s="10" r="D5" t="n">
        <v>0.5</v>
      </c>
      <c s="10" r="E5" t="n">
        <v>1.5</v>
      </c>
    </row>
    <row spans="1:5" r="6">
      <c s="4" r="A6" t="s">
        <v>497</v>
      </c>
      <c s="10" r="B6" t="n">
        <v>4.4</v>
      </c>
      <c s="10" r="D6" t="n">
        <v>4.4</v>
      </c>
    </row>
    <row spans="1:5" r="7">
      <c s="4" r="A7" t="s">
        <v>498</v>
      </c>
      <c s="4" r="D7" t="s">
        <v>4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s="1" r="A1" t="s">
        <v>500</v>
      </c>
      <c s="2" r="B1" t="s">
        <v>1</v>
      </c>
    </row>
    <row spans="1:2" r="2">
      <c s="2" r="B2" t="s">
        <v>501</v>
      </c>
    </row>
    <row spans="1:2" r="3">
      <c s="3" r="A3" t="s">
        <v>480</v>
      </c>
    </row>
    <row spans="1:2" r="4">
      <c s="4" r="A4" t="s">
        <v>502</v>
      </c>
      <c s="6" r="B4" t="n">
        <v>555000000</v>
      </c>
    </row>
    <row spans="1:2" r="5">
      <c s="4" r="A5" t="s">
        <v>503</v>
      </c>
      <c s="6" r="B5" t="n">
        <v>555000000</v>
      </c>
    </row>
    <row spans="1:2" r="6">
      <c s="4" r="A6" t="s">
        <v>231</v>
      </c>
    </row>
    <row spans="1:2" r="7">
      <c s="3" r="A7" t="s">
        <v>480</v>
      </c>
    </row>
    <row spans="1:2" r="8">
      <c s="4" r="A8" t="s">
        <v>502</v>
      </c>
      <c s="6" r="B8" t="n">
        <v>1050172000</v>
      </c>
    </row>
    <row spans="1:2" r="9">
      <c s="4" r="A9" t="s">
        <v>504</v>
      </c>
      <c s="6" r="B9" t="n">
        <v>426800000</v>
      </c>
    </row>
    <row spans="1:2" r="10">
      <c s="4" r="A10" t="s">
        <v>505</v>
      </c>
      <c s="6" r="B10" t="n">
        <v>-94788000</v>
      </c>
    </row>
    <row spans="1:2" r="11">
      <c s="4" r="A11" t="s">
        <v>506</v>
      </c>
      <c s="6" r="B11" t="n">
        <v>-103226000</v>
      </c>
    </row>
    <row spans="1:2" r="12">
      <c s="4" r="A12" t="s">
        <v>503</v>
      </c>
      <c s="6" r="B12" t="n">
        <v>1278958000</v>
      </c>
    </row>
    <row spans="1:2" r="13">
      <c s="4" r="A13" t="s">
        <v>507</v>
      </c>
      <c s="9" r="B13" t="n">
        <v>6.11</v>
      </c>
    </row>
    <row spans="1:2" r="14">
      <c s="4" r="A14" t="s">
        <v>508</v>
      </c>
      <c s="11" r="B14" t="n">
        <v>5.64</v>
      </c>
    </row>
    <row spans="1:2" r="15">
      <c s="4" r="A15" t="s">
        <v>509</v>
      </c>
      <c s="11" r="B15" t="n">
        <v>7.5</v>
      </c>
    </row>
    <row spans="1:2" r="16">
      <c s="4" r="A16" t="s">
        <v>510</v>
      </c>
      <c s="11" r="B16" t="n">
        <v>6.21</v>
      </c>
    </row>
    <row spans="1:2" r="17">
      <c s="4" r="A17" t="s">
        <v>511</v>
      </c>
      <c s="9" r="B17" t="n">
        <v>5.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512</v>
      </c>
      <c s="2" r="B1" t="s">
        <v>1</v>
      </c>
    </row>
    <row spans="1:2" r="2">
      <c s="2" r="B2" t="s">
        <v>501</v>
      </c>
    </row>
    <row spans="1:2" r="3">
      <c s="3" r="A3" t="s">
        <v>513</v>
      </c>
    </row>
    <row spans="1:2" r="4">
      <c s="4" r="A4" t="s">
        <v>502</v>
      </c>
      <c s="6" r="B4" t="n">
        <v>555000000</v>
      </c>
    </row>
    <row spans="1:2" r="5">
      <c s="4" r="A5" t="s">
        <v>503</v>
      </c>
      <c s="6" r="B5" t="n">
        <v>555000000</v>
      </c>
    </row>
    <row spans="1:2" r="6">
      <c s="4" r="A6" t="s">
        <v>234</v>
      </c>
    </row>
    <row spans="1:2" r="7">
      <c s="3" r="A7" t="s">
        <v>513</v>
      </c>
    </row>
    <row spans="1:2" r="8">
      <c s="4" r="A8" t="s">
        <v>502</v>
      </c>
      <c s="6" r="B8" t="n">
        <v>22725000</v>
      </c>
    </row>
    <row spans="1:2" r="9">
      <c s="4" r="A9" t="s">
        <v>514</v>
      </c>
      <c s="6" r="B9" t="n">
        <v>15000000</v>
      </c>
    </row>
    <row spans="1:2" r="10">
      <c s="4" r="A10" t="s">
        <v>515</v>
      </c>
      <c s="6" r="B10" t="n">
        <v>-1337000</v>
      </c>
    </row>
    <row spans="1:2" r="11">
      <c s="4" r="A11" t="s">
        <v>503</v>
      </c>
      <c s="6" r="B11" t="n">
        <v>36388000</v>
      </c>
    </row>
    <row spans="1:2" r="12">
      <c s="4" r="A12" t="s">
        <v>507</v>
      </c>
      <c s="9" r="B12" t="n">
        <v>5.65</v>
      </c>
    </row>
    <row spans="1:2" r="13">
      <c s="4" r="A13" t="s">
        <v>516</v>
      </c>
      <c s="11" r="B13" t="n">
        <v>5.61</v>
      </c>
    </row>
    <row spans="1:2" r="14">
      <c s="4" r="A14" t="s">
        <v>517</v>
      </c>
      <c s="11" r="B14" t="n">
        <v>7.25</v>
      </c>
    </row>
    <row spans="1:2" r="15">
      <c s="4" r="A15" t="s">
        <v>511</v>
      </c>
      <c s="9" r="B15" t="n">
        <v>5.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spans="1:4" r="1">
      <c s="1" r="A1" t="s">
        <v>518</v>
      </c>
      <c s="2" r="B1" t="s">
        <v>60</v>
      </c>
      <c s="2" r="C1" t="s">
        <v>1</v>
      </c>
    </row>
    <row spans="1:4" r="2">
      <c s="2" r="B2" t="s">
        <v>2</v>
      </c>
      <c s="2" r="C2" t="s">
        <v>2</v>
      </c>
      <c s="2" r="D2" t="s">
        <v>61</v>
      </c>
    </row>
    <row spans="1:4" r="3">
      <c s="3" r="A3" t="s">
        <v>480</v>
      </c>
    </row>
    <row spans="1:4" r="4">
      <c s="4" r="A4" t="s">
        <v>519</v>
      </c>
      <c s="7" r="B4" t="n">
        <v>0</v>
      </c>
      <c s="7" r="C4" t="n">
        <v>10000</v>
      </c>
      <c s="7" r="D4" t="n">
        <v>20000</v>
      </c>
    </row>
    <row spans="1:4" r="5">
      <c s="4" r="A5" t="s">
        <v>497</v>
      </c>
      <c s="7" r="B5" t="n">
        <v>100000</v>
      </c>
      <c s="7" r="C5" t="n">
        <v>100000</v>
      </c>
    </row>
    <row spans="1:4" r="6">
      <c s="4" r="A6" t="s">
        <v>498</v>
      </c>
      <c s="4" r="C6" t="s">
        <v>52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s="1" r="A1" t="s">
        <v>521</v>
      </c>
      <c s="2" r="B1" t="s">
        <v>60</v>
      </c>
      <c s="2" r="C1" t="s">
        <v>1</v>
      </c>
    </row>
    <row spans="1:4" r="2">
      <c s="2" r="B2" t="s">
        <v>61</v>
      </c>
      <c s="2" r="C2" t="s">
        <v>2</v>
      </c>
      <c s="2" r="D2" t="s">
        <v>61</v>
      </c>
    </row>
    <row spans="1:4" r="3">
      <c s="3" r="A3" t="s">
        <v>480</v>
      </c>
    </row>
    <row spans="1:4" r="4">
      <c s="4" r="A4" t="s">
        <v>522</v>
      </c>
      <c s="9" r="C4" t="n">
        <v>5.5</v>
      </c>
    </row>
    <row spans="1:4" r="5">
      <c s="4" r="A5" t="s">
        <v>523</v>
      </c>
      <c s="6" r="C5" t="n">
        <v>11</v>
      </c>
    </row>
    <row spans="1:4" r="6">
      <c s="4" r="A6" t="s">
        <v>524</v>
      </c>
      <c s="9" r="C6" t="n">
        <v>4.71</v>
      </c>
    </row>
    <row spans="1:4" r="7">
      <c s="4" r="A7" t="s">
        <v>485</v>
      </c>
    </row>
    <row spans="1:4" r="8">
      <c s="3" r="A8" t="s">
        <v>480</v>
      </c>
    </row>
    <row spans="1:4" r="9">
      <c s="4" r="A9" t="s">
        <v>525</v>
      </c>
      <c s="4" r="C9" t="s">
        <v>526</v>
      </c>
    </row>
    <row spans="1:4" r="10">
      <c s="4" r="A10" t="s">
        <v>527</v>
      </c>
      <c s="4" r="C10" t="s">
        <v>345</v>
      </c>
    </row>
    <row spans="1:4" r="11">
      <c s="4" r="A11" t="s">
        <v>528</v>
      </c>
      <c s="4" r="C11" t="s">
        <v>529</v>
      </c>
    </row>
    <row spans="1:4" r="12">
      <c s="4" r="A12" t="s">
        <v>530</v>
      </c>
      <c s="4" r="C12" t="s">
        <v>292</v>
      </c>
    </row>
    <row spans="1:4" r="13">
      <c s="4" r="A13" t="s">
        <v>531</v>
      </c>
      <c s="4" r="C13" t="s">
        <v>386</v>
      </c>
    </row>
    <row spans="1:4" r="14">
      <c s="4" r="A14" t="s">
        <v>532</v>
      </c>
      <c s="7" r="B14" t="n">
        <v>100</v>
      </c>
      <c s="7" r="D14" t="n">
        <v>300</v>
      </c>
    </row>
    <row spans="1:4" r="15">
      <c s="4" r="A15" t="s">
        <v>533</v>
      </c>
      <c s="6" r="B15" t="n">
        <v>11350000</v>
      </c>
      <c s="6" r="C15" t="n">
        <v>0</v>
      </c>
      <c s="6" r="D15" t="n">
        <v>35134000</v>
      </c>
    </row>
    <row spans="1:4" r="16">
      <c s="4" r="A16" t="s">
        <v>534</v>
      </c>
      <c s="6" r="C16" t="n">
        <v>0</v>
      </c>
    </row>
    <row spans="1:4" r="17">
      <c s="4" r="A17" t="s">
        <v>535</v>
      </c>
      <c s="7" r="B17" t="n">
        <v>3</v>
      </c>
      <c s="7" r="D17" t="n">
        <v>34</v>
      </c>
    </row>
    <row spans="1:4" r="18">
      <c s="4" r="A18" t="s">
        <v>522</v>
      </c>
      <c s="9" r="C18" t="n">
        <v>5.5</v>
      </c>
    </row>
    <row spans="1:4" r="19">
      <c s="4" r="A19" t="s">
        <v>523</v>
      </c>
      <c s="7" r="C19" t="n">
        <v>11</v>
      </c>
    </row>
    <row spans="1:4" r="20">
      <c s="4" r="A20" t="s">
        <v>536</v>
      </c>
      <c s="4" r="C20" t="s">
        <v>384</v>
      </c>
    </row>
    <row spans="1:4" r="21">
      <c s="4" r="A21" t="s">
        <v>497</v>
      </c>
      <c s="7" r="C21" t="n">
        <v>200</v>
      </c>
    </row>
    <row spans="1:4" r="22">
      <c s="4" r="A22" t="s">
        <v>498</v>
      </c>
      <c s="4" r="C22" t="s">
        <v>53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538</v>
      </c>
      <c s="2" r="B1" t="s">
        <v>1</v>
      </c>
    </row>
    <row spans="1:2" r="2">
      <c s="2" r="B2" t="s">
        <v>501</v>
      </c>
    </row>
    <row spans="1:2" r="3">
      <c s="3" r="A3" t="s">
        <v>539</v>
      </c>
    </row>
    <row spans="1:2" r="4">
      <c s="4" r="A4" t="s">
        <v>540</v>
      </c>
      <c s="6" r="B4" t="n">
        <v>1220442000</v>
      </c>
    </row>
    <row spans="1:2" r="5">
      <c s="4" r="A5" t="s">
        <v>541</v>
      </c>
      <c s="6" r="B5" t="n">
        <v>-140105000</v>
      </c>
    </row>
    <row spans="1:2" r="6">
      <c s="4" r="A6" t="s">
        <v>542</v>
      </c>
      <c s="6" r="B6" t="n">
        <v>-41436000</v>
      </c>
    </row>
    <row spans="1:2" r="7">
      <c s="4" r="A7" t="s">
        <v>543</v>
      </c>
      <c s="6" r="B7" t="n">
        <v>1038901000</v>
      </c>
    </row>
    <row spans="1:2" r="8">
      <c s="4" r="A8" t="s">
        <v>544</v>
      </c>
      <c s="6" r="B8" t="n">
        <v>809258000</v>
      </c>
    </row>
    <row spans="1:2" r="9">
      <c s="4" r="A9" t="s">
        <v>545</v>
      </c>
      <c s="9" r="B9" t="n">
        <v>7.72</v>
      </c>
    </row>
    <row spans="1:2" r="10">
      <c s="4" r="A10" t="s">
        <v>546</v>
      </c>
      <c s="11" r="B10" t="n">
        <v>8.51</v>
      </c>
    </row>
    <row spans="1:2" r="11">
      <c s="4" r="A11" t="s">
        <v>547</v>
      </c>
      <c s="11" r="B11" t="n">
        <v>7.09</v>
      </c>
    </row>
    <row spans="1:2" r="12">
      <c s="4" r="A12" t="s">
        <v>548</v>
      </c>
      <c s="11" r="B12" t="n">
        <v>7.64</v>
      </c>
    </row>
    <row spans="1:2" r="13">
      <c s="4" r="A13" t="s">
        <v>549</v>
      </c>
      <c s="9" r="B13" t="n">
        <v>7.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30"/>
  </cols>
  <sheetData>
    <row spans="1:2" r="1">
      <c s="1" r="A1" t="s">
        <v>550</v>
      </c>
      <c s="2" r="B1" t="s">
        <v>1</v>
      </c>
    </row>
    <row spans="1:2" r="2">
      <c s="2" r="B2" t="s">
        <v>501</v>
      </c>
    </row>
    <row spans="1:2" r="3">
      <c s="3" r="A3" t="s">
        <v>551</v>
      </c>
    </row>
    <row spans="1:2" r="4">
      <c s="4" r="A4" t="s">
        <v>522</v>
      </c>
      <c s="9" r="B4" t="n">
        <v>5.5</v>
      </c>
    </row>
    <row spans="1:2" r="5">
      <c s="4" r="A5" t="s">
        <v>523</v>
      </c>
      <c s="7" r="B5" t="n">
        <v>11</v>
      </c>
    </row>
    <row spans="1:2" r="6">
      <c s="4" r="A6" t="s">
        <v>552</v>
      </c>
      <c s="6" r="B6" t="n">
        <v>1038901000</v>
      </c>
    </row>
    <row spans="1:2" r="7">
      <c s="4" r="A7" t="s">
        <v>553</v>
      </c>
      <c s="4" r="B7" t="s">
        <v>554</v>
      </c>
    </row>
    <row spans="1:2" r="8">
      <c s="4" r="A8" t="s">
        <v>555</v>
      </c>
      <c s="9" r="B8" t="n">
        <v>7.64</v>
      </c>
    </row>
    <row spans="1:2" r="9">
      <c s="4" r="A9" t="s">
        <v>556</v>
      </c>
      <c s="6" r="B9" t="n">
        <v>809258000</v>
      </c>
    </row>
    <row spans="1:2" r="10">
      <c s="4" r="A10" t="s">
        <v>557</v>
      </c>
      <c s="9" r="B10" t="n">
        <v>7.72</v>
      </c>
    </row>
    <row spans="1:2" r="11">
      <c s="4" r="A11" t="s">
        <v>558</v>
      </c>
    </row>
    <row spans="1:2" r="12">
      <c s="3" r="A12" t="s">
        <v>551</v>
      </c>
    </row>
    <row spans="1:2" r="13">
      <c s="4" r="A13" t="s">
        <v>522</v>
      </c>
      <c s="11" r="B13" t="n">
        <v>5.5</v>
      </c>
    </row>
    <row spans="1:2" r="14">
      <c s="4" r="A14" t="s">
        <v>523</v>
      </c>
      <c s="7" r="B14" t="n">
        <v>6</v>
      </c>
    </row>
    <row spans="1:2" r="15">
      <c s="4" r="A15" t="s">
        <v>552</v>
      </c>
      <c s="6" r="B15" t="n">
        <v>16879000</v>
      </c>
    </row>
    <row spans="1:2" r="16">
      <c s="4" r="A16" t="s">
        <v>553</v>
      </c>
      <c s="4" r="B16" t="s">
        <v>559</v>
      </c>
    </row>
    <row spans="1:2" r="17">
      <c s="4" r="A17" t="s">
        <v>555</v>
      </c>
      <c s="9" r="B17" t="n">
        <v>5.9</v>
      </c>
    </row>
    <row spans="1:2" r="18">
      <c s="4" r="A18" t="s">
        <v>556</v>
      </c>
      <c s="6" r="B18" t="n">
        <v>3292000</v>
      </c>
    </row>
    <row spans="1:2" r="19">
      <c s="4" r="A19" t="s">
        <v>557</v>
      </c>
      <c s="9" r="B19" t="n">
        <v>5.65</v>
      </c>
    </row>
    <row spans="1:2" r="20">
      <c s="4" r="A20" t="s">
        <v>560</v>
      </c>
    </row>
    <row spans="1:2" r="21">
      <c s="3" r="A21" t="s">
        <v>551</v>
      </c>
    </row>
    <row spans="1:2" r="22">
      <c s="4" r="A22" t="s">
        <v>522</v>
      </c>
      <c s="11" r="B22" t="n">
        <v>6.01</v>
      </c>
    </row>
    <row spans="1:2" r="23">
      <c s="4" r="A23" t="s">
        <v>523</v>
      </c>
      <c s="9" r="B23" t="n">
        <v>6.5</v>
      </c>
    </row>
    <row spans="1:2" r="24">
      <c s="4" r="A24" t="s">
        <v>552</v>
      </c>
      <c s="6" r="B24" t="n">
        <v>16267000</v>
      </c>
    </row>
    <row spans="1:2" r="25">
      <c s="4" r="A25" t="s">
        <v>553</v>
      </c>
      <c s="4" r="B25" t="s">
        <v>561</v>
      </c>
    </row>
    <row spans="1:2" r="26">
      <c s="4" r="A26" t="s">
        <v>555</v>
      </c>
      <c s="9" r="B26" t="n">
        <v>6.23</v>
      </c>
    </row>
    <row spans="1:2" r="27">
      <c s="4" r="A27" t="s">
        <v>556</v>
      </c>
      <c s="6" r="B27" t="n">
        <v>15909000</v>
      </c>
    </row>
    <row spans="1:2" r="28">
      <c s="4" r="A28" t="s">
        <v>557</v>
      </c>
      <c s="9" r="B28" t="n">
        <v>6.23</v>
      </c>
    </row>
    <row spans="1:2" r="29">
      <c s="4" r="A29" t="s">
        <v>562</v>
      </c>
    </row>
    <row spans="1:2" r="30">
      <c s="3" r="A30" t="s">
        <v>551</v>
      </c>
    </row>
    <row spans="1:2" r="31">
      <c s="4" r="A31" t="s">
        <v>522</v>
      </c>
      <c s="11" r="B31" t="n">
        <v>6.51</v>
      </c>
    </row>
    <row spans="1:2" r="32">
      <c s="4" r="A32" t="s">
        <v>523</v>
      </c>
      <c s="7" r="B32" t="n">
        <v>7</v>
      </c>
    </row>
    <row spans="1:2" r="33">
      <c s="4" r="A33" t="s">
        <v>552</v>
      </c>
      <c s="6" r="B33" t="n">
        <v>37522000</v>
      </c>
    </row>
    <row spans="1:2" r="34">
      <c s="4" r="A34" t="s">
        <v>553</v>
      </c>
      <c s="4" r="B34" t="s">
        <v>563</v>
      </c>
    </row>
    <row spans="1:2" r="35">
      <c s="4" r="A35" t="s">
        <v>555</v>
      </c>
      <c s="9" r="B35" t="n">
        <v>6.85</v>
      </c>
    </row>
    <row spans="1:2" r="36">
      <c s="4" r="A36" t="s">
        <v>556</v>
      </c>
      <c s="6" r="B36" t="n">
        <v>36189000</v>
      </c>
    </row>
    <row spans="1:2" r="37">
      <c s="4" r="A37" t="s">
        <v>557</v>
      </c>
      <c s="9" r="B37" t="n">
        <v>6.86</v>
      </c>
    </row>
    <row spans="1:2" r="38">
      <c s="4" r="A38" t="s">
        <v>564</v>
      </c>
    </row>
    <row spans="1:2" r="39">
      <c s="3" r="A39" t="s">
        <v>551</v>
      </c>
    </row>
    <row spans="1:2" r="40">
      <c s="4" r="A40" t="s">
        <v>522</v>
      </c>
      <c s="11" r="B40" t="n">
        <v>7.01</v>
      </c>
    </row>
    <row spans="1:2" r="41">
      <c s="4" r="A41" t="s">
        <v>523</v>
      </c>
      <c s="9" r="B41" t="n">
        <v>7.5</v>
      </c>
    </row>
    <row spans="1:2" r="42">
      <c s="4" r="A42" t="s">
        <v>552</v>
      </c>
      <c s="6" r="B42" t="n">
        <v>652173000</v>
      </c>
    </row>
    <row spans="1:2" r="43">
      <c s="4" r="A43" t="s">
        <v>553</v>
      </c>
      <c s="4" r="B43" t="s">
        <v>565</v>
      </c>
    </row>
    <row spans="1:2" r="44">
      <c s="4" r="A44" t="s">
        <v>555</v>
      </c>
      <c s="9" r="B44" t="n">
        <v>7.17</v>
      </c>
    </row>
    <row spans="1:2" r="45">
      <c s="4" r="A45" t="s">
        <v>556</v>
      </c>
      <c s="6" r="B45" t="n">
        <v>502594000</v>
      </c>
    </row>
    <row spans="1:2" r="46">
      <c s="4" r="A46" t="s">
        <v>557</v>
      </c>
      <c s="9" r="B46" t="n">
        <v>7.17</v>
      </c>
    </row>
    <row spans="1:2" r="47">
      <c s="4" r="A47" t="s">
        <v>566</v>
      </c>
    </row>
    <row spans="1:2" r="48">
      <c s="3" r="A48" t="s">
        <v>551</v>
      </c>
    </row>
    <row spans="1:2" r="49">
      <c s="4" r="A49" t="s">
        <v>522</v>
      </c>
      <c s="11" r="B49" t="n">
        <v>7.51</v>
      </c>
    </row>
    <row spans="1:2" r="50">
      <c s="4" r="A50" t="s">
        <v>523</v>
      </c>
      <c s="7" r="B50" t="n">
        <v>8</v>
      </c>
    </row>
    <row spans="1:2" r="51">
      <c s="4" r="A51" t="s">
        <v>552</v>
      </c>
      <c s="6" r="B51" t="n">
        <v>18000000</v>
      </c>
    </row>
    <row spans="1:2" r="52">
      <c s="4" r="A52" t="s">
        <v>553</v>
      </c>
      <c s="4" r="B52" t="s">
        <v>567</v>
      </c>
    </row>
    <row spans="1:2" r="53">
      <c s="4" r="A53" t="s">
        <v>555</v>
      </c>
      <c s="9" r="B53" t="n">
        <v>7.8</v>
      </c>
    </row>
    <row spans="1:2" r="54">
      <c s="4" r="A54" t="s">
        <v>556</v>
      </c>
      <c s="6" r="B54" t="n">
        <v>12008000</v>
      </c>
    </row>
    <row spans="1:2" r="55">
      <c s="4" r="A55" t="s">
        <v>557</v>
      </c>
      <c s="9" r="B55" t="n">
        <v>7.81</v>
      </c>
    </row>
    <row spans="1:2" r="56">
      <c s="4" r="A56" t="s">
        <v>568</v>
      </c>
    </row>
    <row spans="1:2" r="57">
      <c s="3" r="A57" t="s">
        <v>551</v>
      </c>
    </row>
    <row spans="1:2" r="58">
      <c s="4" r="A58" t="s">
        <v>522</v>
      </c>
      <c s="11" r="B58" t="n">
        <v>8.01</v>
      </c>
    </row>
    <row spans="1:2" r="59">
      <c s="4" r="A59" t="s">
        <v>523</v>
      </c>
      <c s="9" r="B59" t="n">
        <v>8.5</v>
      </c>
    </row>
    <row spans="1:2" r="60">
      <c s="4" r="A60" t="s">
        <v>552</v>
      </c>
      <c s="6" r="B60" t="n">
        <v>87400000</v>
      </c>
    </row>
    <row spans="1:2" r="61">
      <c s="4" r="A61" t="s">
        <v>553</v>
      </c>
      <c s="4" r="B61" t="s">
        <v>569</v>
      </c>
    </row>
    <row spans="1:2" r="62">
      <c s="4" r="A62" t="s">
        <v>555</v>
      </c>
      <c s="9" r="B62" t="n">
        <v>8.109999999999999</v>
      </c>
    </row>
    <row spans="1:2" r="63">
      <c s="4" r="A63" t="s">
        <v>556</v>
      </c>
      <c s="6" r="B63" t="n">
        <v>31020000</v>
      </c>
    </row>
    <row spans="1:2" r="64">
      <c s="4" r="A64" t="s">
        <v>557</v>
      </c>
      <c s="9" r="B64" t="n">
        <v>8.15</v>
      </c>
    </row>
    <row spans="1:2" r="65">
      <c s="4" r="A65" t="s">
        <v>570</v>
      </c>
    </row>
    <row spans="1:2" r="66">
      <c s="3" r="A66" t="s">
        <v>551</v>
      </c>
    </row>
    <row spans="1:2" r="67">
      <c s="4" r="A67" t="s">
        <v>522</v>
      </c>
      <c s="11" r="B67" t="n">
        <v>8.51</v>
      </c>
    </row>
    <row spans="1:2" r="68">
      <c s="4" r="A68" t="s">
        <v>523</v>
      </c>
      <c s="7" r="B68" t="n">
        <v>9</v>
      </c>
    </row>
    <row spans="1:2" r="69">
      <c s="4" r="A69" t="s">
        <v>552</v>
      </c>
      <c s="6" r="B69" t="n">
        <v>6750000</v>
      </c>
    </row>
    <row spans="1:2" r="70">
      <c s="4" r="A70" t="s">
        <v>553</v>
      </c>
      <c s="4" r="B70" t="s">
        <v>571</v>
      </c>
    </row>
    <row spans="1:2" r="71">
      <c s="4" r="A71" t="s">
        <v>555</v>
      </c>
      <c s="9" r="B71" t="n">
        <v>8.76</v>
      </c>
    </row>
    <row spans="1:2" r="72">
      <c s="4" r="A72" t="s">
        <v>556</v>
      </c>
      <c s="6" r="B72" t="n">
        <v>5066000</v>
      </c>
    </row>
    <row spans="1:2" r="73">
      <c s="4" r="A73" t="s">
        <v>557</v>
      </c>
      <c s="9" r="B73" t="n">
        <v>8.77</v>
      </c>
    </row>
    <row spans="1:2" r="74">
      <c s="4" r="A74" t="s">
        <v>572</v>
      </c>
    </row>
    <row spans="1:2" r="75">
      <c s="3" r="A75" t="s">
        <v>551</v>
      </c>
    </row>
    <row spans="1:2" r="76">
      <c s="4" r="A76" t="s">
        <v>522</v>
      </c>
      <c s="11" r="B76" t="n">
        <v>9.01</v>
      </c>
    </row>
    <row spans="1:2" r="77">
      <c s="4" r="A77" t="s">
        <v>523</v>
      </c>
      <c s="9" r="B77" t="n">
        <v>9.5</v>
      </c>
    </row>
    <row spans="1:2" r="78">
      <c s="4" r="A78" t="s">
        <v>552</v>
      </c>
      <c s="6" r="B78" t="n">
        <v>181010000</v>
      </c>
    </row>
    <row spans="1:2" r="79">
      <c s="4" r="A79" t="s">
        <v>553</v>
      </c>
      <c s="4" r="B79" t="s">
        <v>573</v>
      </c>
    </row>
    <row spans="1:2" r="80">
      <c s="4" r="A80" t="s">
        <v>555</v>
      </c>
      <c s="9" r="B80" t="n">
        <v>9.199999999999999</v>
      </c>
    </row>
    <row spans="1:2" r="81">
      <c s="4" r="A81" t="s">
        <v>556</v>
      </c>
      <c s="6" r="B81" t="n">
        <v>180812000</v>
      </c>
    </row>
    <row spans="1:2" r="82">
      <c s="4" r="A82" t="s">
        <v>557</v>
      </c>
      <c s="9" r="B82" t="n">
        <v>9.199999999999999</v>
      </c>
    </row>
    <row spans="1:2" r="83">
      <c s="4" r="A83" t="s">
        <v>574</v>
      </c>
    </row>
    <row spans="1:2" r="84">
      <c s="3" r="A84" t="s">
        <v>551</v>
      </c>
    </row>
    <row spans="1:2" r="85">
      <c s="4" r="A85" t="s">
        <v>522</v>
      </c>
      <c s="11" r="B85" t="n">
        <v>9.51</v>
      </c>
    </row>
    <row spans="1:2" r="86">
      <c s="4" r="A86" t="s">
        <v>523</v>
      </c>
      <c s="7" r="B86" t="n">
        <v>10</v>
      </c>
    </row>
    <row spans="1:2" r="87">
      <c s="4" r="A87" t="s">
        <v>552</v>
      </c>
      <c s="6" r="B87" t="n">
        <v>15500000</v>
      </c>
    </row>
    <row spans="1:2" r="88">
      <c s="4" r="A88" t="s">
        <v>553</v>
      </c>
      <c s="4" r="B88" t="s">
        <v>575</v>
      </c>
    </row>
    <row spans="1:2" r="89">
      <c s="4" r="A89" t="s">
        <v>555</v>
      </c>
      <c s="9" r="B89" t="n">
        <v>9.630000000000001</v>
      </c>
    </row>
    <row spans="1:2" r="90">
      <c s="4" r="A90" t="s">
        <v>556</v>
      </c>
      <c s="6" r="B90" t="n">
        <v>14968000</v>
      </c>
    </row>
    <row spans="1:2" r="91">
      <c s="4" r="A91" t="s">
        <v>557</v>
      </c>
      <c s="9" r="B91" t="n">
        <v>9.630000000000001</v>
      </c>
    </row>
    <row spans="1:2" r="92">
      <c s="4" r="A92" t="s">
        <v>576</v>
      </c>
    </row>
    <row spans="1:2" r="93">
      <c s="3" r="A93" t="s">
        <v>551</v>
      </c>
    </row>
    <row spans="1:2" r="94">
      <c s="4" r="A94" t="s">
        <v>522</v>
      </c>
      <c s="11" r="B94" t="n">
        <v>10.01</v>
      </c>
    </row>
    <row spans="1:2" r="95">
      <c s="4" r="A95" t="s">
        <v>523</v>
      </c>
      <c s="7" r="B95" t="n">
        <v>11</v>
      </c>
    </row>
    <row spans="1:2" r="96">
      <c s="4" r="A96" t="s">
        <v>552</v>
      </c>
      <c s="6" r="B96" t="n">
        <v>7400000</v>
      </c>
    </row>
    <row spans="1:2" r="97">
      <c s="4" r="A97" t="s">
        <v>553</v>
      </c>
      <c s="4" r="B97" t="s">
        <v>577</v>
      </c>
    </row>
    <row spans="1:2" r="98">
      <c s="4" r="A98" t="s">
        <v>555</v>
      </c>
      <c s="9" r="B98" t="n">
        <v>10.9</v>
      </c>
    </row>
    <row spans="1:2" r="99">
      <c s="4" r="A99" t="s">
        <v>556</v>
      </c>
      <c s="6" r="B99" t="n">
        <v>7400000</v>
      </c>
    </row>
    <row spans="1:2" r="100">
      <c s="4" r="A100" t="s">
        <v>557</v>
      </c>
      <c s="9" r="B100" t="n">
        <v>1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8"/>
    <col customWidth="1" max="5" min="5" width="26"/>
    <col customWidth="1" max="6" min="6" width="55"/>
  </cols>
  <sheetData>
    <row spans="1:6" r="1">
      <c s="1" r="A1" t="s">
        <v>89</v>
      </c>
      <c s="2" r="B1" t="s">
        <v>90</v>
      </c>
      <c s="2" r="C1" t="s">
        <v>91</v>
      </c>
      <c s="2" r="D1" t="s">
        <v>92</v>
      </c>
      <c s="2" r="E1" t="s">
        <v>93</v>
      </c>
      <c s="2" r="F1" t="s">
        <v>94</v>
      </c>
    </row>
    <row spans="1:6" r="2">
      <c s="4" r="A2" t="s">
        <v>95</v>
      </c>
      <c s="7" r="B2" t="n">
        <v>100397</v>
      </c>
      <c s="7" r="C2" t="n">
        <v>18</v>
      </c>
      <c s="7" r="D2" t="n">
        <v>135714</v>
      </c>
      <c s="7" r="E2" t="n">
        <v>-35320</v>
      </c>
      <c s="7" r="F2" t="n">
        <v>-15</v>
      </c>
    </row>
    <row spans="1:6" r="3">
      <c s="4" r="A3" t="s">
        <v>96</v>
      </c>
      <c s="6" r="B3" t="n">
        <v>2242</v>
      </c>
      <c s="6" r="C3" t="n">
        <v>0</v>
      </c>
      <c s="6" r="D3" t="n">
        <v>2242</v>
      </c>
      <c s="6" r="E3" t="n">
        <v>0</v>
      </c>
      <c s="6" r="F3" t="n">
        <v>0</v>
      </c>
    </row>
    <row spans="1:6" r="4">
      <c s="4" r="A4" t="s">
        <v>97</v>
      </c>
      <c s="6" r="B4" t="n">
        <v>350</v>
      </c>
      <c s="6" r="C4" t="n">
        <v>0</v>
      </c>
      <c s="6" r="D4" t="n">
        <v>350</v>
      </c>
      <c s="6" r="E4" t="n">
        <v>0</v>
      </c>
      <c s="6" r="F4" t="n">
        <v>0</v>
      </c>
    </row>
    <row spans="1:6" r="5">
      <c s="4" r="A5" t="s">
        <v>98</v>
      </c>
      <c s="6" r="B5" t="n">
        <v>-187</v>
      </c>
      <c s="6" r="C5" t="n">
        <v>0</v>
      </c>
      <c s="6" r="D5" t="n">
        <v>-187</v>
      </c>
      <c s="6" r="E5" t="n">
        <v>0</v>
      </c>
      <c s="6" r="F5" t="n">
        <v>0</v>
      </c>
    </row>
    <row spans="1:6" r="6">
      <c s="4" r="A6" t="s">
        <v>99</v>
      </c>
      <c s="6" r="B6" t="n">
        <v>-4095</v>
      </c>
      <c s="6" r="C6" t="n">
        <v>-1</v>
      </c>
      <c s="6" r="D6" t="n">
        <v>-4094</v>
      </c>
      <c s="6" r="E6" t="n">
        <v>0</v>
      </c>
      <c s="6" r="F6" t="n">
        <v>0</v>
      </c>
    </row>
    <row spans="1:6" r="7">
      <c s="4" r="A7" t="s">
        <v>100</v>
      </c>
      <c s="6" r="B7" t="n">
        <v>-145</v>
      </c>
      <c s="6" r="C7" t="n">
        <v>0</v>
      </c>
      <c s="6" r="D7" t="n">
        <v>-145</v>
      </c>
      <c s="6" r="E7" t="n">
        <v>0</v>
      </c>
      <c s="6" r="F7" t="n">
        <v>0</v>
      </c>
    </row>
    <row spans="1:6" r="8">
      <c s="4" r="A8" t="s">
        <v>101</v>
      </c>
      <c s="6" r="B8" t="n">
        <v>-1723</v>
      </c>
      <c s="6" r="C8" t="n">
        <v>0</v>
      </c>
      <c s="6" r="D8" t="n">
        <v>0</v>
      </c>
      <c s="6" r="E8" t="n">
        <v>-1723</v>
      </c>
      <c s="6" r="F8" t="n">
        <v>0</v>
      </c>
    </row>
    <row spans="1:6" r="9">
      <c s="4" r="A9" t="s">
        <v>102</v>
      </c>
      <c s="6" r="B9" t="n">
        <v>-12529</v>
      </c>
      <c s="6" r="C9" t="n">
        <v>0</v>
      </c>
      <c s="6" r="D9" t="n">
        <v>0</v>
      </c>
      <c s="6" r="E9" t="n">
        <v>-12529</v>
      </c>
      <c s="6" r="F9" t="n">
        <v>0</v>
      </c>
    </row>
    <row spans="1:6" r="10">
      <c s="4" r="A10" t="s">
        <v>87</v>
      </c>
      <c s="6" r="B10" t="n">
        <v>-112</v>
      </c>
      <c s="6" r="C10" t="n">
        <v>0</v>
      </c>
      <c s="6" r="D10" t="n">
        <v>0</v>
      </c>
      <c s="6" r="E10" t="n">
        <v>0</v>
      </c>
      <c s="6" r="F10" t="n">
        <v>-112</v>
      </c>
    </row>
    <row spans="1:6" r="11">
      <c s="4" r="A11" t="s">
        <v>103</v>
      </c>
      <c s="7" r="B11" t="n">
        <v>84198</v>
      </c>
      <c s="7" r="C11" t="n">
        <v>17</v>
      </c>
      <c s="7" r="D11" t="n">
        <v>133880</v>
      </c>
      <c s="7" r="E11" t="n">
        <v>-49572</v>
      </c>
      <c s="7" r="F11" t="n">
        <v>-1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s="1" r="A1" t="s">
        <v>578</v>
      </c>
      <c s="2" r="B1" t="s">
        <v>1</v>
      </c>
    </row>
    <row spans="1:2" r="2">
      <c s="2" r="B2" t="s">
        <v>260</v>
      </c>
    </row>
    <row spans="1:2" r="3">
      <c s="3" r="A3" t="s">
        <v>579</v>
      </c>
    </row>
    <row spans="1:2" r="4">
      <c s="4" r="A4" t="s">
        <v>580</v>
      </c>
      <c s="4" r="B4" t="s">
        <v>554</v>
      </c>
    </row>
    <row spans="1:2" r="5">
      <c s="4" r="A5" t="s">
        <v>581</v>
      </c>
      <c s="4" r="B5" t="s">
        <v>582</v>
      </c>
    </row>
    <row spans="1:2" r="6">
      <c s="4" r="A6" t="s">
        <v>583</v>
      </c>
      <c s="7" r="B6" t="n">
        <v>0</v>
      </c>
    </row>
    <row spans="1:2" r="7">
      <c s="4" r="A7" t="s">
        <v>584</v>
      </c>
      <c s="7" r="B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s="1" r="A1" t="s">
        <v>585</v>
      </c>
      <c s="2" r="B1" t="s">
        <v>1</v>
      </c>
    </row>
    <row spans="1:2" r="2">
      <c s="2" r="B2" t="s">
        <v>61</v>
      </c>
    </row>
    <row spans="1:2" r="3">
      <c s="3" r="A3" t="s">
        <v>586</v>
      </c>
    </row>
    <row spans="1:2" r="4">
      <c s="4" r="A4" t="s">
        <v>587</v>
      </c>
      <c s="4" r="B4" t="s">
        <v>588</v>
      </c>
    </row>
    <row spans="1:2" r="5">
      <c s="4" r="A5" t="s">
        <v>589</v>
      </c>
      <c s="4" r="B5" t="s">
        <v>590</v>
      </c>
    </row>
    <row spans="1:2" r="6">
      <c s="4" r="A6" t="s">
        <v>591</v>
      </c>
      <c s="4" r="B6" t="s">
        <v>592</v>
      </c>
    </row>
    <row spans="1:2" r="7">
      <c s="4" r="A7" t="s">
        <v>593</v>
      </c>
      <c s="4" r="B7" t="s">
        <v>5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95</v>
      </c>
      <c s="2" r="B1" t="s">
        <v>60</v>
      </c>
      <c s="2" r="D1" t="s">
        <v>1</v>
      </c>
      <c s="2" r="F1" t="s">
        <v>289</v>
      </c>
    </row>
    <row spans="1:6" r="2">
      <c s="2" r="B2" t="s">
        <v>2</v>
      </c>
      <c s="2" r="C2" t="s">
        <v>61</v>
      </c>
      <c s="2" r="D2" t="s">
        <v>2</v>
      </c>
      <c s="2" r="E2" t="s">
        <v>61</v>
      </c>
      <c s="2" r="F2" t="s">
        <v>25</v>
      </c>
    </row>
    <row spans="1:6" r="3">
      <c s="3" r="A3" t="s">
        <v>480</v>
      </c>
    </row>
    <row spans="1:6" r="4">
      <c s="4" r="A4" t="s">
        <v>481</v>
      </c>
      <c s="7" r="B4" t="n">
        <v>1400000</v>
      </c>
      <c s="7" r="C4" t="n">
        <v>200000</v>
      </c>
      <c s="7" r="D4" t="n">
        <v>2200000</v>
      </c>
      <c s="7" r="E4" t="n">
        <v>700000</v>
      </c>
    </row>
    <row spans="1:6" r="5">
      <c s="4" r="A5" t="s">
        <v>596</v>
      </c>
      <c s="6" r="B5" t="n">
        <v>555000000</v>
      </c>
      <c s="6" r="D5" t="n">
        <v>555000000</v>
      </c>
      <c s="6" r="F5" t="n">
        <v>555000000</v>
      </c>
    </row>
    <row spans="1:6" r="6">
      <c s="4" r="A6" t="s">
        <v>597</v>
      </c>
    </row>
    <row spans="1:6" r="7">
      <c s="3" r="A7" t="s">
        <v>480</v>
      </c>
    </row>
    <row spans="1:6" r="8">
      <c s="4" r="A8" t="s">
        <v>481</v>
      </c>
      <c s="7" r="D8" t="n">
        <v>0</v>
      </c>
      <c s="7" r="F8" t="n">
        <v>0</v>
      </c>
    </row>
    <row spans="1:6" r="9">
      <c s="4" r="A9" t="s">
        <v>598</v>
      </c>
    </row>
    <row spans="1:6" r="10">
      <c s="3" r="A10" t="s">
        <v>480</v>
      </c>
    </row>
    <row spans="1:6" r="11">
      <c s="4" r="A11" t="s">
        <v>481</v>
      </c>
      <c s="7" r="F11" t="n">
        <v>0</v>
      </c>
    </row>
    <row spans="1:6" r="12">
      <c s="4" r="A12" t="s">
        <v>599</v>
      </c>
      <c s="6" r="F12" t="n">
        <v>162000000</v>
      </c>
    </row>
    <row spans="1:6" r="13">
      <c s="4" r="A13" t="s">
        <v>600</v>
      </c>
    </row>
    <row spans="1:6" r="14">
      <c s="3" r="A14" t="s">
        <v>480</v>
      </c>
    </row>
    <row spans="1:6" r="15">
      <c s="4" r="A15" t="s">
        <v>601</v>
      </c>
      <c s="6" r="B15" t="n">
        <v>212000000</v>
      </c>
      <c s="6" r="D15" t="n">
        <v>212000000</v>
      </c>
    </row>
    <row spans="1:6" r="16">
      <c s="4" r="A16" t="s">
        <v>602</v>
      </c>
    </row>
    <row spans="1:6" r="17">
      <c s="3" r="A17" t="s">
        <v>480</v>
      </c>
    </row>
    <row spans="1:6" r="18">
      <c s="4" r="A18" t="s">
        <v>601</v>
      </c>
      <c s="6" r="B18" t="n">
        <v>190000000</v>
      </c>
      <c s="6" r="D18" t="n">
        <v>190000000</v>
      </c>
    </row>
    <row spans="1:6" r="19">
      <c s="4" r="A19" t="s">
        <v>603</v>
      </c>
    </row>
    <row spans="1:6" r="20">
      <c s="3" r="A20" t="s">
        <v>480</v>
      </c>
    </row>
    <row spans="1:6" r="21">
      <c s="4" r="A21" t="s">
        <v>601</v>
      </c>
      <c s="6" r="B21" t="n">
        <v>424000000</v>
      </c>
      <c s="6" r="D21" t="n">
        <v>424000000</v>
      </c>
    </row>
    <row spans="1:6" r="22">
      <c s="4" r="A22" t="s">
        <v>604</v>
      </c>
    </row>
    <row spans="1:6" r="23">
      <c s="3" r="A23" t="s">
        <v>480</v>
      </c>
    </row>
    <row spans="1:6" r="24">
      <c s="4" r="A24" t="s">
        <v>601</v>
      </c>
      <c s="6" r="B24" t="n">
        <v>380000000</v>
      </c>
      <c s="6" r="D24" t="n">
        <v>380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s="1" r="A1" t="s">
        <v>605</v>
      </c>
      <c s="2" r="B1" t="s">
        <v>330</v>
      </c>
    </row>
    <row spans="1:2" r="2">
      <c s="2" r="B2" t="s">
        <v>606</v>
      </c>
    </row>
    <row spans="1:2" r="3">
      <c s="3" r="A3" t="s">
        <v>480</v>
      </c>
    </row>
    <row spans="1:2" r="4">
      <c s="4" r="A4" t="s">
        <v>607</v>
      </c>
      <c s="6" r="B4" t="n">
        <v>85374</v>
      </c>
    </row>
    <row spans="1:2" r="5">
      <c s="4" r="A5" t="s">
        <v>608</v>
      </c>
      <c s="10" r="B5" t="n">
        <v>0.4</v>
      </c>
    </row>
    <row spans="1:2" r="6">
      <c s="4" r="A6" t="s">
        <v>609</v>
      </c>
      <c s="9" r="B6" t="n">
        <v>4.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610</v>
      </c>
      <c s="2" r="B1" t="s">
        <v>330</v>
      </c>
      <c s="2" r="D1" t="s">
        <v>1</v>
      </c>
    </row>
    <row spans="1:4" r="2">
      <c s="2" r="B2" t="s">
        <v>611</v>
      </c>
      <c s="2" r="C2" t="s">
        <v>331</v>
      </c>
      <c s="2" r="D2" t="s">
        <v>2</v>
      </c>
    </row>
    <row spans="1:4" r="3">
      <c s="3" r="A3" t="s">
        <v>480</v>
      </c>
    </row>
    <row spans="1:4" r="4">
      <c s="4" r="A4" t="s">
        <v>612</v>
      </c>
      <c s="4" r="D4" t="s">
        <v>613</v>
      </c>
    </row>
    <row spans="1:4" r="5">
      <c s="4" r="A5" t="s">
        <v>486</v>
      </c>
    </row>
    <row spans="1:4" r="6">
      <c s="3" r="A6" t="s">
        <v>480</v>
      </c>
    </row>
    <row spans="1:4" r="7">
      <c s="4" r="A7" t="s">
        <v>614</v>
      </c>
      <c s="4" r="D7" t="s">
        <v>615</v>
      </c>
    </row>
    <row spans="1:4" r="8">
      <c s="4" r="A8" t="s">
        <v>616</v>
      </c>
      <c s="10" r="B8" t="n">
        <v>0.4</v>
      </c>
      <c s="10" r="C8" t="n">
        <v>0.4</v>
      </c>
    </row>
    <row spans="1:4" r="9">
      <c s="4" r="A9" t="s">
        <v>617</v>
      </c>
      <c s="6" r="B9" t="n">
        <v>78415000</v>
      </c>
      <c s="6" r="C9" t="n">
        <v>57293000</v>
      </c>
    </row>
    <row spans="1:4" r="10">
      <c s="4" r="A10" t="s">
        <v>618</v>
      </c>
      <c s="4" r="D10" t="s">
        <v>619</v>
      </c>
    </row>
    <row spans="1:4" r="11">
      <c s="4" r="A11" t="s">
        <v>536</v>
      </c>
      <c s="4" r="D11" t="s">
        <v>3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0</v>
      </c>
      <c s="2" r="B1" t="s">
        <v>1</v>
      </c>
    </row>
    <row spans="1:3" r="2">
      <c s="2" r="B2" t="s">
        <v>2</v>
      </c>
      <c s="2" r="C2" t="s">
        <v>61</v>
      </c>
    </row>
    <row spans="1:3" r="3">
      <c s="3" r="A3" t="s">
        <v>621</v>
      </c>
    </row>
    <row spans="1:3" r="4">
      <c s="4" r="A4" t="s">
        <v>587</v>
      </c>
      <c s="4" r="B4" t="s">
        <v>622</v>
      </c>
      <c s="4" r="C4" t="s">
        <v>588</v>
      </c>
    </row>
    <row spans="1:3" r="5">
      <c s="4" r="A5" t="s">
        <v>589</v>
      </c>
      <c s="4" r="B5" t="s">
        <v>623</v>
      </c>
      <c s="4" r="C5" t="s">
        <v>624</v>
      </c>
    </row>
    <row spans="1:3" r="6">
      <c s="4" r="A6" t="s">
        <v>591</v>
      </c>
      <c s="4" r="B6" t="s">
        <v>592</v>
      </c>
      <c s="4" r="C6" t="s">
        <v>625</v>
      </c>
    </row>
    <row spans="1:3" r="7">
      <c s="4" r="A7" t="s">
        <v>593</v>
      </c>
      <c s="4" r="B7" t="s">
        <v>613</v>
      </c>
      <c s="4" r="C7" t="s">
        <v>6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6</v>
      </c>
      <c s="2" r="B1" t="s">
        <v>1</v>
      </c>
    </row>
    <row spans="1:3" r="2">
      <c s="2" r="B2" t="s">
        <v>2</v>
      </c>
      <c s="2" r="C2" t="s">
        <v>61</v>
      </c>
    </row>
    <row spans="1:3" r="3">
      <c s="4" r="A3" t="s">
        <v>627</v>
      </c>
    </row>
    <row spans="1:3" r="4">
      <c s="3" r="A4" t="s">
        <v>480</v>
      </c>
    </row>
    <row spans="1:3" r="5">
      <c s="4" r="A5" t="s">
        <v>628</v>
      </c>
      <c s="10" r="B5" t="n">
        <v>0.2</v>
      </c>
      <c s="10" r="C5" t="n">
        <v>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629</v>
      </c>
      <c s="2" r="B1" t="s">
        <v>60</v>
      </c>
      <c s="2" r="C1" t="s">
        <v>289</v>
      </c>
    </row>
    <row spans="1:4" r="2">
      <c s="2" r="B2" t="s">
        <v>630</v>
      </c>
      <c s="2" r="C2" t="s">
        <v>2</v>
      </c>
      <c s="2" r="D2" t="s">
        <v>25</v>
      </c>
    </row>
    <row spans="1:4" r="3">
      <c s="3" r="A3" t="s">
        <v>631</v>
      </c>
    </row>
    <row spans="1:4" r="4">
      <c s="4" r="A4" t="s">
        <v>632</v>
      </c>
      <c s="6" r="B4" t="n">
        <v>783212000</v>
      </c>
      <c s="6" r="C4" t="n">
        <v>2726000000</v>
      </c>
      <c s="6" r="D4" t="n">
        <v>1942788000</v>
      </c>
    </row>
    <row spans="1:4" r="5">
      <c s="4" r="A5" t="s">
        <v>633</v>
      </c>
      <c s="9" r="B5" t="n">
        <v>5.23</v>
      </c>
      <c s="9" r="D5" t="n">
        <v>6.22</v>
      </c>
    </row>
    <row spans="1:4" r="6">
      <c s="4" r="A6" t="s">
        <v>634</v>
      </c>
      <c s="6" r="B6" t="n">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5"/>
  </cols>
  <sheetData>
    <row spans="1:2" r="1">
      <c s="1" r="A1" t="s">
        <v>635</v>
      </c>
      <c s="2" r="B1" t="s">
        <v>1</v>
      </c>
    </row>
    <row spans="1:2" r="2">
      <c s="2" r="B2" t="s">
        <v>2</v>
      </c>
    </row>
    <row spans="1:2" r="3">
      <c s="4" r="A3" t="s">
        <v>636</v>
      </c>
    </row>
    <row spans="1:2" r="4">
      <c s="3" r="A4" t="s">
        <v>637</v>
      </c>
    </row>
    <row spans="1:2" r="5">
      <c s="4" r="A5" t="s">
        <v>638</v>
      </c>
      <c s="4" r="B5" t="s">
        <v>6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9</v>
      </c>
      <c s="2" r="B1" t="s">
        <v>60</v>
      </c>
      <c s="2" r="D1" t="s">
        <v>1</v>
      </c>
    </row>
    <row spans="1:5" r="2">
      <c s="2" r="B2" t="s">
        <v>2</v>
      </c>
      <c s="2" r="C2" t="s">
        <v>61</v>
      </c>
      <c s="2" r="D2" t="s">
        <v>2</v>
      </c>
      <c s="2" r="E2" t="s">
        <v>61</v>
      </c>
    </row>
    <row spans="1:5" r="3">
      <c s="3" r="A3" t="s">
        <v>160</v>
      </c>
    </row>
    <row spans="1:5" r="4">
      <c s="4" r="A4" t="s">
        <v>640</v>
      </c>
      <c s="7" r="B4" t="n">
        <v>165</v>
      </c>
      <c s="7" r="C4" t="n">
        <v>187</v>
      </c>
      <c s="7" r="D4" t="n">
        <v>340</v>
      </c>
      <c s="7" r="E4" t="n">
        <v>381</v>
      </c>
    </row>
    <row spans="1:5" r="5">
      <c s="4" r="A5" t="s">
        <v>641</v>
      </c>
      <c s="6" r="B5" t="n">
        <v>97</v>
      </c>
      <c s="6" r="C5" t="n">
        <v>83</v>
      </c>
      <c s="6" r="D5" t="n">
        <v>197</v>
      </c>
      <c s="6" r="E5" t="n">
        <v>161</v>
      </c>
    </row>
    <row spans="1:5" r="6">
      <c s="4" r="A6" t="s">
        <v>90</v>
      </c>
      <c s="7" r="B6" t="n">
        <v>262</v>
      </c>
      <c s="7" r="C6" t="n">
        <v>270</v>
      </c>
      <c s="7" r="D6" t="n">
        <v>537</v>
      </c>
      <c s="7" r="E6" t="n">
        <v>5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61</v>
      </c>
    </row>
    <row spans="1:3" r="3">
      <c s="3" r="A3" t="s">
        <v>105</v>
      </c>
    </row>
    <row spans="1:3" r="4">
      <c s="4" r="A4" t="s">
        <v>78</v>
      </c>
      <c s="7" r="B4" t="n">
        <v>-12529</v>
      </c>
      <c s="7" r="C4" t="n">
        <v>314</v>
      </c>
    </row>
    <row spans="1:3" r="5">
      <c s="3" r="A5" t="s">
        <v>106</v>
      </c>
    </row>
    <row spans="1:3" r="6">
      <c s="4" r="A6" t="s">
        <v>107</v>
      </c>
      <c s="6" r="B6" t="n">
        <v>3104</v>
      </c>
      <c s="6" r="C6" t="n">
        <v>3354</v>
      </c>
    </row>
    <row spans="1:3" r="7">
      <c s="4" r="A7" t="s">
        <v>108</v>
      </c>
      <c s="6" r="B7" t="n">
        <v>2242</v>
      </c>
      <c s="6" r="C7" t="n">
        <v>742</v>
      </c>
    </row>
    <row spans="1:3" r="8">
      <c s="4" r="A8" t="s">
        <v>71</v>
      </c>
      <c s="6" r="B8" t="n">
        <v>4724</v>
      </c>
      <c s="6" r="C8" t="n">
        <v>0</v>
      </c>
    </row>
    <row spans="1:3" r="9">
      <c s="4" r="A9" t="s">
        <v>109</v>
      </c>
      <c s="6" r="B9" t="n">
        <v>5</v>
      </c>
      <c s="6" r="C9" t="n">
        <v>-9</v>
      </c>
    </row>
    <row spans="1:3" r="10">
      <c s="4" r="A10" t="s">
        <v>110</v>
      </c>
      <c s="6" r="B10" t="n">
        <v>109</v>
      </c>
      <c s="6" r="C10" t="n">
        <v>440</v>
      </c>
    </row>
    <row spans="1:3" r="11">
      <c s="4" r="A11" t="s">
        <v>111</v>
      </c>
      <c s="6" r="B11" t="n">
        <v>-187</v>
      </c>
      <c s="6" r="C11" t="n">
        <v>-400</v>
      </c>
    </row>
    <row spans="1:3" r="12">
      <c s="4" r="A12" t="s">
        <v>112</v>
      </c>
      <c s="6" r="B12" t="n">
        <v>4203</v>
      </c>
      <c s="6" r="C12" t="n">
        <v>132</v>
      </c>
    </row>
    <row spans="1:3" r="13">
      <c s="3" r="A13" t="s">
        <v>113</v>
      </c>
    </row>
    <row spans="1:3" r="14">
      <c s="4" r="A14" t="s">
        <v>114</v>
      </c>
      <c s="6" r="B14" t="n">
        <v>2770</v>
      </c>
      <c s="6" r="C14" t="n">
        <v>7655</v>
      </c>
    </row>
    <row spans="1:3" r="15">
      <c s="4" r="A15" t="s">
        <v>115</v>
      </c>
      <c s="6" r="B15" t="n">
        <v>2325</v>
      </c>
      <c s="6" r="C15" t="n">
        <v>-1342</v>
      </c>
    </row>
    <row spans="1:3" r="16">
      <c s="4" r="A16" t="s">
        <v>31</v>
      </c>
      <c s="6" r="B16" t="n">
        <v>132</v>
      </c>
      <c s="6" r="C16" t="n">
        <v>-300</v>
      </c>
    </row>
    <row spans="1:3" r="17">
      <c s="4" r="A17" t="s">
        <v>40</v>
      </c>
      <c s="6" r="B17" t="n">
        <v>-1907</v>
      </c>
      <c s="6" r="C17" t="n">
        <v>137</v>
      </c>
    </row>
    <row spans="1:3" r="18">
      <c s="4" r="A18" t="s">
        <v>116</v>
      </c>
      <c s="6" r="B18" t="n">
        <v>-54</v>
      </c>
      <c s="6" r="C18" t="n">
        <v>-190</v>
      </c>
    </row>
    <row spans="1:3" r="19">
      <c s="4" r="A19" t="s">
        <v>117</v>
      </c>
      <c s="6" r="B19" t="n">
        <v>-585</v>
      </c>
      <c s="6" r="C19" t="n">
        <v>-2400</v>
      </c>
    </row>
    <row spans="1:3" r="20">
      <c s="4" r="A20" t="s">
        <v>118</v>
      </c>
      <c s="6" r="B20" t="n">
        <v>41</v>
      </c>
      <c s="6" r="C20" t="n">
        <v>-1054</v>
      </c>
    </row>
    <row spans="1:3" r="21">
      <c s="4" r="A21" t="s">
        <v>119</v>
      </c>
      <c s="6" r="B21" t="n">
        <v>4393</v>
      </c>
      <c s="6" r="C21" t="n">
        <v>7079</v>
      </c>
    </row>
    <row spans="1:3" r="22">
      <c s="3" r="A22" t="s">
        <v>120</v>
      </c>
    </row>
    <row spans="1:3" r="23">
      <c s="4" r="A23" t="s">
        <v>121</v>
      </c>
      <c s="6" r="B23" t="n">
        <v>-1392</v>
      </c>
      <c s="6" r="C23" t="n">
        <v>-1297</v>
      </c>
    </row>
    <row spans="1:3" r="24">
      <c s="4" r="A24" t="s">
        <v>122</v>
      </c>
      <c s="6" r="B24" t="n">
        <v>1</v>
      </c>
      <c s="6" r="C24" t="n">
        <v>16</v>
      </c>
    </row>
    <row spans="1:3" r="25">
      <c s="4" r="A25" t="s">
        <v>123</v>
      </c>
      <c s="6" r="B25" t="n">
        <v>-28519</v>
      </c>
      <c s="6" r="C25" t="n">
        <v>-9266</v>
      </c>
    </row>
    <row spans="1:3" r="26">
      <c s="4" r="A26" t="s">
        <v>124</v>
      </c>
      <c s="6" r="B26" t="n">
        <v>31274</v>
      </c>
      <c s="6" r="C26" t="n">
        <v>23768</v>
      </c>
    </row>
    <row spans="1:3" r="27">
      <c s="4" r="A27" t="s">
        <v>125</v>
      </c>
      <c s="6" r="B27" t="n">
        <v>0</v>
      </c>
      <c s="6" r="C27" t="n">
        <v>-20500</v>
      </c>
    </row>
    <row spans="1:3" r="28">
      <c s="4" r="A28" t="s">
        <v>126</v>
      </c>
      <c s="6" r="B28" t="n">
        <v>1364</v>
      </c>
      <c s="6" r="C28" t="n">
        <v>-7279</v>
      </c>
    </row>
    <row spans="1:3" r="29">
      <c s="3" r="A29" t="s">
        <v>127</v>
      </c>
    </row>
    <row spans="1:3" r="30">
      <c s="4" r="A30" t="s">
        <v>128</v>
      </c>
      <c s="6" r="B30" t="n">
        <v>350</v>
      </c>
      <c s="6" r="C30" t="n">
        <v>624</v>
      </c>
    </row>
    <row spans="1:3" r="31">
      <c s="4" r="A31" t="s">
        <v>129</v>
      </c>
      <c s="6" r="B31" t="n">
        <v>-4095</v>
      </c>
      <c s="6" r="C31" t="n">
        <v>-2812</v>
      </c>
    </row>
    <row spans="1:3" r="32">
      <c s="4" r="A32" t="s">
        <v>130</v>
      </c>
      <c s="6" r="B32" t="n">
        <v>-1723</v>
      </c>
      <c s="6" r="C32" t="n">
        <v>-1859</v>
      </c>
    </row>
    <row spans="1:3" r="33">
      <c s="4" r="A33" t="s">
        <v>131</v>
      </c>
      <c s="6" r="B33" t="n">
        <v>-5468</v>
      </c>
      <c s="6" r="C33" t="n">
        <v>-4047</v>
      </c>
    </row>
    <row spans="1:3" r="34">
      <c s="4" r="A34" t="s">
        <v>132</v>
      </c>
      <c s="6" r="B34" t="n">
        <v>289</v>
      </c>
      <c s="6" r="C34" t="n">
        <v>-4247</v>
      </c>
    </row>
    <row spans="1:3" r="35">
      <c s="4" r="A35" t="s">
        <v>133</v>
      </c>
      <c s="6" r="B35" t="n">
        <v>-39</v>
      </c>
      <c s="6" r="C35" t="n">
        <v>-1</v>
      </c>
    </row>
    <row spans="1:3" r="36">
      <c s="4" r="A36" t="s">
        <v>134</v>
      </c>
      <c s="6" r="B36" t="n">
        <v>7055</v>
      </c>
      <c s="6" r="C36" t="n">
        <v>20432</v>
      </c>
    </row>
    <row spans="1:3" r="37">
      <c s="4" r="A37" t="s">
        <v>135</v>
      </c>
      <c s="7" r="B37" t="n">
        <v>7305</v>
      </c>
      <c s="7" r="C37" t="n">
        <v>161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17"/>
    <col customWidth="1" max="5" min="5" width="24"/>
    <col customWidth="1" max="6" min="6" width="17"/>
    <col customWidth="1" max="7" min="7" width="24"/>
    <col customWidth="1" max="8" min="8" width="21"/>
    <col customWidth="1" max="9" min="9" width="24"/>
    <col customWidth="1" max="10" min="10" width="21"/>
    <col customWidth="1" max="11" min="11" width="21"/>
    <col customWidth="1" max="12" min="12" width="21"/>
    <col customWidth="1" max="13" min="13" width="21"/>
  </cols>
  <sheetData>
    <row spans="1:13" r="1">
      <c s="1" r="A1" t="s">
        <v>642</v>
      </c>
      <c s="2" r="B1" t="s">
        <v>643</v>
      </c>
      <c s="2" r="C1" t="s">
        <v>644</v>
      </c>
      <c s="2" r="D1" t="s">
        <v>645</v>
      </c>
      <c s="2" r="E1" t="s">
        <v>646</v>
      </c>
      <c s="2" r="F1" t="s">
        <v>647</v>
      </c>
      <c s="2" r="G1" t="s">
        <v>644</v>
      </c>
      <c s="2" r="H1" t="s">
        <v>261</v>
      </c>
      <c s="2" r="I1" t="s">
        <v>644</v>
      </c>
      <c s="2" r="J1" t="s">
        <v>261</v>
      </c>
      <c s="2" r="K1" t="s">
        <v>263</v>
      </c>
      <c s="2" r="L1" t="s">
        <v>648</v>
      </c>
      <c s="2" r="M1" t="s">
        <v>649</v>
      </c>
    </row>
    <row spans="1:13" r="2">
      <c s="3" r="A2" t="s">
        <v>650</v>
      </c>
    </row>
    <row spans="1:13" r="3">
      <c s="4" r="A3" t="s">
        <v>72</v>
      </c>
      <c s="7" r="G3" t="n">
        <v>24</v>
      </c>
      <c s="7" r="H3" t="n">
        <v>440</v>
      </c>
      <c s="7" r="I3" t="n">
        <v>541</v>
      </c>
      <c s="7" r="J3" t="n">
        <v>440</v>
      </c>
    </row>
    <row spans="1:13" r="4">
      <c s="4" r="A4" t="s">
        <v>651</v>
      </c>
      <c s="7" r="C4" t="n">
        <v>297</v>
      </c>
      <c s="6" r="G4" t="n">
        <v>297</v>
      </c>
      <c s="6" r="I4" t="n">
        <v>297</v>
      </c>
      <c s="7" r="K4" t="n">
        <v>237</v>
      </c>
    </row>
    <row spans="1:13" r="5">
      <c s="4" r="A5" t="s">
        <v>652</v>
      </c>
      <c s="6" r="G5" t="n">
        <v>200</v>
      </c>
      <c s="6" r="H5" t="n">
        <v>200</v>
      </c>
      <c s="6" r="I5" t="n">
        <v>500</v>
      </c>
      <c s="6" r="J5" t="n">
        <v>500</v>
      </c>
    </row>
    <row spans="1:13" r="6">
      <c s="4" r="A6" t="s">
        <v>653</v>
      </c>
      <c s="6" r="C6" t="n">
        <v>3560</v>
      </c>
      <c s="6" r="G6" t="n">
        <v>3560</v>
      </c>
      <c s="6" r="I6" t="n">
        <v>3560</v>
      </c>
    </row>
    <row spans="1:13" r="7">
      <c s="4" r="A7" t="s">
        <v>654</v>
      </c>
      <c s="6" r="I7" t="n">
        <v>200</v>
      </c>
      <c s="6" r="K7" t="n">
        <v>200</v>
      </c>
    </row>
    <row spans="1:13" r="8">
      <c s="4" r="A8" t="s">
        <v>655</v>
      </c>
      <c s="6" r="C8" t="n">
        <v>303</v>
      </c>
      <c s="6" r="G8" t="n">
        <v>303</v>
      </c>
      <c s="7" r="I8" t="n">
        <v>303</v>
      </c>
      <c s="6" r="K8" t="n">
        <v>348</v>
      </c>
    </row>
    <row spans="1:13" r="9">
      <c s="4" r="A9" t="s">
        <v>656</v>
      </c>
    </row>
    <row spans="1:13" r="10">
      <c s="3" r="A10" t="s">
        <v>650</v>
      </c>
    </row>
    <row spans="1:13" r="11">
      <c s="4" r="A11" t="s">
        <v>657</v>
      </c>
      <c s="4" r="I11" t="s">
        <v>384</v>
      </c>
    </row>
    <row spans="1:13" r="12">
      <c s="4" r="A12" t="s">
        <v>658</v>
      </c>
    </row>
    <row spans="1:13" r="13">
      <c s="3" r="A13" t="s">
        <v>650</v>
      </c>
    </row>
    <row spans="1:13" r="14">
      <c s="4" r="A14" t="s">
        <v>655</v>
      </c>
      <c s="6" r="C14" t="n">
        <v>303</v>
      </c>
      <c s="6" r="G14" t="n">
        <v>303</v>
      </c>
      <c s="7" r="H14" t="n">
        <v>304</v>
      </c>
      <c s="7" r="I14" t="n">
        <v>303</v>
      </c>
      <c s="7" r="J14" t="n">
        <v>304</v>
      </c>
      <c s="6" r="K14" t="n">
        <v>348</v>
      </c>
      <c s="7" r="M14" t="n">
        <v>304</v>
      </c>
    </row>
    <row spans="1:13" r="15">
      <c s="4" r="A15" t="s">
        <v>659</v>
      </c>
    </row>
    <row spans="1:13" r="16">
      <c s="3" r="A16" t="s">
        <v>650</v>
      </c>
    </row>
    <row spans="1:13" r="17">
      <c s="4" r="A17" t="s">
        <v>660</v>
      </c>
      <c s="6" r="D17" t="n">
        <v>6174</v>
      </c>
    </row>
    <row spans="1:13" r="18">
      <c s="4" r="A18" t="s">
        <v>661</v>
      </c>
      <c s="6" r="D18" t="n">
        <v>3600</v>
      </c>
    </row>
    <row spans="1:13" r="19">
      <c s="4" r="A19" t="s">
        <v>662</v>
      </c>
      <c s="4" r="D19" t="s">
        <v>663</v>
      </c>
    </row>
    <row spans="1:13" r="20">
      <c s="4" r="A20" t="s">
        <v>664</v>
      </c>
    </row>
    <row spans="1:13" r="21">
      <c s="3" r="A21" t="s">
        <v>650</v>
      </c>
    </row>
    <row spans="1:13" r="22">
      <c s="4" r="A22" t="s">
        <v>661</v>
      </c>
      <c s="6" r="E22" t="n">
        <v>22163</v>
      </c>
    </row>
    <row spans="1:13" r="23">
      <c s="4" r="A23" t="s">
        <v>662</v>
      </c>
      <c s="4" r="E23" t="s">
        <v>665</v>
      </c>
    </row>
    <row spans="1:13" r="24">
      <c s="4" r="A24" t="s">
        <v>666</v>
      </c>
      <c s="4" r="E24" t="s">
        <v>384</v>
      </c>
    </row>
    <row spans="1:13" r="25">
      <c s="4" r="A25" t="s">
        <v>667</v>
      </c>
      <c s="6" r="E25" t="n">
        <v>44289</v>
      </c>
    </row>
    <row spans="1:13" r="26">
      <c s="4" r="A26" t="s">
        <v>653</v>
      </c>
      <c s="7" r="E26" t="n">
        <v>200</v>
      </c>
    </row>
    <row spans="1:13" r="27">
      <c s="4" r="A27" t="s">
        <v>668</v>
      </c>
    </row>
    <row spans="1:13" r="28">
      <c s="3" r="A28" t="s">
        <v>650</v>
      </c>
    </row>
    <row spans="1:13" r="29">
      <c s="4" r="A29" t="s">
        <v>661</v>
      </c>
      <c s="6" r="F29" t="n">
        <v>4759</v>
      </c>
    </row>
    <row spans="1:13" r="30">
      <c s="4" r="A30" t="s">
        <v>662</v>
      </c>
      <c s="4" r="F30" t="s">
        <v>665</v>
      </c>
    </row>
    <row spans="1:13" r="31">
      <c s="4" r="A31" t="s">
        <v>666</v>
      </c>
      <c s="4" r="F31" t="s">
        <v>669</v>
      </c>
    </row>
    <row spans="1:13" r="32">
      <c s="4" r="A32" t="s">
        <v>653</v>
      </c>
      <c s="7" r="C32" t="n">
        <v>500</v>
      </c>
      <c s="7" r="G32" t="n">
        <v>500</v>
      </c>
      <c s="7" r="I32" t="n">
        <v>500</v>
      </c>
    </row>
    <row spans="1:13" r="33">
      <c s="4" r="A33" t="s">
        <v>670</v>
      </c>
    </row>
    <row spans="1:13" r="34">
      <c s="3" r="A34" t="s">
        <v>650</v>
      </c>
    </row>
    <row spans="1:13" r="35">
      <c s="4" r="A35" t="s">
        <v>661</v>
      </c>
      <c s="6" r="B35" t="n">
        <v>6652</v>
      </c>
    </row>
    <row spans="1:13" r="36">
      <c s="4" r="A36" t="s">
        <v>662</v>
      </c>
      <c s="4" r="B36" t="s">
        <v>671</v>
      </c>
    </row>
    <row spans="1:13" r="37">
      <c s="4" r="A37" t="s">
        <v>653</v>
      </c>
      <c s="7" r="B37" t="n">
        <v>300</v>
      </c>
    </row>
    <row spans="1:13" r="38">
      <c s="4" r="A38" t="s">
        <v>672</v>
      </c>
      <c s="4" r="B38" t="s">
        <v>673</v>
      </c>
    </row>
    <row spans="1:13" r="39">
      <c s="4" r="A39" t="s">
        <v>674</v>
      </c>
      <c s="7" r="L39" t="n">
        <v>57</v>
      </c>
    </row>
    <row spans="1:13" r="40">
      <c s="4" r="A40" t="s">
        <v>675</v>
      </c>
    </row>
    <row spans="1:13" r="41">
      <c s="3" r="A41" t="s">
        <v>650</v>
      </c>
    </row>
    <row spans="1:13" r="42">
      <c s="4" r="A42" t="s">
        <v>661</v>
      </c>
      <c s="6" r="C42" t="n">
        <v>5393</v>
      </c>
      <c s="6" r="G42" t="n">
        <v>5393</v>
      </c>
      <c s="6" r="I42" t="n">
        <v>5393</v>
      </c>
    </row>
    <row spans="1:13" r="43">
      <c s="4" r="A43" t="s">
        <v>666</v>
      </c>
      <c s="4" r="C43" t="s">
        <v>345</v>
      </c>
    </row>
    <row spans="1:13" r="44">
      <c s="4" r="A44" t="s">
        <v>653</v>
      </c>
      <c s="7" r="C44" t="n">
        <v>400</v>
      </c>
      <c s="7" r="G44" t="n">
        <v>400</v>
      </c>
      <c s="7" r="I44" t="n">
        <v>400</v>
      </c>
    </row>
    <row spans="1:13" r="45">
      <c s="4" r="A45" t="s">
        <v>41</v>
      </c>
    </row>
    <row spans="1:13" r="46">
      <c s="3" r="A46" t="s">
        <v>650</v>
      </c>
    </row>
    <row spans="1:13" r="47">
      <c s="4" r="A47" t="s">
        <v>651</v>
      </c>
      <c s="6" r="C47" t="n">
        <v>200</v>
      </c>
      <c s="6" r="G47" t="n">
        <v>200</v>
      </c>
      <c s="6" r="I47" t="n">
        <v>200</v>
      </c>
    </row>
    <row spans="1:13" r="48">
      <c s="4" r="A48" t="s">
        <v>676</v>
      </c>
    </row>
    <row spans="1:13" r="49">
      <c s="3" r="A49" t="s">
        <v>650</v>
      </c>
    </row>
    <row spans="1:13" r="50">
      <c s="4" r="A50" t="s">
        <v>651</v>
      </c>
      <c s="6" r="C50" t="n">
        <v>100</v>
      </c>
      <c s="6" r="G50" t="n">
        <v>100</v>
      </c>
      <c s="6" r="I50" t="n">
        <v>100</v>
      </c>
    </row>
    <row spans="1:13" r="51">
      <c s="4" r="A51" t="s">
        <v>677</v>
      </c>
    </row>
    <row spans="1:13" r="52">
      <c s="3" r="A52" t="s">
        <v>650</v>
      </c>
    </row>
    <row spans="1:13" r="53">
      <c s="4" r="A53" t="s">
        <v>72</v>
      </c>
      <c s="6" r="I53" t="n">
        <v>200</v>
      </c>
    </row>
    <row spans="1:13" r="54">
      <c s="4" r="A54" t="s">
        <v>678</v>
      </c>
    </row>
    <row spans="1:13" r="55">
      <c s="3" r="A55" t="s">
        <v>650</v>
      </c>
    </row>
    <row spans="1:13" r="56">
      <c s="4" r="A56" t="s">
        <v>72</v>
      </c>
      <c s="6" r="I56" t="n">
        <v>239</v>
      </c>
    </row>
    <row spans="1:13" r="57">
      <c s="4" r="A57" t="s">
        <v>651</v>
      </c>
      <c s="6" r="C57" t="n">
        <v>155</v>
      </c>
      <c s="6" r="G57" t="n">
        <v>155</v>
      </c>
      <c s="6" r="I57" t="n">
        <v>155</v>
      </c>
      <c s="6" r="K57" t="n">
        <v>0</v>
      </c>
    </row>
    <row spans="1:13" r="58">
      <c s="4" r="A58" t="s">
        <v>679</v>
      </c>
    </row>
    <row spans="1:13" r="59">
      <c s="3" r="A59" t="s">
        <v>650</v>
      </c>
    </row>
    <row spans="1:13" r="60">
      <c s="4" r="A60" t="s">
        <v>72</v>
      </c>
      <c s="6" r="I60" t="n">
        <v>49</v>
      </c>
    </row>
    <row spans="1:13" r="61">
      <c s="4" r="A61" t="s">
        <v>651</v>
      </c>
      <c s="7" r="C61" t="n">
        <v>0</v>
      </c>
      <c s="7" r="G61" t="n">
        <v>0</v>
      </c>
      <c s="7" r="I61" t="n">
        <v>0</v>
      </c>
      <c s="7" r="K61"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0</v>
      </c>
      <c s="2" r="B1" t="s">
        <v>60</v>
      </c>
      <c s="2" r="D1" t="s">
        <v>1</v>
      </c>
    </row>
    <row spans="1:5" r="2">
      <c s="2" r="B2" t="s">
        <v>2</v>
      </c>
      <c s="2" r="C2" t="s">
        <v>61</v>
      </c>
      <c s="2" r="D2" t="s">
        <v>2</v>
      </c>
      <c s="2" r="E2" t="s">
        <v>61</v>
      </c>
    </row>
    <row spans="1:5" r="3">
      <c s="3" r="A3" t="s">
        <v>681</v>
      </c>
    </row>
    <row spans="1:5" r="4">
      <c s="4" r="A4" t="s">
        <v>682</v>
      </c>
      <c s="7" r="D4" t="n">
        <v>237</v>
      </c>
    </row>
    <row spans="1:5" r="5">
      <c s="4" r="A5" t="s">
        <v>683</v>
      </c>
      <c s="7" r="B5" t="n">
        <v>24</v>
      </c>
      <c s="7" r="C5" t="n">
        <v>440</v>
      </c>
      <c s="6" r="D5" t="n">
        <v>541</v>
      </c>
      <c s="7" r="E5" t="n">
        <v>440</v>
      </c>
    </row>
    <row spans="1:5" r="6">
      <c s="4" r="A6" t="s">
        <v>684</v>
      </c>
      <c s="6" r="D6" t="n">
        <v>-481</v>
      </c>
    </row>
    <row spans="1:5" r="7">
      <c s="4" r="A7" t="s">
        <v>685</v>
      </c>
      <c s="6" r="B7" t="n">
        <v>297</v>
      </c>
      <c s="6" r="D7" t="n">
        <v>297</v>
      </c>
    </row>
    <row spans="1:5" r="8">
      <c s="4" r="A8" t="s">
        <v>686</v>
      </c>
    </row>
    <row spans="1:5" r="9">
      <c s="3" r="A9" t="s">
        <v>681</v>
      </c>
    </row>
    <row spans="1:5" r="10">
      <c s="4" r="A10" t="s">
        <v>682</v>
      </c>
      <c s="6" r="D10" t="n">
        <v>237</v>
      </c>
    </row>
    <row spans="1:5" r="11">
      <c s="4" r="A11" t="s">
        <v>683</v>
      </c>
      <c s="6" r="D11" t="n">
        <v>253</v>
      </c>
    </row>
    <row spans="1:5" r="12">
      <c s="4" r="A12" t="s">
        <v>684</v>
      </c>
      <c s="6" r="D12" t="n">
        <v>-348</v>
      </c>
    </row>
    <row spans="1:5" r="13">
      <c s="4" r="A13" t="s">
        <v>685</v>
      </c>
      <c s="6" r="B13" t="n">
        <v>142</v>
      </c>
      <c s="6" r="D13" t="n">
        <v>142</v>
      </c>
    </row>
    <row spans="1:5" r="14">
      <c s="4" r="A14" t="s">
        <v>678</v>
      </c>
    </row>
    <row spans="1:5" r="15">
      <c s="3" r="A15" t="s">
        <v>681</v>
      </c>
    </row>
    <row spans="1:5" r="16">
      <c s="4" r="A16" t="s">
        <v>682</v>
      </c>
      <c s="6" r="D16" t="n">
        <v>0</v>
      </c>
    </row>
    <row spans="1:5" r="17">
      <c s="4" r="A17" t="s">
        <v>683</v>
      </c>
      <c s="6" r="D17" t="n">
        <v>239</v>
      </c>
    </row>
    <row spans="1:5" r="18">
      <c s="4" r="A18" t="s">
        <v>684</v>
      </c>
      <c s="6" r="D18" t="n">
        <v>-84</v>
      </c>
    </row>
    <row spans="1:5" r="19">
      <c s="4" r="A19" t="s">
        <v>685</v>
      </c>
      <c s="6" r="B19" t="n">
        <v>155</v>
      </c>
      <c s="6" r="D19" t="n">
        <v>155</v>
      </c>
    </row>
    <row spans="1:5" r="20">
      <c s="4" r="A20" t="s">
        <v>687</v>
      </c>
    </row>
    <row spans="1:5" r="21">
      <c s="3" r="A21" t="s">
        <v>681</v>
      </c>
    </row>
    <row spans="1:5" r="22">
      <c s="4" r="A22" t="s">
        <v>682</v>
      </c>
      <c s="6" r="D22" t="n">
        <v>0</v>
      </c>
    </row>
    <row spans="1:5" r="23">
      <c s="4" r="A23" t="s">
        <v>683</v>
      </c>
      <c s="6" r="D23" t="n">
        <v>49</v>
      </c>
    </row>
    <row spans="1:5" r="24">
      <c s="4" r="A24" t="s">
        <v>684</v>
      </c>
      <c s="6" r="D24" t="n">
        <v>-49</v>
      </c>
    </row>
    <row spans="1:5" r="25">
      <c s="4" r="A25" t="s">
        <v>685</v>
      </c>
      <c s="7" r="B25" t="n">
        <v>0</v>
      </c>
      <c s="7" r="D25"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88</v>
      </c>
      <c s="2" r="B1" t="s">
        <v>260</v>
      </c>
    </row>
    <row spans="1:2" r="2">
      <c s="3" r="A2" t="s">
        <v>689</v>
      </c>
    </row>
    <row spans="1:2" r="3">
      <c s="6" r="A3" t="n">
        <v>2016</v>
      </c>
      <c s="7" r="B3" t="n">
        <v>528</v>
      </c>
    </row>
    <row spans="1:2" r="4">
      <c s="6" r="A4" t="n">
        <v>2017</v>
      </c>
      <c s="6" r="B4" t="n">
        <v>942</v>
      </c>
    </row>
    <row spans="1:2" r="5">
      <c s="6" r="A5" t="n">
        <v>2018</v>
      </c>
      <c s="6" r="B5" t="n">
        <v>921</v>
      </c>
    </row>
    <row spans="1:2" r="6">
      <c s="6" r="A6" t="n">
        <v>2019</v>
      </c>
      <c s="6" r="B6" t="n">
        <v>849</v>
      </c>
    </row>
    <row spans="1:2" r="7">
      <c s="6" r="A7" t="n">
        <v>2020</v>
      </c>
      <c s="6" r="B7" t="n">
        <v>300</v>
      </c>
    </row>
    <row spans="1:2" r="8">
      <c s="4" r="A8" t="s">
        <v>690</v>
      </c>
      <c s="6" r="B8" t="n">
        <v>20</v>
      </c>
    </row>
    <row spans="1:2" r="9">
      <c s="4" r="A9" t="s">
        <v>691</v>
      </c>
      <c s="7" r="B9" t="n">
        <v>356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2</v>
      </c>
      <c s="2" r="B1" t="s">
        <v>2</v>
      </c>
      <c s="2" r="C1" t="s">
        <v>25</v>
      </c>
    </row>
    <row spans="1:3" r="2">
      <c s="3" r="A2" t="s">
        <v>693</v>
      </c>
    </row>
    <row spans="1:3" r="3">
      <c s="4" r="A3" t="s">
        <v>352</v>
      </c>
      <c s="7" r="B3" t="n">
        <v>305</v>
      </c>
      <c s="7" r="C3" t="n">
        <v>190</v>
      </c>
    </row>
    <row spans="1:3" r="4">
      <c s="4" r="A4" t="s">
        <v>694</v>
      </c>
      <c s="6" r="B4" t="n">
        <v>-67</v>
      </c>
      <c s="6" r="C4" t="n">
        <v>-48</v>
      </c>
    </row>
    <row spans="1:3" r="5">
      <c s="4" r="A5" t="s">
        <v>354</v>
      </c>
      <c s="7" r="B5" t="n">
        <v>238</v>
      </c>
      <c s="7" r="C5" t="n">
        <v>1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695</v>
      </c>
      <c s="2" r="B1" t="s">
        <v>260</v>
      </c>
    </row>
    <row spans="1:2" r="2">
      <c s="3" r="A2" t="s">
        <v>163</v>
      </c>
    </row>
    <row spans="1:2" r="3">
      <c s="6" r="A3" t="n">
        <v>2016</v>
      </c>
      <c s="7" r="B3" t="n">
        <v>32</v>
      </c>
    </row>
    <row spans="1:2" r="4">
      <c s="6" r="A4" t="n">
        <v>2017</v>
      </c>
      <c s="6" r="B4" t="n">
        <v>65</v>
      </c>
    </row>
    <row spans="1:2" r="5">
      <c s="6" r="A5" t="n">
        <v>2018</v>
      </c>
      <c s="6" r="B5" t="n">
        <v>65</v>
      </c>
    </row>
    <row spans="1:2" r="6">
      <c s="6" r="A6" t="n">
        <v>2019</v>
      </c>
      <c s="6" r="B6" t="n">
        <v>54</v>
      </c>
    </row>
    <row spans="1:2" r="7">
      <c s="6" r="A7" t="n">
        <v>2020</v>
      </c>
      <c s="6" r="B7" t="n">
        <v>28</v>
      </c>
    </row>
    <row spans="1:2" r="8">
      <c s="6" r="A8" t="n">
        <v>2021</v>
      </c>
      <c s="6" r="B8" t="n">
        <v>16</v>
      </c>
    </row>
    <row spans="1:2" r="9">
      <c s="4" r="A9" t="s">
        <v>696</v>
      </c>
      <c s="6" r="B9" t="n">
        <v>260</v>
      </c>
    </row>
    <row spans="1:2" r="10">
      <c s="4" r="A10" t="s">
        <v>697</v>
      </c>
      <c s="6" r="B10" t="n">
        <v>22</v>
      </c>
    </row>
    <row spans="1:2" r="11">
      <c s="4" r="A11" t="s">
        <v>698</v>
      </c>
      <c s="7" r="B11" t="n">
        <v>23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9</v>
      </c>
      <c s="2" r="B1" t="s">
        <v>1</v>
      </c>
    </row>
    <row spans="1:3" r="2">
      <c s="2" r="B2" t="s">
        <v>2</v>
      </c>
      <c s="2" r="C2" t="s">
        <v>61</v>
      </c>
    </row>
    <row spans="1:3" r="3">
      <c s="3" r="A3" t="s">
        <v>700</v>
      </c>
    </row>
    <row spans="1:3" r="4">
      <c s="4" r="A4" t="s">
        <v>701</v>
      </c>
      <c s="7" r="B4" t="n">
        <v>348</v>
      </c>
    </row>
    <row spans="1:3" r="5">
      <c s="4" r="A5" t="s">
        <v>702</v>
      </c>
      <c s="6" r="B5" t="n">
        <v>303</v>
      </c>
    </row>
    <row spans="1:3" r="6">
      <c s="4" r="A6" t="s">
        <v>658</v>
      </c>
    </row>
    <row spans="1:3" r="7">
      <c s="3" r="A7" t="s">
        <v>700</v>
      </c>
    </row>
    <row spans="1:3" r="8">
      <c s="4" r="A8" t="s">
        <v>701</v>
      </c>
      <c s="6" r="B8" t="n">
        <v>348</v>
      </c>
      <c s="7" r="C8" t="n">
        <v>304</v>
      </c>
    </row>
    <row spans="1:3" r="9">
      <c s="4" r="A9" t="s">
        <v>703</v>
      </c>
      <c s="6" r="B9" t="n">
        <v>33</v>
      </c>
      <c s="6" r="C9" t="n">
        <v>16</v>
      </c>
    </row>
    <row spans="1:3" r="10">
      <c s="4" r="A10" t="s">
        <v>704</v>
      </c>
      <c s="6" r="B10" t="n">
        <v>-78</v>
      </c>
      <c s="6" r="C10" t="n">
        <v>-16</v>
      </c>
    </row>
    <row spans="1:3" r="11">
      <c s="4" r="A11" t="s">
        <v>702</v>
      </c>
      <c s="7" r="B11" t="n">
        <v>303</v>
      </c>
      <c s="7" r="C11" t="n">
        <v>3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80"/>
    <col customWidth="1" max="5" min="5" width="14"/>
    <col customWidth="1" max="6" min="6" width="14"/>
  </cols>
  <sheetData>
    <row spans="1:6" r="1">
      <c s="1" r="A1" t="s">
        <v>705</v>
      </c>
      <c s="2" r="B1" t="s">
        <v>60</v>
      </c>
      <c s="2" r="D1" t="s">
        <v>1</v>
      </c>
    </row>
    <row spans="1:6" r="2">
      <c s="2" r="B2" t="s">
        <v>2</v>
      </c>
      <c s="2" r="C2" t="s">
        <v>61</v>
      </c>
      <c s="2" r="D2" t="s">
        <v>2</v>
      </c>
      <c s="2" r="E2" t="s">
        <v>61</v>
      </c>
      <c s="2" r="F2" t="s">
        <v>25</v>
      </c>
    </row>
    <row spans="1:6" r="3">
      <c s="3" r="A3" t="s">
        <v>166</v>
      </c>
    </row>
    <row spans="1:6" r="4">
      <c s="4" r="A4" t="s">
        <v>706</v>
      </c>
      <c s="7" r="B4" t="n">
        <v>5751</v>
      </c>
      <c s="7" r="C4" t="n">
        <v>193</v>
      </c>
      <c s="7" r="D4" t="n">
        <v>4460</v>
      </c>
      <c s="7" r="E4" t="n">
        <v>174</v>
      </c>
    </row>
    <row spans="1:6" r="5">
      <c s="4" r="A5" t="s">
        <v>707</v>
      </c>
      <c s="6" r="B5" t="n">
        <v>7600</v>
      </c>
      <c s="7" r="D5" t="n">
        <v>7600</v>
      </c>
    </row>
    <row spans="1:6" r="6">
      <c s="4" r="A6" t="s">
        <v>708</v>
      </c>
      <c s="4" r="D6" t="s">
        <v>592</v>
      </c>
      <c s="4" r="E6" t="s">
        <v>592</v>
      </c>
    </row>
    <row spans="1:6" r="7">
      <c s="4" r="A7" t="s">
        <v>709</v>
      </c>
      <c s="6" r="B7" t="n">
        <v>17300</v>
      </c>
      <c s="7" r="D7" t="n">
        <v>17300</v>
      </c>
    </row>
    <row spans="1:6" r="8">
      <c s="4" r="A8" t="s">
        <v>710</v>
      </c>
      <c s="6" r="B8" t="n">
        <v>8300</v>
      </c>
      <c s="7" r="D8" t="n">
        <v>8300</v>
      </c>
      <c s="7" r="F8" t="n">
        <v>600</v>
      </c>
    </row>
    <row spans="1:6" r="9">
      <c s="4" r="A9" t="s">
        <v>711</v>
      </c>
      <c s="4" r="D9" t="s">
        <v>712</v>
      </c>
    </row>
    <row spans="1:6" r="10">
      <c s="4" r="A10" t="s">
        <v>713</v>
      </c>
      <c s="4" r="D10" t="s">
        <v>714</v>
      </c>
    </row>
    <row spans="1:6" r="11">
      <c s="4" r="A11" t="s">
        <v>715</v>
      </c>
      <c s="4" r="D11" t="s">
        <v>716</v>
      </c>
    </row>
    <row spans="1:6" r="12">
      <c s="4" r="A12" t="s">
        <v>717</v>
      </c>
      <c s="4" r="D12" t="s">
        <v>718</v>
      </c>
    </row>
    <row spans="1:6" r="13">
      <c s="4" r="A13" t="s">
        <v>719</v>
      </c>
      <c s="7" r="D13" t="n">
        <v>7600</v>
      </c>
    </row>
    <row spans="1:6" r="14">
      <c s="4" r="A14" t="s">
        <v>720</v>
      </c>
      <c s="7" r="B14" t="n">
        <v>800</v>
      </c>
      <c s="7" r="D14" t="n">
        <v>800</v>
      </c>
      <c s="7" r="F14" t="n">
        <v>8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 customWidth="1" max="5" min="5" width="22"/>
  </cols>
  <sheetData>
    <row spans="1:5" r="1">
      <c s="1" r="A1" t="s">
        <v>721</v>
      </c>
      <c s="2" r="B1" t="s">
        <v>60</v>
      </c>
      <c s="2" r="D1" t="s">
        <v>1</v>
      </c>
    </row>
    <row spans="1:5" r="2">
      <c s="2" r="B2" t="s">
        <v>722</v>
      </c>
      <c s="2" r="C2" t="s">
        <v>723</v>
      </c>
      <c s="2" r="D2" t="s">
        <v>724</v>
      </c>
      <c s="2" r="E2" t="s">
        <v>723</v>
      </c>
    </row>
    <row spans="1:5" r="3">
      <c s="3" r="A3" t="s">
        <v>725</v>
      </c>
    </row>
    <row spans="1:5" r="4">
      <c s="4" r="A4" t="s">
        <v>726</v>
      </c>
      <c s="6" r="D4" t="n">
        <v>2</v>
      </c>
    </row>
    <row spans="1:5" r="5">
      <c s="4" r="A5" t="s">
        <v>727</v>
      </c>
      <c s="6" r="B5" t="n">
        <v>0</v>
      </c>
      <c s="6" r="C5" t="n">
        <v>1</v>
      </c>
      <c s="6" r="D5" t="n">
        <v>0</v>
      </c>
      <c s="6" r="E5" t="n">
        <v>0</v>
      </c>
    </row>
    <row spans="1:5" r="6">
      <c s="4" r="A6" t="s">
        <v>728</v>
      </c>
    </row>
    <row spans="1:5" r="7">
      <c s="3" r="A7" t="s">
        <v>725</v>
      </c>
    </row>
    <row spans="1:5" r="8">
      <c s="4" r="A8" t="s">
        <v>729</v>
      </c>
      <c s="4" r="B8" t="s">
        <v>730</v>
      </c>
      <c s="4" r="C8" t="s">
        <v>730</v>
      </c>
      <c s="4" r="D8" t="s">
        <v>730</v>
      </c>
      <c s="4" r="E8" t="s">
        <v>73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1</v>
      </c>
      <c s="2" r="B1" t="s">
        <v>60</v>
      </c>
      <c s="2" r="D1" t="s">
        <v>1</v>
      </c>
    </row>
    <row spans="1:5" r="2">
      <c s="2" r="B2" t="s">
        <v>2</v>
      </c>
      <c s="2" r="C2" t="s">
        <v>61</v>
      </c>
      <c s="2" r="D2" t="s">
        <v>2</v>
      </c>
      <c s="2" r="E2" t="s">
        <v>61</v>
      </c>
    </row>
    <row spans="1:5" r="3">
      <c s="3" r="A3" t="s">
        <v>732</v>
      </c>
    </row>
    <row spans="1:5" r="4">
      <c s="4" r="A4" t="s">
        <v>63</v>
      </c>
      <c s="7" r="B4" t="n">
        <v>24243</v>
      </c>
      <c s="7" r="C4" t="n">
        <v>27625</v>
      </c>
      <c s="7" r="D4" t="n">
        <v>45317</v>
      </c>
      <c s="7" r="E4" t="n">
        <v>53951</v>
      </c>
    </row>
    <row spans="1:5" r="5">
      <c s="4" r="A5" t="s">
        <v>65</v>
      </c>
      <c s="6" r="B5" t="n">
        <v>9237</v>
      </c>
      <c s="6" r="C5" t="n">
        <v>9349</v>
      </c>
      <c s="6" r="D5" t="n">
        <v>16288</v>
      </c>
      <c s="6" r="E5" t="n">
        <v>19519</v>
      </c>
    </row>
    <row spans="1:5" r="6">
      <c s="4" r="A6" t="s">
        <v>733</v>
      </c>
      <c s="6" r="B6" t="n">
        <v>-5330</v>
      </c>
      <c s="6" r="C6" t="n">
        <v>-1665</v>
      </c>
      <c s="6" r="D6" t="n">
        <v>-8083</v>
      </c>
      <c s="6" r="E6" t="n">
        <v>-1761</v>
      </c>
    </row>
    <row spans="1:5" r="7">
      <c s="4" r="A7" t="s">
        <v>734</v>
      </c>
      <c s="6" r="B7" t="n">
        <v>799</v>
      </c>
      <c s="6" r="C7" t="n">
        <v>771</v>
      </c>
      <c s="6" r="D7" t="n">
        <v>1591</v>
      </c>
      <c s="6" r="E7" t="n">
        <v>1515</v>
      </c>
    </row>
    <row spans="1:5" r="8">
      <c s="4" r="A8" t="s">
        <v>735</v>
      </c>
      <c s="6" r="B8" t="n">
        <v>744</v>
      </c>
      <c s="6" r="C8" t="n">
        <v>1185</v>
      </c>
      <c s="6" r="D8" t="n">
        <v>1513</v>
      </c>
      <c s="6" r="E8" t="n">
        <v>1839</v>
      </c>
    </row>
    <row spans="1:5" r="9">
      <c s="4" r="A9" t="s">
        <v>121</v>
      </c>
      <c s="6" r="B9" t="n">
        <v>693</v>
      </c>
      <c s="6" r="C9" t="n">
        <v>933</v>
      </c>
      <c s="6" r="D9" t="n">
        <v>1392</v>
      </c>
      <c s="6" r="E9" t="n">
        <v>1297</v>
      </c>
    </row>
    <row spans="1:5" r="10">
      <c s="4" r="A10" t="s">
        <v>736</v>
      </c>
    </row>
    <row spans="1:5" r="11">
      <c s="3" r="A11" t="s">
        <v>732</v>
      </c>
    </row>
    <row spans="1:5" r="12">
      <c s="4" r="A12" t="s">
        <v>63</v>
      </c>
      <c s="6" r="B12" t="n">
        <v>15781</v>
      </c>
      <c s="6" r="C12" t="n">
        <v>18100</v>
      </c>
      <c s="6" r="D12" t="n">
        <v>30480</v>
      </c>
      <c s="6" r="E12" t="n">
        <v>35454</v>
      </c>
    </row>
    <row spans="1:5" r="13">
      <c s="4" r="A13" t="s">
        <v>65</v>
      </c>
      <c s="6" r="B13" t="n">
        <v>4941</v>
      </c>
      <c s="6" r="C13" t="n">
        <v>5417</v>
      </c>
      <c s="6" r="D13" t="n">
        <v>9265</v>
      </c>
      <c s="6" r="E13" t="n">
        <v>10861</v>
      </c>
    </row>
    <row spans="1:5" r="14">
      <c s="4" r="A14" t="s">
        <v>733</v>
      </c>
      <c s="6" r="B14" t="n">
        <v>1792</v>
      </c>
      <c s="6" r="C14" t="n">
        <v>1498</v>
      </c>
      <c s="6" r="D14" t="n">
        <v>3094</v>
      </c>
      <c s="6" r="E14" t="n">
        <v>3187</v>
      </c>
    </row>
    <row spans="1:5" r="15">
      <c s="4" r="A15" t="s">
        <v>734</v>
      </c>
      <c s="6" r="B15" t="n">
        <v>468</v>
      </c>
      <c s="6" r="C15" t="n">
        <v>432</v>
      </c>
      <c s="6" r="D15" t="n">
        <v>933</v>
      </c>
      <c s="6" r="E15" t="n">
        <v>852</v>
      </c>
    </row>
    <row spans="1:5" r="16">
      <c s="4" r="A16" t="s">
        <v>735</v>
      </c>
      <c s="6" r="B16" t="n">
        <v>44</v>
      </c>
      <c s="6" r="C16" t="n">
        <v>230</v>
      </c>
      <c s="6" r="D16" t="n">
        <v>114</v>
      </c>
      <c s="6" r="E16" t="n">
        <v>460</v>
      </c>
    </row>
    <row spans="1:5" r="17">
      <c s="4" r="A17" t="s">
        <v>121</v>
      </c>
      <c s="6" r="B17" t="n">
        <v>264</v>
      </c>
      <c s="6" r="C17" t="n">
        <v>341</v>
      </c>
      <c s="6" r="D17" t="n">
        <v>843</v>
      </c>
      <c s="6" r="E17" t="n">
        <v>518</v>
      </c>
    </row>
    <row spans="1:5" r="18">
      <c s="4" r="A18" t="s">
        <v>737</v>
      </c>
    </row>
    <row spans="1:5" r="19">
      <c s="3" r="A19" t="s">
        <v>732</v>
      </c>
    </row>
    <row spans="1:5" r="20">
      <c s="4" r="A20" t="s">
        <v>63</v>
      </c>
      <c s="6" r="B20" t="n">
        <v>8507</v>
      </c>
      <c s="6" r="C20" t="n">
        <v>9583</v>
      </c>
      <c s="6" r="D20" t="n">
        <v>14942</v>
      </c>
      <c s="6" r="E20" t="n">
        <v>18634</v>
      </c>
    </row>
    <row spans="1:5" r="21">
      <c s="4" r="A21" t="s">
        <v>65</v>
      </c>
      <c s="6" r="B21" t="n">
        <v>4286</v>
      </c>
      <c s="6" r="C21" t="n">
        <v>3931</v>
      </c>
      <c s="6" r="D21" t="n">
        <v>7016</v>
      </c>
      <c s="6" r="E21" t="n">
        <v>8647</v>
      </c>
    </row>
    <row spans="1:5" r="22">
      <c s="4" r="A22" t="s">
        <v>733</v>
      </c>
      <c s="6" r="B22" t="n">
        <v>-4372</v>
      </c>
      <c s="6" r="C22" t="n">
        <v>-347</v>
      </c>
      <c s="6" r="D22" t="n">
        <v>-5896</v>
      </c>
      <c s="6" r="E22" t="n">
        <v>786</v>
      </c>
    </row>
    <row spans="1:5" r="23">
      <c s="4" r="A23" t="s">
        <v>734</v>
      </c>
      <c s="6" r="B23" t="n">
        <v>331</v>
      </c>
      <c s="6" r="C23" t="n">
        <v>273</v>
      </c>
      <c s="6" r="D23" t="n">
        <v>658</v>
      </c>
      <c s="6" r="E23" t="n">
        <v>519</v>
      </c>
    </row>
    <row spans="1:5" r="24">
      <c s="4" r="A24" t="s">
        <v>735</v>
      </c>
      <c s="6" r="B24" t="n">
        <v>700</v>
      </c>
      <c s="6" r="C24" t="n">
        <v>955</v>
      </c>
      <c s="6" r="D24" t="n">
        <v>1399</v>
      </c>
      <c s="6" r="E24" t="n">
        <v>1379</v>
      </c>
    </row>
    <row spans="1:5" r="25">
      <c s="4" r="A25" t="s">
        <v>121</v>
      </c>
      <c s="6" r="B25" t="n">
        <v>109</v>
      </c>
      <c s="6" r="C25" t="n">
        <v>550</v>
      </c>
      <c s="6" r="D25" t="n">
        <v>198</v>
      </c>
      <c s="6" r="E25" t="n">
        <v>684</v>
      </c>
    </row>
    <row spans="1:5" r="26">
      <c s="4" r="A26" t="s">
        <v>738</v>
      </c>
    </row>
    <row spans="1:5" r="27">
      <c s="3" r="A27" t="s">
        <v>732</v>
      </c>
    </row>
    <row spans="1:5" r="28">
      <c s="4" r="A28" t="s">
        <v>63</v>
      </c>
      <c s="6" r="B28" t="n">
        <v>-45</v>
      </c>
      <c s="6" r="C28" t="n">
        <v>-58</v>
      </c>
      <c s="6" r="D28" t="n">
        <v>-105</v>
      </c>
      <c s="6" r="E28" t="n">
        <v>-137</v>
      </c>
    </row>
    <row spans="1:5" r="29">
      <c s="4" r="A29" t="s">
        <v>65</v>
      </c>
      <c s="6" r="B29" t="n">
        <v>10</v>
      </c>
      <c s="6" r="C29" t="n">
        <v>1</v>
      </c>
      <c s="6" r="D29" t="n">
        <v>7</v>
      </c>
      <c s="6" r="E29" t="n">
        <v>11</v>
      </c>
    </row>
    <row spans="1:5" r="30">
      <c s="4" r="A30" t="s">
        <v>733</v>
      </c>
      <c s="6" r="B30" t="n">
        <v>-2750</v>
      </c>
      <c s="6" r="C30" t="n">
        <v>-2816</v>
      </c>
      <c s="6" r="D30" t="n">
        <v>-5281</v>
      </c>
      <c s="6" r="E30" t="n">
        <v>-5734</v>
      </c>
    </row>
    <row spans="1:5" r="31">
      <c s="4" r="A31" t="s">
        <v>734</v>
      </c>
      <c s="6" r="B31" t="n">
        <v>0</v>
      </c>
      <c s="6" r="C31" t="n">
        <v>66</v>
      </c>
      <c s="6" r="D31" t="n">
        <v>0</v>
      </c>
      <c s="6" r="E31" t="n">
        <v>144</v>
      </c>
    </row>
    <row spans="1:5" r="32">
      <c s="4" r="A32" t="s">
        <v>735</v>
      </c>
      <c s="6" r="B32" t="n">
        <v>0</v>
      </c>
      <c s="6" r="C32" t="n">
        <v>0</v>
      </c>
      <c s="6" r="D32" t="n">
        <v>0</v>
      </c>
      <c s="6" r="E32" t="n">
        <v>0</v>
      </c>
    </row>
    <row spans="1:5" r="33">
      <c s="4" r="A33" t="s">
        <v>121</v>
      </c>
      <c s="7" r="B33" t="n">
        <v>320</v>
      </c>
      <c s="7" r="C33" t="n">
        <v>42</v>
      </c>
      <c s="7" r="D33" t="n">
        <v>351</v>
      </c>
      <c s="7" r="E33" t="n">
        <v>9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9</v>
      </c>
      <c s="2" r="B1" t="s">
        <v>2</v>
      </c>
      <c s="2" r="C1" t="s">
        <v>25</v>
      </c>
    </row>
    <row spans="1:3" r="2">
      <c s="3" r="A2" t="s">
        <v>732</v>
      </c>
    </row>
    <row spans="1:3" r="3">
      <c s="4" r="A3" t="s">
        <v>114</v>
      </c>
      <c s="7" r="B3" t="n">
        <v>18191</v>
      </c>
      <c s="7" r="C3" t="n">
        <v>21001</v>
      </c>
    </row>
    <row spans="1:3" r="4">
      <c s="4" r="A4" t="s">
        <v>115</v>
      </c>
      <c s="6" r="B4" t="n">
        <v>15190</v>
      </c>
      <c s="6" r="C4" t="n">
        <v>17596</v>
      </c>
    </row>
    <row spans="1:3" r="5">
      <c s="4" r="A5" t="s">
        <v>33</v>
      </c>
      <c s="6" r="B5" t="n">
        <v>13615</v>
      </c>
      <c s="6" r="C5" t="n">
        <v>13839</v>
      </c>
    </row>
    <row spans="1:3" r="6">
      <c s="4" r="A6" t="s">
        <v>34</v>
      </c>
      <c s="6" r="B6" t="n">
        <v>3332</v>
      </c>
      <c s="6" r="C6" t="n">
        <v>3332</v>
      </c>
    </row>
    <row spans="1:3" r="7">
      <c s="4" r="A7" t="s">
        <v>35</v>
      </c>
      <c s="6" r="B7" t="n">
        <v>5141</v>
      </c>
      <c s="6" r="C7" t="n">
        <v>11378</v>
      </c>
    </row>
    <row spans="1:3" r="8">
      <c s="4" r="A8" t="s">
        <v>36</v>
      </c>
      <c s="6" r="B8" t="n">
        <v>8949</v>
      </c>
      <c s="6" r="C8" t="n">
        <v>13155</v>
      </c>
    </row>
    <row spans="1:3" r="9">
      <c s="4" r="A9" t="s">
        <v>37</v>
      </c>
      <c s="6" r="B9" t="n">
        <v>38</v>
      </c>
      <c s="6" r="C9" t="n">
        <v>40</v>
      </c>
    </row>
    <row spans="1:3" r="10">
      <c s="4" r="A10" t="s">
        <v>736</v>
      </c>
    </row>
    <row spans="1:3" r="11">
      <c s="3" r="A11" t="s">
        <v>732</v>
      </c>
    </row>
    <row spans="1:3" r="12">
      <c s="4" r="A12" t="s">
        <v>114</v>
      </c>
      <c s="6" r="B12" t="n">
        <v>10668</v>
      </c>
      <c s="6" r="C12" t="n">
        <v>12875</v>
      </c>
    </row>
    <row spans="1:3" r="13">
      <c s="4" r="A13" t="s">
        <v>115</v>
      </c>
      <c s="6" r="B13" t="n">
        <v>12628</v>
      </c>
      <c s="6" r="C13" t="n">
        <v>15507</v>
      </c>
    </row>
    <row spans="1:3" r="14">
      <c s="4" r="A14" t="s">
        <v>33</v>
      </c>
      <c s="6" r="B14" t="n">
        <v>10163</v>
      </c>
      <c s="6" r="C14" t="n">
        <v>10250</v>
      </c>
    </row>
    <row spans="1:3" r="15">
      <c s="4" r="A15" t="s">
        <v>34</v>
      </c>
      <c s="6" r="B15" t="n">
        <v>0</v>
      </c>
      <c s="6" r="C15" t="n">
        <v>0</v>
      </c>
    </row>
    <row spans="1:3" r="16">
      <c s="4" r="A16" t="s">
        <v>35</v>
      </c>
      <c s="6" r="B16" t="n">
        <v>311</v>
      </c>
      <c s="6" r="C16" t="n">
        <v>425</v>
      </c>
    </row>
    <row spans="1:3" r="17">
      <c s="4" r="A17" t="s">
        <v>36</v>
      </c>
      <c s="6" r="B17" t="n">
        <v>0</v>
      </c>
      <c s="6" r="C17" t="n">
        <v>0</v>
      </c>
    </row>
    <row spans="1:3" r="18">
      <c s="4" r="A18" t="s">
        <v>37</v>
      </c>
      <c s="6" r="B18" t="n">
        <v>0</v>
      </c>
      <c s="6" r="C18" t="n">
        <v>0</v>
      </c>
    </row>
    <row spans="1:3" r="19">
      <c s="4" r="A19" t="s">
        <v>737</v>
      </c>
    </row>
    <row spans="1:3" r="20">
      <c s="3" r="A20" t="s">
        <v>732</v>
      </c>
    </row>
    <row spans="1:3" r="21">
      <c s="4" r="A21" t="s">
        <v>114</v>
      </c>
      <c s="6" r="B21" t="n">
        <v>7523</v>
      </c>
      <c s="6" r="C21" t="n">
        <v>8126</v>
      </c>
    </row>
    <row spans="1:3" r="22">
      <c s="4" r="A22" t="s">
        <v>115</v>
      </c>
      <c s="6" r="B22" t="n">
        <v>2562</v>
      </c>
      <c s="6" r="C22" t="n">
        <v>2089</v>
      </c>
    </row>
    <row spans="1:3" r="23">
      <c s="4" r="A23" t="s">
        <v>33</v>
      </c>
      <c s="6" r="B23" t="n">
        <v>2624</v>
      </c>
      <c s="6" r="C23" t="n">
        <v>2985</v>
      </c>
    </row>
    <row spans="1:3" r="24">
      <c s="4" r="A24" t="s">
        <v>34</v>
      </c>
      <c s="6" r="B24" t="n">
        <v>3332</v>
      </c>
      <c s="6" r="C24" t="n">
        <v>3332</v>
      </c>
    </row>
    <row spans="1:3" r="25">
      <c s="4" r="A25" t="s">
        <v>35</v>
      </c>
      <c s="6" r="B25" t="n">
        <v>4830</v>
      </c>
      <c s="6" r="C25" t="n">
        <v>10953</v>
      </c>
    </row>
    <row spans="1:3" r="26">
      <c s="4" r="A26" t="s">
        <v>36</v>
      </c>
      <c s="6" r="B26" t="n">
        <v>0</v>
      </c>
      <c s="6" r="C26" t="n">
        <v>0</v>
      </c>
    </row>
    <row spans="1:3" r="27">
      <c s="4" r="A27" t="s">
        <v>37</v>
      </c>
      <c s="6" r="B27" t="n">
        <v>0</v>
      </c>
      <c s="6" r="C27" t="n">
        <v>0</v>
      </c>
    </row>
    <row spans="1:3" r="28">
      <c s="4" r="A28" t="s">
        <v>738</v>
      </c>
    </row>
    <row spans="1:3" r="29">
      <c s="3" r="A29" t="s">
        <v>732</v>
      </c>
    </row>
    <row spans="1:3" r="30">
      <c s="4" r="A30" t="s">
        <v>114</v>
      </c>
      <c s="6" r="B30" t="n">
        <v>0</v>
      </c>
      <c s="6" r="C30" t="n">
        <v>0</v>
      </c>
    </row>
    <row spans="1:3" r="31">
      <c s="4" r="A31" t="s">
        <v>115</v>
      </c>
      <c s="6" r="B31" t="n">
        <v>0</v>
      </c>
      <c s="6" r="C31" t="n">
        <v>0</v>
      </c>
    </row>
    <row spans="1:3" r="32">
      <c s="4" r="A32" t="s">
        <v>33</v>
      </c>
      <c s="6" r="B32" t="n">
        <v>828</v>
      </c>
      <c s="6" r="C32" t="n">
        <v>604</v>
      </c>
    </row>
    <row spans="1:3" r="33">
      <c s="4" r="A33" t="s">
        <v>34</v>
      </c>
      <c s="6" r="B33" t="n">
        <v>0</v>
      </c>
      <c s="6" r="C33" t="n">
        <v>0</v>
      </c>
    </row>
    <row spans="1:3" r="34">
      <c s="4" r="A34" t="s">
        <v>35</v>
      </c>
      <c s="6" r="B34" t="n">
        <v>0</v>
      </c>
      <c s="6" r="C34" t="n">
        <v>0</v>
      </c>
    </row>
    <row spans="1:3" r="35">
      <c s="4" r="A35" t="s">
        <v>36</v>
      </c>
      <c s="6" r="B35" t="n">
        <v>8949</v>
      </c>
      <c s="6" r="C35" t="n">
        <v>13155</v>
      </c>
    </row>
    <row spans="1:3" r="36">
      <c s="4" r="A36" t="s">
        <v>37</v>
      </c>
      <c s="7" r="B36" t="n">
        <v>38</v>
      </c>
      <c s="7" r="C36" t="n">
        <v>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0</v>
      </c>
      <c s="2" r="B1" t="s">
        <v>60</v>
      </c>
      <c s="2" r="D1" t="s">
        <v>1</v>
      </c>
    </row>
    <row spans="1:5" r="2">
      <c s="2" r="B2" t="s">
        <v>2</v>
      </c>
      <c s="2" r="C2" t="s">
        <v>61</v>
      </c>
      <c s="2" r="D2" t="s">
        <v>2</v>
      </c>
      <c s="2" r="E2" t="s">
        <v>61</v>
      </c>
    </row>
    <row spans="1:5" r="3">
      <c s="3" r="A3" t="s">
        <v>741</v>
      </c>
    </row>
    <row spans="1:5" r="4">
      <c s="4" r="A4" t="s">
        <v>742</v>
      </c>
      <c s="7" r="B4" t="n">
        <v>21308</v>
      </c>
      <c s="7" r="C4" t="n">
        <v>23032</v>
      </c>
      <c s="7" r="D4" t="n">
        <v>40491</v>
      </c>
      <c s="7" r="E4" t="n">
        <v>46189</v>
      </c>
    </row>
    <row spans="1:5" r="5">
      <c s="4" r="A5" t="s">
        <v>743</v>
      </c>
      <c s="6" r="B5" t="n">
        <v>2935</v>
      </c>
      <c s="6" r="C5" t="n">
        <v>4593</v>
      </c>
      <c s="6" r="D5" t="n">
        <v>4826</v>
      </c>
      <c s="6" r="E5" t="n">
        <v>7762</v>
      </c>
    </row>
    <row spans="1:5" r="6">
      <c s="4" r="A6" t="s">
        <v>744</v>
      </c>
      <c s="6" r="B6" t="n">
        <v>24243</v>
      </c>
      <c s="6" r="C6" t="n">
        <v>27625</v>
      </c>
      <c s="6" r="D6" t="n">
        <v>45317</v>
      </c>
      <c s="6" r="E6" t="n">
        <v>53951</v>
      </c>
    </row>
    <row spans="1:5" r="7">
      <c s="3" r="A7" t="s">
        <v>745</v>
      </c>
    </row>
    <row spans="1:5" r="8">
      <c s="4" r="A8" t="s">
        <v>742</v>
      </c>
      <c s="6" r="B8" t="n">
        <v>12203</v>
      </c>
      <c s="6" r="C8" t="n">
        <v>14052</v>
      </c>
      <c s="6" r="D8" t="n">
        <v>23754</v>
      </c>
      <c s="6" r="E8" t="n">
        <v>27542</v>
      </c>
    </row>
    <row spans="1:5" r="9">
      <c s="4" r="A9" t="s">
        <v>743</v>
      </c>
      <c s="6" r="B9" t="n">
        <v>2803</v>
      </c>
      <c s="6" r="C9" t="n">
        <v>4224</v>
      </c>
      <c s="6" r="D9" t="n">
        <v>5275</v>
      </c>
      <c s="6" r="E9" t="n">
        <v>6890</v>
      </c>
    </row>
    <row spans="1:5" r="10">
      <c s="4" r="A10" t="s">
        <v>746</v>
      </c>
      <c s="7" r="B10" t="n">
        <v>15006</v>
      </c>
      <c s="7" r="C10" t="n">
        <v>18276</v>
      </c>
      <c s="7" r="D10" t="n">
        <v>29029</v>
      </c>
      <c s="7" r="E10" t="n">
        <v>3443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7</v>
      </c>
      <c s="2" r="B1" t="s">
        <v>60</v>
      </c>
      <c s="2" r="D1" t="s">
        <v>1</v>
      </c>
    </row>
    <row spans="1:5" r="2">
      <c s="2" r="B2" t="s">
        <v>2</v>
      </c>
      <c s="2" r="C2" t="s">
        <v>61</v>
      </c>
      <c s="2" r="D2" t="s">
        <v>2</v>
      </c>
      <c s="2" r="E2" t="s">
        <v>61</v>
      </c>
    </row>
    <row spans="1:5" r="3">
      <c s="4" r="A3" t="s">
        <v>748</v>
      </c>
    </row>
    <row spans="1:5" r="4">
      <c s="3" r="A4" t="s">
        <v>725</v>
      </c>
    </row>
    <row spans="1:5" r="5">
      <c s="4" r="A5" t="s">
        <v>749</v>
      </c>
      <c s="4" r="B5" t="s">
        <v>750</v>
      </c>
      <c s="4" r="C5" t="s">
        <v>751</v>
      </c>
      <c s="4" r="D5" t="s">
        <v>752</v>
      </c>
      <c s="4" r="E5" t="s">
        <v>753</v>
      </c>
    </row>
    <row spans="1:5" r="6">
      <c s="4" r="A6" t="s">
        <v>754</v>
      </c>
    </row>
    <row spans="1:5" r="7">
      <c s="3" r="A7" t="s">
        <v>725</v>
      </c>
    </row>
    <row spans="1:5" r="8">
      <c s="4" r="A8" t="s">
        <v>749</v>
      </c>
      <c s="4" r="B8" t="s">
        <v>751</v>
      </c>
      <c s="4" r="C8" t="s">
        <v>730</v>
      </c>
      <c s="4" r="D8" t="s">
        <v>301</v>
      </c>
      <c s="4" r="E8" t="s">
        <v>730</v>
      </c>
    </row>
    <row spans="1:5" r="9">
      <c s="4" r="A9" t="s">
        <v>755</v>
      </c>
    </row>
    <row spans="1:5" r="10">
      <c s="3" r="A10" t="s">
        <v>725</v>
      </c>
    </row>
    <row spans="1:5" r="11">
      <c s="4" r="A11" t="s">
        <v>749</v>
      </c>
      <c s="4" r="B11" t="s">
        <v>756</v>
      </c>
      <c s="4" r="C11" t="s">
        <v>751</v>
      </c>
      <c s="4" r="D11" t="s">
        <v>756</v>
      </c>
      <c s="4" r="E11" t="s">
        <v>756</v>
      </c>
    </row>
    <row spans="1:5" r="12">
      <c s="4" r="A12" t="s">
        <v>757</v>
      </c>
    </row>
    <row spans="1:5" r="13">
      <c s="3" r="A13" t="s">
        <v>725</v>
      </c>
    </row>
    <row spans="1:5" r="14">
      <c s="4" r="A14" t="s">
        <v>749</v>
      </c>
      <c s="4" r="B14" t="s">
        <v>758</v>
      </c>
      <c s="4" r="C14" t="s">
        <v>759</v>
      </c>
      <c s="4" r="D14" t="s">
        <v>760</v>
      </c>
      <c s="4" r="E14" t="s">
        <v>75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5"/>
  </cols>
  <sheetData>
    <row spans="1:2" r="1">
      <c s="1" r="A1" t="s">
        <v>761</v>
      </c>
      <c s="2" r="B1" t="s">
        <v>1</v>
      </c>
    </row>
    <row spans="1:2" r="2">
      <c s="2" r="B2" t="s">
        <v>2</v>
      </c>
    </row>
    <row spans="1:2" r="3">
      <c s="4" r="A3" t="s">
        <v>762</v>
      </c>
    </row>
    <row spans="1:2" r="4">
      <c s="3" r="A4" t="s">
        <v>763</v>
      </c>
    </row>
    <row spans="1:2" r="5">
      <c s="4" r="A5" t="s">
        <v>764</v>
      </c>
      <c s="4" r="B5" t="s">
        <v>7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Fair Value of Financial Instrum</vt:lpstr>
      <vt:lpstr>Earnings per Share</vt:lpstr>
      <vt:lpstr>Cash, Cash Equivalents and Inve</vt:lpstr>
      <vt:lpstr>Goodwill and Intangible Assets</vt:lpstr>
      <vt:lpstr>Balance Sheet Information</vt:lpstr>
      <vt:lpstr>Acquisitions</vt:lpstr>
      <vt:lpstr>Stock-Based Compensation</vt:lpstr>
      <vt:lpstr>Benefit Plans</vt:lpstr>
      <vt:lpstr>Commitments and Contingencies</vt:lpstr>
      <vt:lpstr>Income Taxes</vt:lpstr>
      <vt:lpstr>Segment, Customer and Geographi</vt:lpstr>
      <vt:lpstr>Related Parties</vt:lpstr>
      <vt:lpstr>Subsequent Events</vt:lpstr>
      <vt:lpstr>Basis of Presentation (Policies</vt:lpstr>
      <vt:lpstr>Earnings per Share (Tables)</vt:lpstr>
      <vt:lpstr>Cash, Cash Equivalents and In24</vt:lpstr>
      <vt:lpstr>Goodwill and Intangible Assets </vt:lpstr>
      <vt:lpstr>Balance Sheet Information (Tabl</vt:lpstr>
      <vt:lpstr>Acquisitions (Tables)</vt:lpstr>
      <vt:lpstr>Stock-Based Compensation (Table</vt:lpstr>
      <vt:lpstr>Benefit Plans (Tables)</vt:lpstr>
      <vt:lpstr>Commitments and Contingencies (</vt:lpstr>
      <vt:lpstr>Segment, Customer and Geograp31</vt:lpstr>
      <vt:lpstr>Basis of Presentation - Additio</vt:lpstr>
      <vt:lpstr>Earnings per Share - Computatio</vt:lpstr>
      <vt:lpstr>Earnings per Share - Computat34</vt:lpstr>
      <vt:lpstr>Cash, Cash Equivalents and In35</vt:lpstr>
      <vt:lpstr>Cash, Cash Equivalents and In36</vt:lpstr>
      <vt:lpstr>Cash, Cash Equivalents and In37</vt:lpstr>
      <vt:lpstr>Goodwill and Intangible Asset38</vt:lpstr>
      <vt:lpstr>Goodwill and Intangible Asset39</vt:lpstr>
      <vt:lpstr>Goodwill and Intangible Asset40</vt:lpstr>
      <vt:lpstr>Goodwill and Intangible Asset41</vt:lpstr>
      <vt:lpstr>Balance Sheet Information - Add</vt:lpstr>
      <vt:lpstr>Balance Sheet Information - Sum</vt:lpstr>
      <vt:lpstr>Balance Sheet Information - S44</vt:lpstr>
      <vt:lpstr>Balance Sheet Information - S45</vt:lpstr>
      <vt:lpstr>Balance Sheet Information - S46</vt:lpstr>
      <vt:lpstr>Acquisitions - Additional Infor</vt:lpstr>
      <vt:lpstr>Acquisitions - Allocation of Pu</vt:lpstr>
      <vt:lpstr>Acquisitions - Reconciliation o</vt:lpstr>
      <vt:lpstr>Acquisitions - Pro Forma Financ</vt:lpstr>
      <vt:lpstr>Stock-Based Compensation - Addi</vt:lpstr>
      <vt:lpstr>Stock-Based Compensation - Stoc</vt:lpstr>
      <vt:lpstr>Stock-Based Compensation - Rest</vt:lpstr>
      <vt:lpstr>Stock-Based Compensation - Summ</vt:lpstr>
      <vt:lpstr>Disclosure - Stock-Based Compen</vt:lpstr>
      <vt:lpstr>Stock-Based Compensation - Re56</vt:lpstr>
      <vt:lpstr>Stock-Based Compensation - St57</vt:lpstr>
      <vt:lpstr>Stock-Based Compensation - Su58</vt:lpstr>
      <vt:lpstr>Stock-Based Compensation - Info</vt:lpstr>
      <vt:lpstr>Stock-Based Compensation - Weig</vt:lpstr>
      <vt:lpstr>Stock-Based Compensation - Fair</vt:lpstr>
      <vt:lpstr>Stock-Based Compensation - Perf</vt:lpstr>
      <vt:lpstr>Stock-Based Compensation - Dire</vt:lpstr>
      <vt:lpstr>Stock-Based Compensation - Empl</vt:lpstr>
      <vt:lpstr>Stock-Based Compensation - Calc</vt:lpstr>
      <vt:lpstr>Stock-Based Compensation - Em66</vt:lpstr>
      <vt:lpstr>Stock-Based Compensation - St67</vt:lpstr>
      <vt:lpstr>Benefit Plans - Additional Info</vt:lpstr>
      <vt:lpstr>Benefit Plans - Summary of Cont</vt:lpstr>
      <vt:lpstr>Commitments and Contingencies -</vt:lpstr>
      <vt:lpstr>Commitments and Contingencies71</vt:lpstr>
      <vt:lpstr>Commitments and Contingencies72</vt:lpstr>
      <vt:lpstr>Commitments and Contingencies73</vt:lpstr>
      <vt:lpstr>Commitments and Contingencies74</vt:lpstr>
      <vt:lpstr>Commitments and Contingencies75</vt:lpstr>
      <vt:lpstr>Income Taxes - Additional Infor</vt:lpstr>
      <vt:lpstr>Segment, Customer and Geograp77</vt:lpstr>
      <vt:lpstr>Segment, Customer and Geograp78</vt:lpstr>
      <vt:lpstr>Segment, Customer and Geograp79</vt:lpstr>
      <vt:lpstr>Segment, Customer and Geograp80</vt:lpstr>
      <vt:lpstr>Segment, Customer and Geograp81</vt:lpstr>
      <vt:lpstr>Related Parties - Additional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00:17Z</dcterms:created>
  <dcterms:modified xmlns:dcterms="http://purl.org/dc/terms/" xmlns:xsi="http://www.w3.org/2001/XMLSchema-instance" xsi:type="dcterms:W3CDTF">2016-08-09T17:00:17Z</dcterms:modified>
  <dc:title xmlns:dc="http://purl.org/dc/elements/1.1/">Untitled</dc:title>
  <dc:description xmlns:dc="http://purl.org/dc/elements/1.1/"/>
  <dc:subject xmlns:dc="http://purl.org/dc/elements/1.1/"/>
  <cp:keywords/>
  <cp:category/>
</cp:coreProperties>
</file>